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on Operating Leases, " sheetId="13" state="visible" r:id="rId13"/>
    <sheet xmlns:r="http://schemas.openxmlformats.org/officeDocument/2006/relationships" name="Property, Plant and Equipment, " sheetId="14" state="visible" r:id="rId14"/>
    <sheet xmlns:r="http://schemas.openxmlformats.org/officeDocument/2006/relationships" name="Investments In Unconsolidated A" sheetId="15" state="visible" r:id="rId15"/>
    <sheet xmlns:r="http://schemas.openxmlformats.org/officeDocument/2006/relationships" name="Goodwill" sheetId="16" state="visible" r:id="rId16"/>
    <sheet xmlns:r="http://schemas.openxmlformats.org/officeDocument/2006/relationships" name="Intangibles and Other Assets, n" sheetId="17" state="visible" r:id="rId17"/>
    <sheet xmlns:r="http://schemas.openxmlformats.org/officeDocument/2006/relationships" name="Revolving Notes" sheetId="18" state="visible" r:id="rId18"/>
    <sheet xmlns:r="http://schemas.openxmlformats.org/officeDocument/2006/relationships" name="Accounts Payable and Accrued Li" sheetId="19" state="visible" r:id="rId19"/>
    <sheet xmlns:r="http://schemas.openxmlformats.org/officeDocument/2006/relationships" name="Maintenance and Warranty Accrua" sheetId="20" state="visible" r:id="rId20"/>
    <sheet xmlns:r="http://schemas.openxmlformats.org/officeDocument/2006/relationships" name="Notes Payable, net" sheetId="21" state="visible" r:id="rId21"/>
    <sheet xmlns:r="http://schemas.openxmlformats.org/officeDocument/2006/relationships" name="Derivative Instrumen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ustomer Concentration" sheetId="28" state="visible" r:id="rId28"/>
    <sheet xmlns:r="http://schemas.openxmlformats.org/officeDocument/2006/relationships" name="Lease Commitments" sheetId="29" state="visible" r:id="rId29"/>
    <sheet xmlns:r="http://schemas.openxmlformats.org/officeDocument/2006/relationships" name="Commitments and Contingencies" sheetId="30" state="visible" r:id="rId30"/>
    <sheet xmlns:r="http://schemas.openxmlformats.org/officeDocument/2006/relationships" name="Fair Value of Financial Instrum" sheetId="31" state="visible" r:id="rId31"/>
    <sheet xmlns:r="http://schemas.openxmlformats.org/officeDocument/2006/relationships" name="Fair Value Measures" sheetId="32" state="visible" r:id="rId32"/>
    <sheet xmlns:r="http://schemas.openxmlformats.org/officeDocument/2006/relationships" name="Subsequent Events" sheetId="33" state="visible" r:id="rId33"/>
    <sheet xmlns:r="http://schemas.openxmlformats.org/officeDocument/2006/relationships" name="Quarterly Results of Operation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Equipment on Operating Leases_2" sheetId="39" state="visible" r:id="rId39"/>
    <sheet xmlns:r="http://schemas.openxmlformats.org/officeDocument/2006/relationships" name="Property, Plant and Equipment_2" sheetId="40" state="visible" r:id="rId40"/>
    <sheet xmlns:r="http://schemas.openxmlformats.org/officeDocument/2006/relationships" name="Investments In Unconsolidated_2" sheetId="41" state="visible" r:id="rId41"/>
    <sheet xmlns:r="http://schemas.openxmlformats.org/officeDocument/2006/relationships" name="Goodwill (Tables)" sheetId="42" state="visible" r:id="rId42"/>
    <sheet xmlns:r="http://schemas.openxmlformats.org/officeDocument/2006/relationships" name="Intangibles and Other Assets,_2" sheetId="43" state="visible" r:id="rId43"/>
    <sheet xmlns:r="http://schemas.openxmlformats.org/officeDocument/2006/relationships" name="Accounts Payable and Accrued _2" sheetId="44" state="visible" r:id="rId44"/>
    <sheet xmlns:r="http://schemas.openxmlformats.org/officeDocument/2006/relationships" name="Maintenance and Warranty Accr_2" sheetId="45" state="visible" r:id="rId45"/>
    <sheet xmlns:r="http://schemas.openxmlformats.org/officeDocument/2006/relationships" name="Notes Payable, net (Tables)" sheetId="46" state="visible" r:id="rId46"/>
    <sheet xmlns:r="http://schemas.openxmlformats.org/officeDocument/2006/relationships" name="Derivative Instruments (Tables)"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Lease Commitments (Tables)" sheetId="52" state="visible" r:id="rId52"/>
    <sheet xmlns:r="http://schemas.openxmlformats.org/officeDocument/2006/relationships" name="Fair Value of Financial Instr_2" sheetId="53" state="visible" r:id="rId53"/>
    <sheet xmlns:r="http://schemas.openxmlformats.org/officeDocument/2006/relationships" name="Fair Value Measures (Tables)" sheetId="54" state="visible" r:id="rId54"/>
    <sheet xmlns:r="http://schemas.openxmlformats.org/officeDocument/2006/relationships" name="Quarterly Results of Operatio_2" sheetId="55" state="visible" r:id="rId55"/>
    <sheet xmlns:r="http://schemas.openxmlformats.org/officeDocument/2006/relationships" name="Nature of Operations - Addition"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Acquisitions - Additional Infor" sheetId="63" state="visible" r:id="rId63"/>
    <sheet xmlns:r="http://schemas.openxmlformats.org/officeDocument/2006/relationships" name="Acquisitions - Preliminary Allo" sheetId="64" state="visible" r:id="rId64"/>
    <sheet xmlns:r="http://schemas.openxmlformats.org/officeDocument/2006/relationships" name="Acquisitions - Purchase Price o" sheetId="65" state="visible" r:id="rId65"/>
    <sheet xmlns:r="http://schemas.openxmlformats.org/officeDocument/2006/relationships" name="Inventories - Components of Inv" sheetId="66" state="visible" r:id="rId66"/>
    <sheet xmlns:r="http://schemas.openxmlformats.org/officeDocument/2006/relationships" name="Inventories - Inventory Valuati" sheetId="67" state="visible" r:id="rId67"/>
    <sheet xmlns:r="http://schemas.openxmlformats.org/officeDocument/2006/relationships" name="Equipment on Operating Leases_3" sheetId="68" state="visible" r:id="rId68"/>
    <sheet xmlns:r="http://schemas.openxmlformats.org/officeDocument/2006/relationships" name="Equipment on Operating Leases_4"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vestments in Unconsolidated_3" sheetId="72" state="visible" r:id="rId72"/>
    <sheet xmlns:r="http://schemas.openxmlformats.org/officeDocument/2006/relationships" name="Investments in Unconsolidated_4" sheetId="73" state="visible" r:id="rId73"/>
    <sheet xmlns:r="http://schemas.openxmlformats.org/officeDocument/2006/relationships" name="Investments in Unconsolidated_5" sheetId="74" state="visible" r:id="rId74"/>
    <sheet xmlns:r="http://schemas.openxmlformats.org/officeDocument/2006/relationships" name="Goodwill - Schedule of Changes " sheetId="75" state="visible" r:id="rId75"/>
    <sheet xmlns:r="http://schemas.openxmlformats.org/officeDocument/2006/relationships" name="Intangibles and Other Assets,_3" sheetId="76" state="visible" r:id="rId76"/>
    <sheet xmlns:r="http://schemas.openxmlformats.org/officeDocument/2006/relationships" name="Intangibles and Other Assets,_4" sheetId="77" state="visible" r:id="rId77"/>
    <sheet xmlns:r="http://schemas.openxmlformats.org/officeDocument/2006/relationships" name="Revolving Notes - Additional In" sheetId="78" state="visible" r:id="rId78"/>
    <sheet xmlns:r="http://schemas.openxmlformats.org/officeDocument/2006/relationships" name="Accounts Payable and Accrued _3" sheetId="79" state="visible" r:id="rId79"/>
    <sheet xmlns:r="http://schemas.openxmlformats.org/officeDocument/2006/relationships" name="Maintenance and Warranty Accr_3" sheetId="80" state="visible" r:id="rId80"/>
    <sheet xmlns:r="http://schemas.openxmlformats.org/officeDocument/2006/relationships" name="Notes Payable, Net - Notes Paya" sheetId="81" state="visible" r:id="rId81"/>
    <sheet xmlns:r="http://schemas.openxmlformats.org/officeDocument/2006/relationships" name="Notes Payable, Net - Additional" sheetId="82" state="visible" r:id="rId82"/>
    <sheet xmlns:r="http://schemas.openxmlformats.org/officeDocument/2006/relationships" name="Notes Payable, Net - Principal " sheetId="83" state="visible" r:id="rId83"/>
    <sheet xmlns:r="http://schemas.openxmlformats.org/officeDocument/2006/relationships" name="Notes Payable, Net - Principa_2" sheetId="84" state="visible" r:id="rId84"/>
    <sheet xmlns:r="http://schemas.openxmlformats.org/officeDocument/2006/relationships" name="Derivative Instruments - Additi" sheetId="85" state="visible" r:id="rId85"/>
    <sheet xmlns:r="http://schemas.openxmlformats.org/officeDocument/2006/relationships" name="Derivative Instruments - Fair V" sheetId="86" state="visible" r:id="rId86"/>
    <sheet xmlns:r="http://schemas.openxmlformats.org/officeDocument/2006/relationships" name="Derivative Instruments - Effect" sheetId="87" state="visible" r:id="rId87"/>
    <sheet xmlns:r="http://schemas.openxmlformats.org/officeDocument/2006/relationships" name="Equity - Additional Information" sheetId="88" state="visible" r:id="rId88"/>
    <sheet xmlns:r="http://schemas.openxmlformats.org/officeDocument/2006/relationships" name="Equity - Summary of Restricted " sheetId="89" state="visible" r:id="rId89"/>
    <sheet xmlns:r="http://schemas.openxmlformats.org/officeDocument/2006/relationships" name="Earnings Per Share - Reconcilia" sheetId="90" state="visible" r:id="rId90"/>
    <sheet xmlns:r="http://schemas.openxmlformats.org/officeDocument/2006/relationships" name="Earnings Per Share - Reconcil_2" sheetId="91" state="visible" r:id="rId91"/>
    <sheet xmlns:r="http://schemas.openxmlformats.org/officeDocument/2006/relationships" name="Earnings Per Share - Approach t" sheetId="92" state="visible" r:id="rId92"/>
    <sheet xmlns:r="http://schemas.openxmlformats.org/officeDocument/2006/relationships" name="Related Party Transactions - Ad" sheetId="93" state="visible" r:id="rId93"/>
    <sheet xmlns:r="http://schemas.openxmlformats.org/officeDocument/2006/relationships" name="Income Taxes - Components of In" sheetId="94" state="visible" r:id="rId94"/>
    <sheet xmlns:r="http://schemas.openxmlformats.org/officeDocument/2006/relationships" name="Income Taxes - Additional infor" sheetId="95" state="visible" r:id="rId95"/>
    <sheet xmlns:r="http://schemas.openxmlformats.org/officeDocument/2006/relationships" name="Income Taxes - Reconciliation B" sheetId="96" state="visible" r:id="rId96"/>
    <sheet xmlns:r="http://schemas.openxmlformats.org/officeDocument/2006/relationships" name="Income Taxes - Tax Effects of T" sheetId="97" state="visible" r:id="rId97"/>
    <sheet xmlns:r="http://schemas.openxmlformats.org/officeDocument/2006/relationships" name="Income Taxes - Unrecognized Tax" sheetId="98" state="visible" r:id="rId98"/>
    <sheet xmlns:r="http://schemas.openxmlformats.org/officeDocument/2006/relationships" name="Segment Information - Additiona" sheetId="99" state="visible" r:id="rId99"/>
    <sheet xmlns:r="http://schemas.openxmlformats.org/officeDocument/2006/relationships" name="Segment Information - Segments " sheetId="100" state="visible" r:id="rId100"/>
    <sheet xmlns:r="http://schemas.openxmlformats.org/officeDocument/2006/relationships" name="Segment Information - Summary o" sheetId="101" state="visible" r:id="rId101"/>
    <sheet xmlns:r="http://schemas.openxmlformats.org/officeDocument/2006/relationships" name="Segment Information - Reconcili" sheetId="102" state="visible" r:id="rId102"/>
    <sheet xmlns:r="http://schemas.openxmlformats.org/officeDocument/2006/relationships" name="Segment Information - Results o" sheetId="103" state="visible" r:id="rId103"/>
    <sheet xmlns:r="http://schemas.openxmlformats.org/officeDocument/2006/relationships" name="Customer Concentration - Additi" sheetId="104" state="visible" r:id="rId104"/>
    <sheet xmlns:r="http://schemas.openxmlformats.org/officeDocument/2006/relationships" name="Lease Commitments - Additional " sheetId="105" state="visible" r:id="rId105"/>
    <sheet xmlns:r="http://schemas.openxmlformats.org/officeDocument/2006/relationships" name="Lease Commitments - Aggregate M" sheetId="106" state="visible" r:id="rId106"/>
    <sheet xmlns:r="http://schemas.openxmlformats.org/officeDocument/2006/relationships" name="Lease Commitments - Aggregate_2" sheetId="107" state="visible" r:id="rId107"/>
    <sheet xmlns:r="http://schemas.openxmlformats.org/officeDocument/2006/relationships" name="Commitments and Contingencies -" sheetId="108" state="visible" r:id="rId108"/>
    <sheet xmlns:r="http://schemas.openxmlformats.org/officeDocument/2006/relationships" name="Fair Value of Financial Instr_3" sheetId="109" state="visible" r:id="rId109"/>
    <sheet xmlns:r="http://schemas.openxmlformats.org/officeDocument/2006/relationships" name="Fair Value Measures - Assets an" sheetId="110" state="visible" r:id="rId110"/>
    <sheet xmlns:r="http://schemas.openxmlformats.org/officeDocument/2006/relationships" name="Subsequent Events - Additional " sheetId="111" state="visible" r:id="rId111"/>
    <sheet xmlns:r="http://schemas.openxmlformats.org/officeDocument/2006/relationships" name="Quarterly Results of Operatio_3" sheetId="112" state="visible" r:id="rId112"/>
  </sheets>
  <definedNames/>
  <calcPr calcId="124519" fullCalcOnLoad="1"/>
</workbook>
</file>

<file path=xl/sharedStrings.xml><?xml version="1.0" encoding="utf-8"?>
<sst xmlns="http://schemas.openxmlformats.org/spreadsheetml/2006/main" uniqueCount="997">
  <si>
    <t>Document and Entity Information - USD ($)</t>
  </si>
  <si>
    <t>12 Months Ended</t>
  </si>
  <si>
    <t>Aug. 31, 2018</t>
  </si>
  <si>
    <t>Oct. 19, 2018</t>
  </si>
  <si>
    <t>Feb. 28, 2018</t>
  </si>
  <si>
    <t>Document Information [Line Items]</t>
  </si>
  <si>
    <t>Document Type</t>
  </si>
  <si>
    <t>10-K</t>
  </si>
  <si>
    <t>Amendment Flag</t>
  </si>
  <si>
    <t>false</t>
  </si>
  <si>
    <t>Document Period End Date</t>
  </si>
  <si>
    <t>Aug. 31,
		2018</t>
  </si>
  <si>
    <t>Document Fiscal Year Focus</t>
  </si>
  <si>
    <t>Document Fiscal Period Focus</t>
  </si>
  <si>
    <t>FY</t>
  </si>
  <si>
    <t>Trading Symbol</t>
  </si>
  <si>
    <t>GBX</t>
  </si>
  <si>
    <t>Entity Registrant Name</t>
  </si>
  <si>
    <t>GREENBRIER COMPANIES INC</t>
  </si>
  <si>
    <t>Entity Central Index Key</t>
  </si>
  <si>
    <t>Current Fiscal Year End Date</t>
  </si>
  <si>
    <t>--08-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Aug. 31, 2017</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s 21 &amp; 22)</t>
  </si>
  <si>
    <t xml:space="preserve"> </t>
  </si>
  <si>
    <t>Contingently redeemable noncontrolling interest</t>
  </si>
  <si>
    <t>Greenbrier</t>
  </si>
  <si>
    <t>Preferred stock - without par value; 25,000 shares authorized; none outstanding</t>
  </si>
  <si>
    <t>Common stock - without par value; 50,000 shares authorized; 32,191 and 28,503 outstanding at August 31, 2018 and 2017</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Aug. 31, 2016</t>
  </si>
  <si>
    <t>Revenue</t>
  </si>
  <si>
    <t>[1]</t>
  </si>
  <si>
    <t>Cost of revenue</t>
  </si>
  <si>
    <t>Margin</t>
  </si>
  <si>
    <t>Selling and administrative</t>
  </si>
  <si>
    <t>Net gain on disposition of equipment</t>
  </si>
  <si>
    <t>Earnings from operations</t>
  </si>
  <si>
    <t>Other costs</t>
  </si>
  <si>
    <t>Interest and foreign exchange</t>
  </si>
  <si>
    <t>Earnings before income tax and earnings (loss) from unconsolidated affiliates</t>
  </si>
  <si>
    <t>Income tax expense</t>
  </si>
  <si>
    <t>Earnings before earnings (loss) from unconsolidated affiliates</t>
  </si>
  <si>
    <t>Earnings (loss) from unconsolidated affiliates</t>
  </si>
  <si>
    <t>Net earnings</t>
  </si>
  <si>
    <t>Net earnings attributable to noncontrolling interest</t>
  </si>
  <si>
    <t>Net earnings attributable to Greenbrier</t>
  </si>
  <si>
    <t>Basic earnings per common share</t>
  </si>
  <si>
    <t>[2]</t>
  </si>
  <si>
    <t>[3]</t>
  </si>
  <si>
    <t>Diluted earnings per common share</t>
  </si>
  <si>
    <t>[4]</t>
  </si>
  <si>
    <t>Weighted average common shares:</t>
  </si>
  <si>
    <t>Basic</t>
  </si>
  <si>
    <t>[5]</t>
  </si>
  <si>
    <t>Diluted</t>
  </si>
  <si>
    <t>Dividends declared per common share</t>
  </si>
  <si>
    <t>Manufacturing</t>
  </si>
  <si>
    <t>Wheels, Repair &amp; Parts</t>
  </si>
  <si>
    <t>Leasing &amp; Services</t>
  </si>
  <si>
    <t>Revenue is presented on the basis of geographic location of customers.</t>
  </si>
  <si>
    <t>Quarterly amounts do not total to the year to date amount as each period is calculated discretely. Diluted earnings per common share includes the dilutive effect of the 2024 Convertible Notes using the treasury stock method when dilutive, restricted stock units that are not considered participating securities, restricted stock units that are subject to performance criteria for which actual levels of performance above target have been achieved and the dilutive effect of shares underlying the 2018 Convertible Notes, during the periods in which they were outstanding, using the "if converted" method in which debt issuance and interest costs, net of tax, were added back to net earnings. The 2018 Convertible notes matured on April 1, 2018.</t>
  </si>
  <si>
    <t>Quarterly amounts do not total to the year to date amount as each period is calculated discretely. Diluted earnings per common share includes the dilutive effect of the 2024 Convertible Notes using the treasury stock method when dilutive, restricted stock units that are subject to performance criteria for which actual levels of performance above target have been achieved and the dilutive effect of shares underlying the 2018 Convertible Notes using the "if converted" method in which debt issuance and interest costs, net of tax, were added back to net earnings.</t>
  </si>
  <si>
    <t>Diluted earnings per share was calculated as follows:         Earnings  before interest and debt issuance costs on convertible notes                   Weighted  average diluted common shares outstanding</t>
  </si>
  <si>
    <t>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18, 2017 and 2016.</t>
  </si>
  <si>
    <t>Consolidated Statements of Comprehensive Income - USD ($) $ in Thousands</t>
  </si>
  <si>
    <t>Other comprehensive income</t>
  </si>
  <si>
    <t>Translation adjustment</t>
  </si>
  <si>
    <t>Reclassification of derivative financial instruments recognized in net earnings</t>
  </si>
  <si>
    <t>Unrealized gain (loss) on derivative financial instruments</t>
  </si>
  <si>
    <t>Other (net of tax effect)</t>
  </si>
  <si>
    <t>Comprehensive income</t>
  </si>
  <si>
    <t>Comprehensive income attributable to noncontrolling interest</t>
  </si>
  <si>
    <t>Comprehensive income attributable to Greenbrier</t>
  </si>
  <si>
    <t>Net of tax of effect of $3 thousand, $1.0 million and $1.2 million for the years ended August 31, 2018, 2017 and 2016, respectively.</t>
  </si>
  <si>
    <t>Net of tax of effect of $0.1 million, $0.8 million and $2.1 million for the years ended August 31, 2018, 2017 and 2016, respectively.</t>
  </si>
  <si>
    <t>Consolidated Statements of Comprehensive Income (Parenthetical) - USD ($) $ in Thousands</t>
  </si>
  <si>
    <t>Reclassification of derivative financial instruments recognized in net earnings (loss), tax</t>
  </si>
  <si>
    <t>Unrealized loss on derivative financial instruments, tax</t>
  </si>
  <si>
    <t>Consolidated Statements of Equity - USD ($) shares in Thousands, $ in Thousands</t>
  </si>
  <si>
    <t>Total</t>
  </si>
  <si>
    <t>Contingently Redeemable Noncontrolling Interest</t>
  </si>
  <si>
    <t>Common Stock Shares</t>
  </si>
  <si>
    <t>Additional Paid-in Capital</t>
  </si>
  <si>
    <t>Retained Earnings</t>
  </si>
  <si>
    <t>Accumulated Other Comprehensive Income (Loss)</t>
  </si>
  <si>
    <t>Total Attributable to Greenbrier</t>
  </si>
  <si>
    <t>Attributable to Noncontrolling Interest</t>
  </si>
  <si>
    <t>Equity Excluding Contingently Redeemable Noncontrolling Interest [Member]</t>
  </si>
  <si>
    <t>2024 Convertible Senior NotesAdditional Paid-in Capital</t>
  </si>
  <si>
    <t>2024 Convertible Senior NotesTotal Attributable to Greenbrier</t>
  </si>
  <si>
    <t>2024 Convertible Senior NotesEquity Excluding Contingently Redeemable Noncontrolling Interest [Member]</t>
  </si>
  <si>
    <t>2024 Convertible Senior Notes Issuance CostsAdditional Paid-in Capital</t>
  </si>
  <si>
    <t>2024 Convertible Senior Notes Issuance CostsTotal Attributable to Greenbrier</t>
  </si>
  <si>
    <t>2024 Convertible Senior Notes Issuance CostsEquity Excluding Contingently Redeemable Noncontrolling Interest [Member]</t>
  </si>
  <si>
    <t>Beginning balance (in shares) at Aug. 31, 2015</t>
  </si>
  <si>
    <t>Beginning balance at Aug. 31, 2015</t>
  </si>
  <si>
    <t>Other comprehensive income, net</t>
  </si>
  <si>
    <t>Noncontrolling interest adjustments</t>
  </si>
  <si>
    <t>Noncontrolling interest acquired</t>
  </si>
  <si>
    <t>Joint venture partner distribution declared</t>
  </si>
  <si>
    <t>Investment by joint venture partner</t>
  </si>
  <si>
    <t>Restricted stock awards (net of cancellations) (in shares)</t>
  </si>
  <si>
    <t>Restricted stock awards (net of cancellations)</t>
  </si>
  <si>
    <t>Unamortized restricted stock</t>
  </si>
  <si>
    <t>Restricted stock amortization</t>
  </si>
  <si>
    <t>Excess tax benefit from restricted stock awards</t>
  </si>
  <si>
    <t>Dividends</t>
  </si>
  <si>
    <t>Repurchase of stock (in shares)</t>
  </si>
  <si>
    <t>Repurchase of stock</t>
  </si>
  <si>
    <t>Ending Balance (in shares) at Aug. 31, 2016</t>
  </si>
  <si>
    <t>Ending Balance at Aug. 31, 2016</t>
  </si>
  <si>
    <t>Beginning balance at Aug. 31, 2016</t>
  </si>
  <si>
    <t>Acquisition of minority interest</t>
  </si>
  <si>
    <t>Tax deficiency from restricted stock awards</t>
  </si>
  <si>
    <t>2024 Convertible Senior Notes - equity component, net of tax</t>
  </si>
  <si>
    <t>Ending Balance (in shares) at Aug. 31, 2017</t>
  </si>
  <si>
    <t>Ending Balance at Aug. 31, 2017</t>
  </si>
  <si>
    <t>Beginning balance at Aug. 31, 2017</t>
  </si>
  <si>
    <t>Conversion of 2018 Convertible Senior Notes (in shares)</t>
  </si>
  <si>
    <t>Conversion of 2018 Convertible Senior Notes</t>
  </si>
  <si>
    <t>Ending Balance (in shares) at Aug. 31, 2018</t>
  </si>
  <si>
    <t>Ending Balance at Aug. 31, 2018</t>
  </si>
  <si>
    <t>Consolidated Statements of Cash Flows - USD ($) $ in Thousands</t>
  </si>
  <si>
    <t>Cash flows from operating activities:</t>
  </si>
  <si>
    <t>Adjustments to reconcile net earnings to net cash provided by operating activities:</t>
  </si>
  <si>
    <t>Depreciation and amortization</t>
  </si>
  <si>
    <t>Stock based compensation expense</t>
  </si>
  <si>
    <t>Accretion of debt discount</t>
  </si>
  <si>
    <t>Other</t>
  </si>
  <si>
    <t>Decrease (increase) in assets:</t>
  </si>
  <si>
    <t>Increase (decrease) in liabilities:</t>
  </si>
  <si>
    <t>Net cash provided by operating activities</t>
  </si>
  <si>
    <t>Cash flows from investing activities</t>
  </si>
  <si>
    <t>Acquisitions, net of cash acquired</t>
  </si>
  <si>
    <t>Proceeds from sales of assets</t>
  </si>
  <si>
    <t>Capital expenditures</t>
  </si>
  <si>
    <t>Decrease (increase) in restricted cash</t>
  </si>
  <si>
    <t>Investment in and advances to unconsolidated affiliates</t>
  </si>
  <si>
    <t>Cash distribution from joint ventures</t>
  </si>
  <si>
    <t>Net cash used in investing activities</t>
  </si>
  <si>
    <t>Cash flows from financing activities</t>
  </si>
  <si>
    <t>Net changes in revolving notes with maturities of 90 days or less</t>
  </si>
  <si>
    <t>Repayments of revolving notes with maturities longer than 90 days</t>
  </si>
  <si>
    <t>Proceeds from issuance of notes payable</t>
  </si>
  <si>
    <t>Repayments of notes payable</t>
  </si>
  <si>
    <t>Debt issuance costs</t>
  </si>
  <si>
    <t>Cash distribution to joint venture partner</t>
  </si>
  <si>
    <t>Tax payments for net share settlement of restricted stock</t>
  </si>
  <si>
    <t>Net cash provided by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Conversion of 2018 Senior Convertible Notes</t>
  </si>
  <si>
    <t>Transfer from Leased railcars for syndication and Inventories to Equipment on operating leases, net</t>
  </si>
  <si>
    <t>Capital expenditures accrued in Accounts payable and accrued liabilities</t>
  </si>
  <si>
    <t>Change in Accounts payable and accrued liabilities associated with cash distributions to joint venture partner</t>
  </si>
  <si>
    <t>Change in Accounts payable and accrued liabilities associated with dividends declared</t>
  </si>
  <si>
    <t>Change in Accounts payable and accrued liabilities associated with repurchase of stock</t>
  </si>
  <si>
    <t>Transfer of Property, plant and equipment, net to (from) Intangibles and other assets, net</t>
  </si>
  <si>
    <t>Nature of Operations</t>
  </si>
  <si>
    <t>Note 1 - Nature of Operations The Company operates in three reportable segments:
Manufacturing; Wheels, Repair &amp; Parts; and
Leasing &amp; Services. Prior to August 20, 2018, the
Company operated in four reportable segments: Manufacturing;
Wheels &amp; Parts; Leasing &amp; Services; and GBW Joint
Venture. On August 20, 2018 the Company entered into an
agreement with its joint venture partner to discontinue the GBW
railcar repair joint venture which resulted in 12 repair shops
returned to the Company. Beginning on August 20, 2018, GBW
Joint Venture was no longer considered a reportable segment. The segments are operationally integrated. The
Manufacturing segment, which currently operates from facilities in
the U.S., Mexico, Poland, Romania and Turkey, produces double-stack
intermodal railcars, tank cars, conventional railcars, automotive
railcar products and marine vessels. The Wheels, Repair &amp;
Parts segment performs wheel and axle servicing; railcar repair,
refurbishment and maintenance; as well as production of a variety
of parts for the railroad industry in North America. The
Leasing &amp; Services segment owns approximately 8,100
railcars (6,300 railcars held as equipment on operating leases,
1,600 held as leased railcars for syndication and 200 held as
finished goods inventory) and provides management services for
approximately 357,000 railcars for railroads, shippers, carriers,
institutional investors and other leasing and transportation
companies in North America as of August 31, 2018. Through
unconsolidated affiliates the Company produces rail and industrial
castings, tank heads and other components and has an ownership
stake in a railcar manufacturer in Brazil and a lease financing
warehouse.</t>
  </si>
  <si>
    <t>Summary of Significant Accounting Policies</t>
  </si>
  <si>
    <t>Note 2 - Summary of Significant Accounting Policies Principles of consolidation - Unclassified balance sheet - non-current Foreign currency translation - year-end Cash and cash equivalents - Restricted cash -
Accounts receivable -
As of August 31,
(In thousands)
2018
2017
2016
Allowance for doubtful accounts
Balance at beginning of period $ 1,768 $ 2,215 $ 2,449
Additions, net of reversals 938 370 70
Usage (54 ) (891 ) (277 )
Currency translation effect 49 74 (27 )
Balance at end of period $ 2,701 $ 1,768 $ 2,215
Inventories - first-in first-out Work-in-process Leased railcars for syndication - Equipment on operating leases, net - Investment in unconsolidated affiliates - Property, plant and equipment -
Depreciable Life
Buildings and improvements
10 – 25 years
Machinery and equipment
3 – 15 years
Other
3 – 7 years Goodwill - Intangibles – Goodwill and Other
Intangible and other assets, net - Impairment of long-lived assets - Maintenance obligations - Warranty accruals - Income taxes - Deferred revenue Noncontrolling interest and Contingently
redeemable noncontrolling interest - Greenbrier-Astra Rail was formed in 2017 between
the Company’s existing European operations headquartered in
Swidnica, Poland and Astra Rail, based in Arad, Romania.
Greenbrier-Astra Rail is controlled by the Company with an
approximate 75% interest. The Company consolidates Greenbrier-Astra
Rail for financial reporting purposes and includes the
noncontrolling interest in the mezzanine section of the
Consolidated Balance Sheet in Contingently redeemable
noncontrolling interest (see Note 3 – Acquisition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The Company has a joint venture with Summit
Railroad Products, Inc. to provide axle services. Each party owns a
50% interest in the joint venture. The financial results of this
operation are consolidated for financial reporting purposes as the
Company has the power to direct the activities which most
significantly impact the economic performance of the entity. The
noncontrolling interest related to the partner’s 50% interest
in the joint venture is included in Noncontrolling interest in the
equity section of the Company’s Consolidated Balance
Sheet. Net earnings attributable to noncontrolling
interest on the Company’s Consolidated Statement of Income
represents the Company’s partners’ share of results
from operations. Accumulated other comprehensive loss -
(In thousands)
Unrealized
Foreign
Other
Accumulated
Balance, August 31, 2017 $ 181 $ (5,366 ) $ (1,094 ) $ (6,279 )
Other comprehensive loss before reclassifications (197 ) (16,140 ) (335 ) (16,672 )
Amounts reclassified from accumulated other comprehensive loss (415 ) – – (415 )
Balance, August 31, 2018 $ (431 ) $ (21,506 ) $ (1,429 ) $ (23,366 )
The amounts reclassified out of Accumulated other
comprehensive loss into the Consolidated Statements of Income, with
the financial statement caption, were as follows:
Year Ended August 31,
Financial Statement Caption
(In thousands)
2018
2017
(Gain) loss on derivative financial instruments:
Foreign exchange contracts $ (716 ) $ 3,644 Revenue and Cost of revenue
Interest rate swap contracts 298 1,057
Interest and foreign exchange
(418 ) 4,701 Total before tax
3 (972 ) Tax benefit
$ (415 ) $ 3,729 Net of tax
Revenue recognition - Railcars are generally manufactured, repaired or
refurbished under firm orders from third parties. Revenue is
recognized when new, used, refurbished or repaired railcars are
completed, accepted by an unaffiliated customer and contractual
contingencies removed. Marine revenue is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attached leases to
financial investors. Revenue and cost of revenue associated with
railcars that the Company has manufactured are recognized in
Manufacturing once sold. Revenue and cost of revenue associated
with railcars which were obtained from a third 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If retained risk exceeded 10%, the transaction
would not be recognized as a sale until such time as the retained
risk declined to 10% or less.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 Interest and foreign exchange -
(In thousands)
Years ended August 31,
2018
2017
2016
Interest and foreign exchange:
Interest and other expense $ 30,946 $ 23,519 $ 17,268
Foreign exchange (gain) loss (1,578 ) 673 (3,766 )
$ 29,368 $ 24,192 $ 13,502
Research and development - Forward exchange contracts - non-performance. Interest rate instruments - Net earnings per share - Diluted EPS is calculated using the more dilutive
of two approaches. The first approach includes the dilutive effect,
using the treasury stock method, associated with shares underlying
the 2024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2018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2024 Convertible notes are included in
the calculation of both approaches using the treasury stock method
when the average stock price is greater than the applicable
conversion price. Stock-based compensation - Restricted stock units and restricted stock are
accounted for as equity based awards (see Note 15 – Equity).
Phantom stock units are accounted for as liability based
award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There were no phantom stock units awarded during
the year ended August 31, 2018. During the years ended
August 31, 2017 and 2016, the Company awarded 151,634 and
268,161 phantom stock units, respectively, which include
performance-based grants. As of August 31, 2018, there were a
total of 200,686 phantom stock units associated with unvested
performance-based grants. The actual number of phantom stock units
that will vest associated with performance-based phantom stock
units will vary depending on the Company’s performance.
Approximately 200,686 additional phantom stock units may be granted
if performance-based phantom stock units vest at stretch levels of
performance. These additional units are associated with phantom
stock unit awards granted during the years ended August 31,
2016 and 2017. The grant date fair value of phantom stock awards
was $6.7 million and $7.9 million for the years ended
August 31, 2017 and 2016, respectively. Our phantom stock unit grants are considered
liability based awards and therefore are re-measured Management estimates Initial Adoption of Accounting Policies 2016-09, Improvements to Employee Share-Based Payment Accounting 2016-09). Prospective Accounting Changes 2014-09, Revenue from Contracts
with Customers 2014-09), 2014-09, In February 2016, the FASB issued Accounting
Standards Update 2016-02, Leases 2016-02). 2016-02 right-of-use In December 2016, the FASB issued Accounting
Standards Update 2016-18, Restricted Cash 2016-18). beginning-of-period end-of-period In August 2017, the FASB issued Accounting
Standards Update 2017-12, Derivatives and Hedging: Targeted Improvements to Accounting for
Hedging Activities 2017-12). non-financial</t>
  </si>
  <si>
    <t>Acquisitions</t>
  </si>
  <si>
    <t>Note 3 - Acquisitions
GBW On August 20, 2018, the Company entered into a
dissolution agreement with Watco Companies, LLC, its previous joint
venture partner, to discontinue their GBW Railcar Services railcar
repair joint venture. Pursuant to the dissolution agreement,
previously operated Greenbrier repair shops and associated
employees were returned to the Company. Additionally, the
dissolution agreement provides that certain agreements entered into
in connection with the original creation of GBW in 2014 will be
terminated as of the transaction date, including the leases of real
and personal property, service agreements, and certain
employment-related agreements. GBW is expected to exist as a formal
legal entity at least through December 31, 2018 to complete
its cessation of activities in an orderly manner. Beginning on August 20, 2018, the repair shops
and their activity are being reported in the Company’s
consolidated financial statements as part of the Wheels,
Repair &amp; Parts segment. As the assets received and liabilities assumed from
GBW meet the definition of a business, the Company has accounted
for this transaction as a business combination. The total net
assets acquired were approximately $56.8 million.
Additionally, the Company removed the book value of its remaining
equity method investment in, and note receivable due from, the
joint venture. The accumulated deficit reflected in GBW’s
balance sheet as of August 31, 2018 will be funded by its
parents. The Company has included this assumed liability within the
purchase price allocation in the table below. The impact of the
acquisition was not material to the Company’s results of
operations, therefore pro forma financial information has not been
included. See Note 17 – Related Party Transactions for
additional information. The preliminary allocation of the purchase price
based on the fair value of the net assets acquired was as follows
as of August 31, 2018:
(in thousands)
Cash and cash equivalents $ 5,000
Accounts receivable, net 12,230
Inventories 18,106
Property, plant and equipment, net 16,748
Intangibles and other assets, net 9,200
Goodwill 7,863
Total assets acquired 69,147
Accounts payable and accrued liabilities 12,394
Total liabilities assumed 12,394
Net assets acquired $ 56,753
As of August 31, 2018, certain liabilities in
the table above are estimates and the Company will adjust the
purchase price allocation as they are settled.
Greenbrier Astra Rail On June 1, 2017, Greenbrier and Astra Holding
GmbH (Astra) contributed its European operations to a newly formed
company, Greenbrier-Astra Rail (GAR), a Europe-based freight
railcar manufacturing, engineering and repair business. As
consideration for an approximate 75% controlling interest,
Greenbrier agreed to pay Astra €30 million at closing,
an additional €30 million which was paid on June 1,
2018 and issue an approximate 25% noncontrolling interest in the
new company. The total net assets acquired of $115.8 million
includes $38.3 million representing the fair value of the
noncontrolling interest at the acquisition date.
Astra also received a put option to sell its entire
noncontrolling interest to Greenbrier at an exercise price equal to
the higher of fair value or a defined EBITDA multiple as measured
on the exercise date. The option is exercisable 30 days prior to
and up until June 1, 2022. Due to Astra’s redemption
right under the put option, the noncontrolling interest has been
classified as a Contingently redeemable noncontrolling interest in
the mezzanine section of the Consolidated Balance Sheets.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There were no such adjustments during the year
ended August 31, 2018. For the year ended August 31, 2018, the
European operations contributed by Astra generated revenues of
$136.8 million and a loss from operations of
$11.5 million, which are reported in the Company’s
consolidated financial statements as part of the Manufacturing
segment. The impact of the acquisition was not material to the
Company’s consolidated results of operations for the
twelve-month period ended August 31, 2017, therefore pro forma
financial information has not been included. The purchase price of the net assets acquired from
Astra was allocated as follows:
(in thousands)
Cash and cash equivalents $ 6,562
Accounts receivable, net 10,984
Inventories 30,454
Property, plant and equipment, net 75,296
Intangibles and other assets, net 17,300
Goodwill 25,746
Total assets acquired 166,342
Accounts payable and accrued liabilities 17,879
Deferred income taxes 7,292
Deferred revenue 964
Notes payable, net 24,382
Total liabilities assumed 50,517
Net assets acquired $ 115,825
On August 2, 2018, GAR entered in to an
agreement with Rayvag Vagon Sanavi ve Ticaret A.S. (Rayvag) to take
an approximately 68% ownership stake in Rayvag. Rayvag is a railcar
manufacturer and provider of railcar repair and parts services
based in Adana, Turkey. The amount paid to acquire the 68%
ownership stake in Rayvag and the impact of the acquisition were
not material to the Company’s consolidated balance sheet and
results of operations, therefore pro forma financial information
has not been included.</t>
  </si>
  <si>
    <t>Note 4 - Inventories
As of August 31,
(In thousands)
2018
2017
Manufacturing supplies and raw materials $ 278,726 $ 222,080
Work-in-process 105,021 86,794
Finished goods 54,181 95,389
Excess and obsolete adjustment (5,614 ) (4,136 )
$ 432,314 $ 400,127
As of August 31,
(In thousands)
2018
2017
2016
Excess and obsolete adjustment
Balance at beginning of period $ 4,136 $ 3,257 $ 2,679
Charge to cost of revenue 4,023 2,781 2,422
Disposition of inventory (2,455 ) (2,003 ) (1,792 )
Currency translation effect (90 ) 101 (52 )
Balance at end of period $ 5,614 $ 4,136 $ 3,257</t>
  </si>
  <si>
    <t>Equipment on Operating Leases, net</t>
  </si>
  <si>
    <t>Note 5 - Equipment on Operating Leases, net Equipment on operating leases is reported net of
accumulated depreciation of $64.9 million and
$91.1 million as of August 31, 2018 and 2017,
respectively. Depreciation expense was $11.2 million,
$12.1 million and $16.6 million as of August 31,
2018, 2017 and 2016, respectively. In addition, certain railcar
equipment leased-in non-cancelable non-cancelable
(In thousands)
Year ending August 31,
2019 $ 26,246
2020 19,898
2021 13,311
2022 11,311
2023 8,562
Thereafter 14,733
$ 94,061
Certain equipment is also operated under daily,
monthly or car hire utilization arrangements. Associated revenue
amounted to $12.8 million, $13.0 million and
$14.7 million for the years ended August 31, 2018, 2017
and 2016, respectively.</t>
  </si>
  <si>
    <t>Property, Plant and Equipment, net</t>
  </si>
  <si>
    <t>Note 6 - Property, Plant and Equipment, net
As of August 31,
(In thousands)
2018
2017
Land and improvements $ 84,432 $ 84,594
Machinery and equipment 414,865 378,311
Buildings and improvements 202,973 186,960
Construction in progress 48,406 39,417
Other 68,452 60,747
819,128 750,029
Accumulated depreciation (361,932 ) (322,008 )
$ 457,196 $ 428,021
Depreciation expense was $54.5 million,
$45.5 million and $39.2 million for the years ended
August 31, 2018, 2017 and 2016, respectively.</t>
  </si>
  <si>
    <t>Investments In Unconsolidated Affiliates</t>
  </si>
  <si>
    <t xml:space="preserve">Note 7 - Investments In Unconsolidated Affiliates
GBW The Company has a 50% ownership interest in GBW
which performed railcar repair, refurbishment and maintenance until
August 20, 2018, on which date the Company entered in to a
dissolution agreement (See Note 3 – Acquisitions). The
Company accounts for its interest in GBW under the equity method of
accounting.
The assets and liabilities shown below as of
August 31, 2018 primarily represent one remaining repair shop
and other corporate related obligations while the summarized income
statement for the year ended August 31, 2018 is for
GBW’s full year of activity. Summarized financial data for GBW is as
follows:
As of August 31,
(In thousands)
2018
2017
Current assets $ 8,531 $ 81,860
Total assets $ 8,531 $ 206,009
Current liabilities $ 23,283 $ 33,033
Total liabilities $ 23,283 $ 111,384
Years ended August 31,
(In thousands)
2018
2017
2016
Revenue $ 238,033 $ 253,436 $ 373,490
Margin $ (6,047 ) $ (4,058 ) $ 33,929
Net income (loss) (1) $ (51,679 ) $ (36,947 ) $ 4,006
(1)
In 2018 and 2017, GBW recorded a pre-tax
Greenbrier-Maxion In May 2017, the Company completed a
$20 million investment in Greenbrier-Maxion, a railcar
manufacturer in Brazil resulting in an increase in the
Company’s ownership interest from 19.5% to 60%.
Greenbrier-Maxion also assembles bogies and offers a range of
aftermarket services including railcar overhaul and refurbishment.
The Company does not consolidate Greenbrier-Maxion for financial
reporting purposes and accounts for its interest under the equity
method of accounting as the entity’s governance provisions
require that all significant decisions of Greenbrier-Maxion are
subject to shared consent of its shareholders. Summarized financial data for Greenbrier-Maxion is
as follows:
As of August 31,
(In thousands)
2018
2017
Current assets $ 41,619 $ 48,012
Total assets $ 61,034 $ 71,455
Current liabilities $ 38,027 $ 38,055
Total liabilities $ 41,539 $ 42,197
Years ended August 31,
(In thousands)
2018
2017
2016
Revenue $ 187,664 $ 228,510 $ 168,465
Margin $ 10,086 $ 24,372 $ 14,245
Net income (loss) $ (3,006 ) $ 1,378 $ (4,051 )
Amsted-Maxion Cruzeiro In May 2017, the Company increased its ownership
interest in Amsted-Maxion Cruzeiro, a manufacturer of castings and
components for railcars and other heavy equipment, from 19.5% to
24.5% for $3.25 million. Proceeds from the Company’s
increased ownership, along with loans from each of the partners,
were used to retire third-party debt at Amsted-Maxion Cruzeiro. The
Company retains an option to increase its ownership to 29.5%
subject to certain conditions. Amsted-Maxion Cruzeiro has a 40%
ownership position in Greenbrier-Maxion. The Company accounts for
its interest in Amsted-Maxion Cruzeiro under the equity method of
accounting.
Summarized financial data for Amsted-Maxion
Cruzeiro is as follows:
As of August 31,
(In thousands)
2018
2017
Current assets $ 21,463 $ 23,777
Total assets $ 111,589 $ 142,583
Current liabilities $ 27,981 $ 28,084
Total liabilities $ 83,407 $ 94,846
Years ended August 31,
(In thousands)
2018
2017
2016
Revenue $ 96,490 $ 90,114 $ 87,833
Margin $ 8,001 $ 5,983 $ 8,256
Net income (loss) $ (9,590 ) $ (20,114 ) $ (12,640 )
Other Unconsolidated Affiliates The Company has eight other unconsolidated
affiliates which are accounted for under the equity method of
accounting. For the year ended August 31, 2018, the Company
recognized earnings of $1.8 million from these other
unconsolidated affiliates. Summarized financial information, shown as 100% of
these other unconsolidated affiliates in aggregate are as
follows:
As of August 31,
(In thousands)
2018
2017
Current assets $ 32,168 $ 16,996
Total assets $ 239,535 $ 283,895
Current liabilities $ 3,647 $ 3,003
Total liabilities $ 52,852 $ 90,064
Years ended August 31,
(In thousands)
2018
2017
2016
Revenue $ 25,549 $ 39,161 $ 75,851
Margin $ 11,360 $ 8,015 $ 11,087
Net income (loss) $ 6,988 $ 5,202 $ 6,051 </t>
  </si>
  <si>
    <t>Note 8 - Goodwill Changes in the carrying value of goodwill are as
follows:
(In thousands)
Manufacturing
Wheels, Repair &amp; Parts
Leasing &amp; Services
Total
Balance August 31, 2017 $ 25,325 $ 43,265 $ – $ 68,590
Additions (1) 839 7,863 – 8,702
Translation 919 – – 919
Balance August 31, 2018 $ 27,083 $ 51,128 $ – $ 78,211
(1)
Additions to goodwill relate to the GBW repair shop
transaction and Manufacturing includes final adjustments to the
Astra purchase price allocation. See Note 3 –
Acquisitions.
(In thousands)
Goodwill
Gross goodwill balance before accumulated goodwill impairment
losses and other reductions $ 230,736
Accumulated goodwill impairment losses (128,209 )
Accumulated other reductions (24,316 )
Balance August 31, 2018 $ 78,211
The Company performs a goodwill impairment test
annually during the third quarter. Goodwill is also tested more
frequently if changes in circumstances or the occurrence of events
indicates that a potential impairment exists. The provisions of ASC
350, Intangibles – Goodwill and Other</t>
  </si>
  <si>
    <t>Intangibles and Other Assets, net</t>
  </si>
  <si>
    <t>Note 9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thousands)
2018
2017
Intangible assets subject to amortization:
Customer relationships $ 72,521 $ 64,521
Accumulated amortization (43,576 ) (40,153 )
Other intangibles 16,300 20,207
Accumulated amortization (6,400 ) (4,866 )
38,845 39,709
Intangible assets not subject to amortization 5,115 912
Prepaid and other assets 18,935 16,914
Nonqualified savings plan investments 26,299 20,974
Debt issuance costs, net 1,824 2,623
Assets held for sale 3,650 4,045
$ 94,668 $ 85,177
Amortization expense for the years ended
August 31, 2018, 2017 and 2016 was $5.3 million,
$4.8 million and $6.3 million, respectively. Amortization
expense for the years ending August 31, 2019, 2020, 2021, 2022
and 2023 is expected to be $5.2 million, $5.2 million,
$4.8 million, $3.4 million and $3.2 million,
respectively.</t>
  </si>
  <si>
    <t>Revolving Notes</t>
  </si>
  <si>
    <t>Note 10 - Revolving Notes Senior secured credit facilities, consisting of
three components, aggregated to $635.3 million as of
August 31, 2018. As of August 31, 2018,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fter August 31, 2018 this
revolving line of credit agreement was amended (see Note 25 –
Subsequent Events). As of August 31, 2018, lines of credit
totaling $35.3 million secured by certain of the
Company’s European assets, with variable rates that range
from Warsaw Interbank Offered Rate (WIBOR) plus 1.2% to WIBOR plus
1.3% and Euro Interbank Offered Rate (EURIBOR) plus 1.1%, were
available for working capital needs of the European manufacturing
operation. European credit facilities are continually being
renewed. Currently, these European credit facilities have
maturities that range from December 2018 through June 2019. As of August 31, 2018, the Company’s
Mexican railcar manufacturing joint venture had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July 2019. As of August 31, 2018, outstanding commitments
under the senior secured credit facilities consisted of
$72.2 million in letters of credit under the North American
credit facility and $27.7 million outstanding under the
European credit facilities. As of August 31, 2017, outstanding commitments
under the senior secured credit facilities consisted of
$77.6 million in letters of credit under the North American
credit facility and $4.3 million outstanding under the
European credit facilities.</t>
  </si>
  <si>
    <t>Accounts Payable and Accrued Liabilities</t>
  </si>
  <si>
    <t>Note 11 - Accounts Payable and Accrued Liabilities
As of August 31,
(In thousands)
2018
2017
Trade payables $ 226,405 $ 180,592
Other accrued liabilities 73,273 107,002
Accrued payroll and related liabilities 105,111 84,749
Accrued warranty 27,395 20,737
Accrued maintenance 9,090 17,667
Income taxes payable 4,771 –
Other 3,812 4,314
$ 449,857 $ 415,061</t>
  </si>
  <si>
    <t>Maintenance and Warranty Accruals</t>
  </si>
  <si>
    <t>Note 12 - Maintenance and Warranty Accruals
As of August 31,
(In thousands)
2018
2017
2016
Accrued maintenance
Balance at beginning of period $ 17,667 $ 18,646 $ 18,642
Charged to cost of revenue (389 ) 10,609 12,926
Payments (8,188 ) (11,588 ) (12,922 )
Balance at end of period $ 9,090 $ 17,667 $ 18,646
Accrued warranty
Balance at beginning of period $ 20,737 $ 12,159 $ 11,512
Charged to cost of revenue 12,323 6,872 6,069
Acquisition – 3,526 –
Payments (5,217 ) (2,649 ) (5,299 )
Currency translation effect (448 ) 829 (123 )
Balance at end of period $ 27,395 $ 20,737 $ 12,159</t>
  </si>
  <si>
    <t>Notes Payable, net</t>
  </si>
  <si>
    <t>Note 13 - Notes Payable, net
As of August 31,
(In thousands)
2018
2017
Convertible senior notes, due 2018 $ – $ 119,063
Convertible senior notes, due 2024 275,000 275,000
Term loans 179,923 184,001
Other notes payable 14,798 19,540
$ 469,721 $ 597,604
Debt discount and issuance costs (33,516 ) (39,376 )
$ 436,205 $ 558,228
The Company’s 3.5% convertible senior notes
due 2018 with a conversion price of $35.47 matured on April 1,
2018 with a balance of $119.1 million prior to conversion. The
conversion of these notes resulted in the issuance of an additional
3.4 million shares of the Company’s common stock. Convertible senior notes, due 2024, bear interest
at a fixed rate of 2.875%, paid semi-annually in arrears on
February 1 st st 470-20, paid-in Term loans are primarily composed of:
•
$200 million of senior term debt, with a
maturity date of March 2020, which is secured by a pool of leased
railcars. The debt bears a floating interest rate of LIBOR plus
1.75% with principal of $1.75 million paid quarterly in
arrears and a balloon payment of $159.8 million due at
maturity. An interest rate swap agreement was entered into on 50%
of the initial balance to swap the floating interest rate of LIBOR
plus 1.75% to a fixed rate of 3.74%. The principal balance as of
August 31, 2018 was $170.3 million. After August 31,
2018 this senior term debt agreement was amended (see Note 25
– Subsequent Events).
•
Other term loans with an aggregate balance of
$9.7 million as of August 31, 2018 and maturity dates
ranging from April 2020 to September 2022.
•
Other notes payable includes $14.8 million of
unsecured debt with a maturity date of June 2019.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capital lease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As of August 31, 2018 principal payments on
the notes payable are expected as follows:
(In
thousands)
Year ending August 31,
2019 $ 26,775
2020 167,086
2021 413
2022 413
2023 34
Thereafter (1) 275,000
$ 469,721
(1)
The repayment of the $275.0 million of
Convertible senior notes due 2024 is assumed to occur at the
scheduled maturity in 2024 instead of assuming an earlier
conversion by the holders.</t>
  </si>
  <si>
    <t>Derivative Instruments</t>
  </si>
  <si>
    <t>Note 14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18 exchange rates, forward
exchange contracts for the purchase of Polish Zlotys and the sale
of Euros; the purchase of Mexican Pesos and the sale of U.S.
Dollars; and for the purchase of U.S. Dollars and the sale of Saudi
Riyals and Euros aggregated to $145.4 million. The fair value
of the contracts is included on the Consolidated Balance Sheets as
Accounts payable and accrued liabilities when there is a loss, or
as Accounts receivable, net when there is a gain. As the contracts
mature at various dates through December 2019,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August 31, 2018
exchange rates, approximately $1.3 million would be
reclassified to revenue or cost of revenue in the next year. At August 31, 2018, an interest rate swap
agreement maturing in March 2020 had a notional amount of
$85.1 million. The fair value of the contract is included on
the Consolidated Balance Sheets in Accounts payable and accrued
liabilities when there is a loss, or in Accounts receivable, net
when there is a gain. As interest expense on the underlying debt is
recognized, amounts corresponding to the interest rate swap are
reclassified from Accumulated other comprehensive loss and charged
or credited to interest expense. At August 31, 2018 interest
rates, approximately $0.1 million would be reclassified to
interest expense in the next year.
Fair Values of Derivative Instruments
Asset Derivatives
Liability Derivatives
August 31,
August 31,
2018
2017
2018
2017
(In thousands)
Balance sheet caption
Fair
Fair Value
Balance sheet caption
Fair Value
Fair Value
Derivatives designated as hedging instruments
Foreign forward exchange contracts Accounts receivable, net $ 700 $ 2,341 Accounts payable and accrued liabilities $ 1,211 $ 1,761
Interest rate swap contracts Intangibles and other assets, net 781 – Accounts payable and accrued liabilities 1 1,125
$ 1,481 $ 2,341 $ 1,212 $ 2,886
Derivatives not designated as hedging instruments
Foreign forward exchange contracts Accounts receivable, net $ 76 $ 1,473 Accounts payable and accrued liabilities $ 354 $ – The Effect of Derivative Instruments on the
Consolidated Statements of Income
Derivatives in cash flow hedging relationships
Financial statement caption of gain recognized
in income on derivative
Gain recognized in Years ended
2018
2017
Foreign forward exchange contract Interest and foreign exchange $ 1,052 $ 3,207
Interest rate swap contracts Interest and foreign exchange (1 ) 23
$ 1,051 $ 3,230
Derivatives in cash flow hedging
Gain (loss) Years ended August 31,
Financial statement caption of from accumulated income
Gain (loss) Years
Financial statement amount
Gain (loss) (ineffective portion and amount testing) Years ended August 31,
2018
2017
2018
2017
2018
2017
Foreign forward exchange contracts $ (658 ) $ 1,746
Revenue $ 1,145 $ (3,980 ) Revenue $ 854 $ (2,843 )
Foreign forward exchange contracts (1,093 ) 385 Cost of revenue (429 ) 336 Cost of revenue 306 248
Interest rate swap contracts 1,632 1,042 Interest and foreign exchange (298 ) (1,057 ) Interest and foreign exchange – –
$ (119 ) $ 3,173 $ 418 $ (4,701 ) $ 1,160 $ (2,595 )</t>
  </si>
  <si>
    <t>Equity</t>
  </si>
  <si>
    <t>Note 15 - Equity
Stock Incentive Plan The 2014 Amended and Restated Stock Incentive Plan
was amended and restated as the 2017 Amended and Restated Stock
Incentive Plan on October 24, 2017 and approved by
stockholders on January 5, 2018. The stockholders also
approved an increase in the total number of shares reserved for
issuance by 1,100,000 shares. As a result, the maximum aggregate
number of the Company’s common shares authorized for issuance
is 5,425,000. The 2017 Amended and Restated Stock Incentive Plan
provides for the grant of incentive stock options, non-statutory On August 31, 2018 there were 1,050,675 shares
available for grant compared to 233,271 and 476,770 shares
available for grant as of the years ended August 31, 2017 and
2016, respectively. There are no stock options or stock
appreciation rights outstanding as of August 31, 2018. The
Company currently grants restricted shares and restricted stock
units. Restricted share grants are considered outstanding shares of
common stock at the time they are issued. The holders of unvested
restricted shares are entitled to voting rights and participation
in dividends. Shares associated with restricted stock unit awards
are not considered legally outstanding shares of common stock until
vested. Restricted stock unit awards, including performance-based
awards, are entitled to participate in dividends and these awards
are considered participating securities and are considered
outstanding for earnings per share purposes when the effect is
dilutive. During the years ended August 31, 2018, 2017
and 2016, the Company awarded restricted share and restricted stock
unit grants totaling 317,036, 269,705 and 447,895 shares,
respectively, which include performance-based grants. As of
August 31, 2018, there were a total of 467,710 shares
associated with unvested performance-based grants. The actual
number of shares that will vest associated with performance-based
grants will vary depending on the Company’s performance.
Approximately 467,710 additional shares may be granted if
performance-based restricted stock unit awards vest at stretch
levels of performance. These additional shares are associated with
restricted stock unit awards granted during the years ended
August 31, 2018, 2017 and 2016. The fair value of awards
granted was $15.2 million, $11.3 million and
$12.5 million for the years ended August 31, 2018, 2017
and 2016, respectively. 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18, 2017 and 2016 was
$17.2 million, $20.2 million and $22.5 million,
respectively, and was recorded in Selling and administrative and
Cost of Revenue on the Consolidated Statements of Income.
Unamortized compensation cost related to restricted stock grants
was $15.5 million as of August 31, 2018. Total unvested restricted share and restricted
stock unit grants were 788,744 and 837,654 as of August 31,
2018 and 2017. The following table summarizes restricted share and
restricted stock unit grant transactions for shares, both vested
and unvested, under the 2017 Amended and Restated Stock Incentive
Plan:
Shares
Balance at August 31, 2015 (1) 3,419,861
Granted 447,895
Forfeited (19,526 )
Balance at August 31, 2016 (1) 3,848,230
Granted 269,705
Forfeited (26,206 )
Balance at August 31, 2017 (1) 4,091,729
Granted 317,036
Forfeited (34,440 )
Balance at August 31, 2018 (1) 4,374,325
(1)
Balance represents cumulative grants net of
forfeitures.
Share Repurchase Program The Board of Directors has authorized the Company
to repurchase in aggregate up to $225 million of the
Company’s common stock. The program may be modified,
suspended or discontinued at any time without prior notice. Under
the share repurchase program, shares of common stock may be
purchased on the open market or through privately negotiated
transactions from time-to-time. There were no shares repurchased during the years
ended August 31, 2018 and 2017. As of August 31, 2018 the
Company had cumulatively repurchased 3,206,226 shares for
approximately $137.0 million and had $88.0 million
available under the share repurchase program. In October 2017, the
expiration date of this share repurchase program was extended from
January 1, 2018 to March 31, 2019.
Stock Issuance The Company’s convertible senior notes due
2018 matured on April 1, 2018. The conversion of these notes
resulted in the issuance of an additional 3.4 million shares
of the Company’s common stock. See Note 13 – Notes
Payable, net.</t>
  </si>
  <si>
    <t>Earnings Per Share</t>
  </si>
  <si>
    <t>Note 16 - Earnings Per Share The shares used in the computation of the
Company’s basic and diluted earnings per common share are
reconciled as follows:
Years ended August 31,
(In thousands)
2018
2017
2016
Weighted average basic common shares outstanding (1) 30,857 29,225 29,156
Dilutive effect of 2018 Convertible notes (2) 1,821 3,295 3,214
Dilutive effect of 2024 Convertible notes (3) – – n/a
Dilutive effect of 2026 Convertible notes (4) n/a n/a –
Dilutive effect of restricted stock units (5) 157 42 98
Weighted average diluted common shares outstanding 32,835 32,562 32,468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18,
2017 and 2016.
(2)
The dilutive effect of the 2018 Convertible notes
was included as they were considered dilutive under the “if
converted” method as further discussed below. The 2018
Convertible notes matured on April 1, 2018.
(3)
The 2024 Convertible notes were issued in February
2017. The dilutive effect of the 2024 Convertible notes was
excluded for the year ended August 31, 2018 and 2017 as the
average stock price was less than the applicable conversion price
and therefore was considered anti-dilutive.
(4)
The 2026 Convertible notes were retired in August
2016. The effect of the 2026 Convertible notes was excluded for the
year ended August 31, 2016 as the average stock price was less
than the applicable conversion price and therefore the notes were
considered anti-dilutive.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more dilutive
of two approaches. The first approach includes the dilutive effect,
using the treasury stock method, associated with shares underlying
the 2024 Convertible notes, 2026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2018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2024 Convertible notes and 2026 Convertible notes are included
in the calculation of both approaches using the treasury stock
method when the average stock price is greater than the applicable
conversion price.
Years ended August 31,
2018
2017
2016
Net earnings attributable to Greenbrier $ 151,781 $ 116,067 $ 183,213
Add back:
Interest and debt issuance costs on the 2018 Convertible notes, net
of tax 2,031 2,932 2,695
Earnings before interest and debt issuance costs on convertible
notes $ 153,812 $ 118,999 $ 185,908
Weighted average diluted common shares outstanding 32,835 32,562 32,468
Diluted earnings per share (1) $ 4.68 $ 3.65 $ 5.73
(1)
Diluted earnings per share was calculated as
follows:
Earnings
before interest and debt issuance costs on
convertible notes
Weighted
average diluted common shares outstanding</t>
  </si>
  <si>
    <t>Related Party Transactions</t>
  </si>
  <si>
    <t>Note 17 - Related Party Transactions In June 2017, the Company purchased a 40% interest
in the common equity of an entity that buys and sells railcar
assets that are leased to third parties. The railcars sold to this
lease financing warehouse are principally built by Greenbrier. The
Company accounts for this lease financing warehouse investment
under the equity method of accounting. As of August 31, 2018,
the carrying amount of the investment was $6.1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During the year ended August 31, 2018, the
Company recognized $16 million in revenue associated with
railcars sold into the lease financing warehouse and an additional
$48 million associated with railcars sold out of the lease
financing warehouse. The Company also provides administrative and
remarketing services to this entity and earns management fees for
these services which were immaterial for the year ended
August 31, 2018. The Company has a 60.0% ownership interest in
Greenbrier-Maxion, a railcar manufacturer in Brazil, and a 24.5%
ownership interest in Amsted-Maxion Cruzeiro, a manufacturer of
various castings and components for railcars and other heavy
industrial equipment in Brazil. The Company accounts for these
investments under the equity method of accounting. As of
August 31, 2018, the Company had a $7.2 million note
receivable from Greenbrier-Maxion and a $10.0 million note
receivable from Amsted-Maxion Cruzeiro. These note receivables are
included on the Consolidated Balance Sheet in Accounts receivable,
net. In July 2014, the Company and Watco Companies LLC
completed the formation of GBW, an unconsolidated 50/50 joint
venture. The Company accounted for its interest in GBW under the
equity method of accounting. On August 20, 2018 we entered
into an agreement with our joint venture partner to discontinue the
GBW railcar repair joint venture. The Company leased real and
personal property to GBW with lease revenue totaling approximately
$5 million for the years ended August 31, 2018, 2017 and
2016. The Company sold wheel sets and components to GBW which
totaled $16.5 million, $18.3 million and
$28.5 million for the years ended August 31, 2018, 2017
and 2016, respectively. GBW provided services to the Company which
totaled $0.4 million, $1.0 million and $1.3 million
for the years ended August 31, 2018, 2017 and 2016,
respectively.
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0.5 million, $0.5 million and
$0.8 million for each of the years ended August 31, 2018,
2017 and 2016, respectively.</t>
  </si>
  <si>
    <t>Income Taxes</t>
  </si>
  <si>
    <t>Note 18 - Income Taxes Components of income tax expense were as
follows:
Years ended August 31,
(In thousands)
2018
2017
2016
Current
Federal $ 28,357 $ 22,710 $ 66,455
State 3,244 305 4,595
Foreign 38,628 35,893 50,299
70,229 58,908 121,349
Deferred
Federal (33,459 ) 9,418 (6,199 )
State (344 ) (1,467 ) (1,174 )
Foreign (3,690 ) (2,732 ) (1,644 )
(37,493 ) 5,219 (9,017 )
Change in valuation allowance 157 (113 ) (10 )
Income tax expense $ 32,893 $ 64,014 $ 112,322
Income tax expense is computed at rates different
from statutory rates. The U.S. federal corporate statutory rate was
significantly reduced from 35% to 21% effective January 1,
2018 by the Tax Act enacted on December 22, 2017. As a result
of the Company’s fiscal year, the Company’s statutory
federal corporate rate is a blended rate of 25.7% in 2018, which
will be reduced to 21% in 2019 and thereafter. Deferred income taxes were remeasured as a result
of the new statutory rate resulting in a tax benefit of
$33.6 million. The Tax Act also required the Company to accrue
a transition tax on foreign earnings not previously subject to U.S.
taxation, which resulted in $6.9 million of tax expense in
2018. The Company recognized the income tax effects of
the Tax Act in accordance with Staff Accounting Bulletin
No. 118 (SAB 118) which required the financial results to
reflect effects for which the accounting is complete and those for
which it is provisional. Provisional effects will be adjusted
during the measurement period determined under SAB 118 based on
ongoing analysis of data, tax positions and regulatory guidance.
The effect of the transition tax is provisional, in particular the
calculation of prior year foreign earnings and profits. The effect
of the remeasurement of domestic deferred taxes is provisional
primarily because temporary differences that have been estimated as
of August 31, 2018 could change the remeasurement once they
are finalized with the filing of our fiscal 2018 income tax return.
Since many of the deferred tax balances include estimates of
future events, the Company is unable to determine the final impact
of the tax rate change at this time. The Tax Act also imposed a global intangible
low-taxed
The reconciliation between effective and statutory
tax rates on operations is as follows:
Years ended August 31,
2018
2017
2016
Federal statutory rate 25.7 % 35.0 % 35.0 %
State income taxes, net of federal benefit 0.8 0.1 0.7
Foreign operations, excluding transition tax 1.8 (3.4 ) 0.1
Transition tax on foreign earnings 3.1 – –
Remeasurement of domestic deferred taxes (15.0 ) – –
Change in valuation allowance 0.1 – –
Noncontrolling interest in flow-through entity (2.4 ) (6.0 ) (7.4 )
Permanent differences and other 0.6 1.4 –
Effective tax rate 14.7 % 27.1 % 28.4 %
Earnings before income tax and earnings from
unconsolidated affiliates for the years ended August 31, 2018,
2017 and 2016 were $110.8 million, $123.2 million and
$264.8 million, respectively, for our domestic U.S. operations
and $112.8 million, $113.0 million and
$130.3 million, respectively, for our foreign operations. The tax effects of temporary differences that give
rise to significant portions of deferred tax assets and deferred
tax liabilities were as follows:
As of August 31,
(In thousands)
2018
2017
Deferred tax assets:
Accrued payroll and related liabilities $ 18,461 $ 28,761
Deferred revenue 10,642 7,547
Inventories and other 10,518 13,641
Maintenance and warranty accruals 7,201 10,988
Net operating losses 2,002 320
Investment and asset tax credits 1,439 1,840
50,263 63,097
Deferred tax liabilities:
Fixed assets 70,942 110,429
Original issue discount 6,099 11,086
Intangibles 2,474 3,605
Other 1,831 (831 )
Investment in GBW Joint Venture – 14,066
81,346 138,355
Valuation allowance 657 533
Net deferred tax liability $ 31,740 $ 75,791
As of August 31, 2018 the Company had
$1.5 million of state credit carryforwards that will begin to
expire in 2021 and $8.5 million of foreign NOL carryforwards
that will begin to expire in 2020. The Company has placed valuation
allowances against any deferred tax assets for which no benefit is
anticipated, including those for loss and credit carryforwards not
likely to be used before their expiration dates. The net increase
in the total valuation allowance on deferred taxes for which no
benefit is anticipated was approximately $0.1 million for the
year ended August 31, 2018. Prior to 2018 no provision had been made for U.S.
income taxes on the Company’s cumulative undistributed
earnings from foreign subsidiaries. In 2018, however, these
earnings were subject to the one-time The following is a tabular reconciliation of the
total amounts of unrecognized tax benefits:
Years ended August 31,
(In thousands)
2018
2017
2016
Unrecognized Tax Benefit – Opening Balance $ 1,820 $ 942 $ 1,019
Gross increases – tax positions in prior period 237 1,368 –
Gross decreases – tax positions in prior period (449 ) (53 ) –
Settlements – – –
Lapse of statute of limitations – (437 ) (77 )
Unrecognized Tax Benefit – Ending Balance $ 1,608 $ 1,820 $ 942
The Company is subject to taxation in the U.S. and
in various states and foreign jurisdictions. The Company is
effectively no longer subject to U.S. Federal examination for
fiscal years ending before 2015, to state and local examinations
before 2014, or to foreign examinations before 2013. Unrecognized tax benefits, excluding interest, at
August 31, 2018 were $1.6 million, all of which would
affect the effective tax rate if recognized. The unrecognized tax
benefits at August 31, 2017 were $1.8 million. Accrued
interest on unrecognized tax benefits was $0.2 million as of
August 31, 2018 and was minimal as of August 31, 2017.
The Company recorded annual interest benefits of approximately
$0.2 million for changes in the reserves during each of the
years ended August 31, 2018 and 2017. The Company has not
accrued any penalties on the reserve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decrease in the
reserves for uncertain tax positions during the next year.</t>
  </si>
  <si>
    <t>Segment Information</t>
  </si>
  <si>
    <t xml:space="preserve">Note 19 - Segment Information The Company operates in three reportable segments:
Manufacturing; Wheels, Repair &amp; Parts; and
Leasing &amp; Services. Prior to August 20, 2018, the
Company operated in four reportable segments: Manufacturing;
Wheels &amp; Parts; Leasing &amp; Services; and GBW Joint
Venture. On August 20, 2018 the Company entered into an
agreement with its joint venture partner to discontinue the GBW
railcar repair joint venture, which resulted in 12 repair shops
returned to the Company. Beginning on August 20, 2018, the GBW
Joint Venture was no longer considered a reportable segment.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year ended August 31, 2018:
Revenue
Earnings (loss) from operations
External
Intersegment
Total
External
Intersegment
Total
Manufacturing $ 2,044,586 $ 118,157 $ 2,162,743 $ 240,901 $ 17,721 $ 258,622
Wheels, Repair &amp; Parts 347,023 41,494 388,517 16,731 2,748 19,479
Leasing &amp; Services 127,855 11,847 139,702 88,481 10,296 98,777
Eliminations – (171,498 ) (171,498 ) – (30,765 ) (30,765 )
Corporate – – – (93,128 ) – (93,128 )
$ 2,519,464 $ – $ 2,519,464 $ 252,985 $ – $ 252,985
For the year ended August 31, 2017:
Revenue
Earnings (loss) from operations
External
Intersegment
Total
External
Intersegment
Total
Manufacturing $ 1,725,188 $ 19,291 $ 1,744,479 $ 295,334 $ 1,022 $ 296,356
Wheels, Repair &amp; Parts 312,679 30,861 343,540 14,984 2,303 17,287
Leasing &amp; Services 131,297 11,812 143,109 31,904 11,099 43,003
Eliminations – (61,964 ) (61,964 ) – (14,424 ) (14,424 )
Corporate – – – (81,790 ) – (81,790 )
$ 2,169,164 $ – $ 2,169,164 $ 260,432 $ – $ 260,432
For the year ended August 31, 2016:
Revenue
Earnings (loss) from operations
External
Intersegment
Total
External
Intersegment
Total
Manufacturing $ 2,096,331 $ 89,158 $ 2,185,489 $ 415,094 $ 24,299 $ 439,393
Wheels, Repair &amp; Parts 322,395 32,436 354,831 19,948 2,602 22,550
Leasing &amp; Services 260,798 13,101 273,899 51,723 13,101 64,824
Eliminations – (134,695 ) (134,695 ) – (40,002 ) (40,002 )
Corporate – – – (78,213 ) – (78,213 )
$ 2,679,524 $ – $ 2,679,524 $ 408,552 $ – $ 408,552
Years ended August 31,
(In thousands)
2018
2017
2016
Assets:
Manufacturing $ 1,020,757 $ 914,450 $ 701,296
Wheels, Repair &amp; Parts 306,756 236,315 275,599
Leasing &amp; Services 578,818 535,323 516,147
Unallocated 559,133 711,617 342,732
$ 2,465,464 $ 2,397,705 $ 1,835,774
Depreciation and amortization:
Manufacturing $ 44,225 $ 33,807 $ 27,137
Wheels, Repair &amp; Parts 10,771 11,143 11,971
Leasing &amp; Services 19,360 20,179 24,237
$ 74,356 $ 65,129 $ 63,345
Capital expenditures:
Manufacturing $ 59,707 $ 54,973 $ 51,294
Wheels, Repair &amp; Parts 5,204 3,129 10,190
Leasing &amp; Services 111,937 27,963 77,529
$ 176,848 $ 86,065 $ 139,013
The following table summarizes selected geographic
information.
Years ended August 31,
(In thousands)
2018
2017
2016
Revenue (1)
U.S. $ 1,840,877 $ 1,674,517 $ 2,297,501
Foreign 678,587 494,647 382,023
$ 2,519,464 $ 2,169,164 $ 2,679,524
Assets:
U.S. $ 1,677,144 $ 1,307,239 $ 955,674
Mexico 517,543 791,974 788,878
Europe 270,777 298,492 91,222
$ 2,465,464 $ 2,397,705 $ 1,835,774
(1)
Revenue is presented on the basis of geographic
location of customers. Reconciliation of Earnings from operations to
Earnings before income tax and earnings (loss) from unconsolidated
affiliates:
Years ended August 31,
(In thousands)
2018
2017
2016
Earnings from operations $ 252,985 $ 260,432 $ 408,552
Interest and foreign exchange 29,368 24,192 13,502
Earnings before income tax and earnings (loss) from unconsolidated
affiliates $ 223,617 $ 236,240 $ 395,050
The Company has a 50% ownership interest in the GBW
Joint Venture and accounts for its interest under the equity method
of accounting. The Company’s 50% share of the results of
operations are included in Earnings (loss) from unconsolidated
affiliates in the Consolidated Statement of Income and its
investment is included in Investments in unconsolidated affiliates
in the Consolidated Balance Sheet. The GBW Joint Venture was
Greenbrier’s fourth reportable segment until August 20, 2018.
Information for 2018, 2017 and 2016 is included in the tables below
which represent totals for GBW rather than Greenbrier’s 50%
share, as this is how performance and resource allocation was
previously evaluated.
Years ended August 31,
(In thousands)
2018
2017
2016
GBW Joint Venture:
Revenue $ 238,033 $ 253,436 $ 373,490
Earnings (loss) from operations $ (46,783 ) $ (32,454 ) $ 8,558
Assets $ 8,531 $ 206,009 $ 247,610
Depreciation and amortization $ 8,932 $ 9,023 $ 7,676
Capital expenditures $ 8,514 $ 8,030 $ 16,110 </t>
  </si>
  <si>
    <t>Customer Concentration</t>
  </si>
  <si>
    <t>Note 20 - Customer Concentration Customer concentration is defined as a single
customer that accounts for more than 10% of total revenues or
accounts receivable. In 2018, revenue from two customers
represented 20% and 11% of total revenue. In 2017, revenue from one
customer represented 20% of total revenue. In 2016, revenue from
two customers represented 17% and 14% of total revenue. No other
customers accounted for more than 10% of total revenues for the
years ended August 31, 2018, 2017, or 2016. One customer had a
balance that individually equaled or exceeded 10% of accounts
receivable and represented 19% of the consolidated accounts
receivable balance at August 31, 2018. Three customers had
balances that individually equaled or exceeded 10% of accounts
receivable and represented 13%, 13% and 10% of the consolidated
accounts receivable balance at August 31, 2017.</t>
  </si>
  <si>
    <t>Lease Commitments</t>
  </si>
  <si>
    <t>Note 21 - Lease Commitments Lease expense for railcar equipment leased-in non-cancelable non-cancelable
(In thousands)
Year ending August 31,
2019 $ 6,287
2020 4,839
2021 1,821
2022 1,792
2023 1,792
Thereafter 1,810
$ 18,341
Operating leases for domestic railcar repair
facilities, office space and certain manufacturing and office
equipment expire at various dates through February 2030. Rental
expense for facilities, office space and equipment was
$8.7 million, $9.4 million and $9.3 million for the
years ended August 31, 2018, 2017 and 2016. Aggregate minimum
future amounts payable under these non-cancelable
(In thousands)
Year ending August 31,
2019 $ 6,048
2020 4,437
2021 3,286
2022 1,915
2023 1,862
Thereafter 196
$ 17,744</t>
  </si>
  <si>
    <t>Commitments and Contingencies</t>
  </si>
  <si>
    <t>Note 22 - Commitments and Contingencies
Portland Harbor Superfund Site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have not
signed such consent, but nevertheless contributed money to the
effort. The EPA-mandated 17-year 17-year Separate from the process described above, which
focused on the type of remediation to be performed at the Portland
Harbor Site and the schedule for such remediation, 83 parties,
including the State of Oregon and the federal government, entered
into a non-judicial Arkema Inc. et al v.
A &amp; C Foundry Products, Inc. et al #3:09-cv-453-PK. The EPA’s January 6, 2017 ROD identifies
a clean-up -30% 2-year clean-up clean-up The ROD does not address responsibility for the
costs of clean-up, pre-remedial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3i17-CV-00164-SB.
Oregon Department of Environmental Quality (DEQ) Regulation of
Portland Manufacturing Operations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Other Litigation, Commitments and Contingencies In the quarter ended November 30, 2016, the
Company received an adverse judgment of approximately
$15 million, which was subsequently reduced to approximately
$10 million, on one matter related to commercial litigation in
a foreign jurisdiction. The Company has settled the litigation for
less than the judgment.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August 31, 2018, the Company had
outstanding letters of credit aggregating $72.2 million
associated with performance guarantees, facility leases and workers
compensation insurance. As of August 31, 2018, the Company had a
$10.0 million note receivable from Amsted-Maxion Cruzeiro, its
unconsolidated Brazilian castings and components manufacturer and a
$7.2 million note receivable balance from Greenbrier-Maxion,
its unconsolidated Brazilian railcar manufacturer. These note
receivables are included on the Consolidated Balance Sheet in
Accounts receivable, net. In the future, the Company may make loans
to or provide guarantees for Amsted-Maxion Cruzeiro or
Greenbrier-Maxion.</t>
  </si>
  <si>
    <t>Fair Value of Financial Instruments</t>
  </si>
  <si>
    <t>Note 23 - Fair Value of Financial Instruments The estimated fair values of financial instruments
and the methods and assumptions used to estimate such fair values
are as follows:
(In thousands)
Carrying Amount 1
Estimated Fair Value (Level 2)
Notes payable as of August 31, 2018 $ 469,721 $ 517,925
Notes payable as of August 31, 2017 $ 597,604 $ 644,708
1
Carrying amount disclosed in this table excludes
debt discount and debt issuance costs. The carrying amount of cash and cash equivalents,
accounts and notes receivable, revolving notes, accounts payable
and accrued liabilities, foreign currency forward contracts and
interest rate swaps is a reasonable estimate of fair value of these
financial instruments. Estimated rates currently available to the
Company for debt with similar terms and remaining maturities and
current market data are used to estimate the fair value of notes
payable.</t>
  </si>
  <si>
    <t>Fair Value Measures</t>
  </si>
  <si>
    <t>Note 2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18 are:
(In thousands)
Total
Level 1
Level 2 (1)
Level 3
Assets:
Derivative financial instruments $ 1,557 $ – $ 1,557 $
–
Nonqualified savings plan investments 26,299 26,299 – –
Cash equivalents 126,430 126,430 – –
$ 154,286 $ 152,729 $ 1,557 $ –
Liabilities:
Derivative financial instruments $ 1,566 $ – $ 1,566 $ –
(1)
Level 2 assets include derivative financial
instruments which are valued based on significant observable
inputs. See Note 14 – Derivative Instruments for further
discussion. Assets and liabilities measured at fair value on a
recurring basis as of August 31, 2017 are:
(In thousands)
Total
Level 1
Level 2 (1)
Level 3
Assets:
Derivative financial instruments $ 3,814 $ – $ 3,814 $
–
Nonqualified savings plan investments 20,974 20,974 – –
Cash equivalents 105,337 105,337 – –
$ 130,125 $ 126,311 $ 3,814 $ –
Liabilities:
Derivative financial instruments $ 2,886 $ – $ 2,886 $ –
(1)
Level 2 assets include derivative financial
instruments which are valued based on significant observable
inputs. See Note 14 – Derivative Instruments for further
discussion.</t>
  </si>
  <si>
    <t>Subsequent Events</t>
  </si>
  <si>
    <t>Note 25 - Subsequent Events As of August 31, 2018,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In September 2018, this revolving
line of credit was renewed on terms similar to the existing
facility and increased to $600.0 million with a new maturity
date of September 2023. In addition, advances under this renewed
facility bear interest at LIBOR plus 1.50% or Prime plus 0.50%
depending on the type of borrowing. In September 2018, the Company refinanced
approximately $170 million of existing senior term debt, due
in March 2020, secured by a pool of leased railcars with
new 5-year In October 2018, the Company announced that
Greenbrier and the Saudi Railway Company (SAR) signed an agreement
to form a joint venture that will generate a total investment of 1
billion Saudi Riyals (USD $270 million) in the Saudi
Arabia’s railway system and supply of freight railcars for
the Saudi rail industry. The joint venture is subject to the
completion of final due diligence by the parties and required
government or corporate approvals.</t>
  </si>
  <si>
    <t>Quarterly Results of Operations (Unaudited)</t>
  </si>
  <si>
    <t>Quarterly Results of Operations
(Unaudited)
(In thousands, except per share amount)
First
Second
Third
Fourth
Total
2018
Revenue
Manufacturing $ 451,485 $ 511,827 $ 510,099 $ 571,175 $ 2,044,586
Wheels, Repair &amp; Parts 78,011 88,710 94,515 85,787 347,023
Leasing &amp; Services 30,039 28,799 36,773 32,244 127,855
559,535 629,336 641,387 689,206 2,519,464
Cost of revenue
Manufacturing 380,850 429,165 427,875 489,517 1,727,407
Wheels, Repair &amp; Parts 72,506 80,708 85,850 79,266 318,330
Leasing &amp; Services 16,865 14,116 19,155 14,536 64,672
470,221 523,989 532,880 583,319 2,110,409
Margin 89,314 105,347 108,507 105,887 409,055
Selling and administrative 47,043 50,294 51,793 51,309 200,439
Net gain on disposition of equipment (19,171 ) (5,817 ) (14,825 ) (4,556 ) (44,369 )
Earnings from operations 61,442 60,870 71,539 59,134 252,985
Other costs
Interest and foreign exchange 7,020 7,029 6,533 8,786 29,368
Earnings before income tax and earnings (loss) from unconsolidated
affiliates 54,422 53,841 65,006 50,348 223,617
Income tax expense (18,135 ) 11,301 (15,944 ) (10,115 ) (32,893 )
Earnings (loss) from unconsolidated affiliates (2,910 ) 147 (12,823 ) (3,075 ) (18,661 )
Net earnings 33,377 65,289 36,239 37,158 172,063
Net earnings attributable to noncontrolling interest (7,124 ) (3,647 ) (3,288 ) (6,223 ) (20,282 )
Net earnings attributable to Greenbrier $ 26,253 $ 61,642 $ 32,951 $ 30,935 $ 151,781
Basic earnings per common
share: (1) $ 0.90 $ 2.10 $ 1.03 $ 0.95 $ 4.92
Diluted earnings per common
share: (1) $ 0.83 $ 1.91 $ 1.01 $ 0.94 $ 4.68
(1)
Quarterly amounts do not total to the year to date
amount as each period is calculated discretely. Diluted earnings
per common share includes the dilutive effect of the 2024
Convertible Notes using the treasury stock method when dilutive,
restricted stock units that are not considered participating
securities, restricted stock units that are subject to performance
criteria for which actual levels of performance above target have
been achieved and the dilutive effect of shares underlying the 2018
Convertible Notes, during the periods in which they were
outstanding, using the “if converted” method in which
debt issuance and interest costs, net of tax, were added back to
net earnings. The 2018 Convertible notes matured on April 1,
2018.
Quarterly Results of Operations
(Unaudited)
(In thousands, except per share amount)
First
Second
Third
Fourth
Total
2017
Revenue
Manufacturing $ 454,033 $ 445,504 $ 317,104 $ 508,547 $ 1,725,188
Wheels, Repair &amp; Parts 69,635 82,714 85,231 75,099 312,679
Leasing &amp; Services 28,646 38,064 36,826 27,761 131,297
552,314 566,282 439,161 611,407 2,169,164
Cost of revenue
Manufacturing 356,555 346,653 245,228 425,531 1,373,967
Wheels, Repair &amp; Parts 64,978 75,497 77,985 69,876 288,336
Leasing &amp; Services 18,030 25,207 26,247 16,078 85,562
439,563 447,357 349,460 511,485 1,747,865
Margin 112,751 118,925 89,701 99,922 421,299
Selling and administrative 41,213 39,495 42,810 47,089 170,607
Net gain on disposition of equipment (1,122 ) (2,090 ) (1,581 ) (4,947 ) (9,740 )
Earnings from operations 72,660 81,520 48,472 57,780 260,432
Other costs
Interest and foreign exchange 1,724 5,673 7,894 8,901 24,192
Earnings before income tax and loss from unconsolidated
affiliates 70,936 75,847 40,578 48,879 236,240
Income tax expense (20,386 ) (24,858 ) (8,656 ) (10,114 ) (64,014 )
Loss from unconsolidated affiliates (2,584 ) (1,988 ) (681 ) (6,511 ) (11,764 )
Net earnings 47,966 49,001 31,241 32,254 160,462
Net earnings attributable to noncontrolling interest (23,004 ) (14,465 ) 1,582 (8,508 ) (44,395 )
Net earnings attributable to Greenbrier $ 24,962 $ 34,536 $ 32,823 $ 23,746 $ 116,067
Basic earnings per common
share: (1) $ 0.86 $ 1.19 $ 1.12 $ 0.81 $ 3.97
Diluted earnings per common
share: (1) $ 0.79 $ 1.09 $ 1.03 $ 0.75 $ 3.65
(1)
Quarterly amounts do not total to the year to date
amount as each period is calculated discretely. Diluted earnings
per common share includes the dilutive effect of the 2024
Convertible Notes using the treasury stock method when dilutive,
restricted stock units that are subject to performance criteria for
which actual levels of performance above target have been achieved
and the dilutive effect of shares underlying the 2018 Convertible
Notes using the “if converted” method in which debt
issuance and interest costs, net of tax, were added back to net
earnings.</t>
  </si>
  <si>
    <t>Summary of Significant Accounting Policies (Policies)</t>
  </si>
  <si>
    <t>Principles of consolidation</t>
  </si>
  <si>
    <t>Principles of consolidation -</t>
  </si>
  <si>
    <t>Unclassified balance sheet</t>
  </si>
  <si>
    <t>Unclassified balance sheet - non-current</t>
  </si>
  <si>
    <t>Foreign currency translation</t>
  </si>
  <si>
    <t>Foreign currency translation - year-end</t>
  </si>
  <si>
    <t>Cash and cash equivalents -</t>
  </si>
  <si>
    <t>Restricted cash -</t>
  </si>
  <si>
    <t>Accounts receivable</t>
  </si>
  <si>
    <t>Accounts receivable -
As of August 31,
(In thousands)
2018
2017
2016
Allowance for doubtful accounts
Balance at beginning of period $ 1,768 $ 2,215 $ 2,449
Additions, net of reversals 938 370 70
Usage (54 ) (891 ) (277 )
Currency translation effect 49 74 (27 )
Balance at end of period $ 2,701 $ 1,768 $ 2,215</t>
  </si>
  <si>
    <t>Inventories - first-in first-out Work-in-process</t>
  </si>
  <si>
    <t>Leased railcars for syndication -</t>
  </si>
  <si>
    <t>Equipment on operating leases, net -</t>
  </si>
  <si>
    <t>Investment in unconsolidated affiliates -</t>
  </si>
  <si>
    <t>Property, plant and equipment</t>
  </si>
  <si>
    <t xml:space="preserve">Property, plant and equipment -
Depreciable Life
Buildings and improvements
10 – 25 years
Machinery and equipment
3 – 15 years
Other
3 – 7 years </t>
  </si>
  <si>
    <t>Goodwill - Intangibles – Goodwill and Other</t>
  </si>
  <si>
    <t>Intangible and other assets, net</t>
  </si>
  <si>
    <t>Intangible and other assets, net -</t>
  </si>
  <si>
    <t>Impairment of long-lived assets</t>
  </si>
  <si>
    <t>Impairment of long-lived assets -</t>
  </si>
  <si>
    <t>Maintenance obligations</t>
  </si>
  <si>
    <t>Maintenance obligations -</t>
  </si>
  <si>
    <t>Warranty accruals</t>
  </si>
  <si>
    <t>Warranty accruals -</t>
  </si>
  <si>
    <t>Income taxes</t>
  </si>
  <si>
    <t>Income taxes -</t>
  </si>
  <si>
    <t>Noncontrolling interest and Contingently redeemable noncontrolling interest</t>
  </si>
  <si>
    <t>Noncontrolling interest and Contingently
redeemable noncontrolling interest - Greenbrier-Astra Rail was formed in 2017 between
the Company’s existing European operations headquartered in
Swidnica, Poland and Astra Rail, based in Arad, Romania.
Greenbrier-Astra Rail is controlled by the Company with an
approximate 75% interest. The Company consolidates Greenbrier-Astra
Rail for financial reporting purposes and includes the
noncontrolling interest in the mezzanine section of the
Consolidated Balance Sheet in Contingently redeemable
noncontrolling interest (see Note 3 – Acquisition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The Company has a joint venture with Summit
Railroad Products, Inc. to provide axle services. Each party owns a
50% interest in the joint venture. The financial results of this
operation are consolidated for financial reporting purposes as the
Company has the power to direct the activities which most
significantly impact the economic performance of the entity. The
noncontrolling interest related to the partner’s 50% interest
in the joint venture is included in Noncontrolling interest in the
equity section of the Company’s Consolidated Balance
Sheet. Net earnings attributable to noncontrolling
interest on the Company’s Consolidated Statement of Income
represents the Company’s partners’ share of results
from operations.</t>
  </si>
  <si>
    <t>Accumulated other comprehensive loss -
(In thousands)
Unrealized
Foreign
Other
Accumulated
Balance, August 31, 2017 $ 181 $ (5,366 ) $ (1,094 ) $ (6,279 )
Other comprehensive loss before reclassifications (197 ) (16,140 ) (335 ) (16,672 )
Amounts reclassified from accumulated other comprehensive loss (415 ) – – (415 )
Balance, August 31, 2018 $ (431 ) $ (21,506 ) $ (1,429 ) $ (23,366 )
The amounts reclassified out of Accumulated other
comprehensive loss into the Consolidated Statements of Income, with
the financial statement caption, were as follows:
Year Ended August 31,
Financial Statement Caption
(In thousands)
2018
2017
(Gain) loss on derivative financial instruments:
Foreign exchange contracts $ (716 ) $ 3,644 Revenue and Cost of revenue
Interest rate swap contracts 298 1,057
Interest and foreign exchange
(418 ) 4,701 Total before tax
3 (972 ) Tax benefit
$ (415 ) $ 3,729 Net of tax</t>
  </si>
  <si>
    <t>Revenue recognition</t>
  </si>
  <si>
    <t>Revenue recognition - Railcars are generally manufactured, repaired or
refurbished under firm orders from third parties. Revenue is
recognized when new, used, refurbished or repaired railcars are
completed, accepted by an unaffiliated customer and contractual
contingencies removed. Marine revenue is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attached leases to
financial investors. Revenue and cost of revenue associated with
railcars that the Company has manufactured are recognized in
Manufacturing once sold. Revenue and cost of revenue associated
with railcars which were obtained from a third 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If retained risk exceeded 10%, the transaction
would not be recognized as a sale until such time as the retained
risk declined to 10% or less.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t>
  </si>
  <si>
    <t>Interest and foreign exchange -
(In thousands)
Years ended August 31,
2018
2017
2016
Interest and foreign exchange:
Interest and other expense $ 30,946 $ 23,519 $ 17,268
Foreign exchange (gain) loss (1,578 ) 673 (3,766 )
$ 29,368 $ 24,192 $ 13,502</t>
  </si>
  <si>
    <t>Research and development</t>
  </si>
  <si>
    <t>Research and development -</t>
  </si>
  <si>
    <t>Net earnings per share</t>
  </si>
  <si>
    <t>Net earnings per share - Diluted EPS is calculated using the more dilutive
of two approaches. The first approach includes the dilutive effect,
using the treasury stock method, associated with shares underlying
the 2024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2018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2024 Convertible notes are included in
the calculation of both approaches using the treasury stock method
when the average stock price is greater than the applicable
conversion price.</t>
  </si>
  <si>
    <t>Stock-based compensation</t>
  </si>
  <si>
    <t>Stock-based compensation - Restricted stock units and restricted stock are
accounted for as equity based awards (see Note 15 – Equity).
Phantom stock units are accounted for as liability based
award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There were no phantom stock units awarded during
the year ended August 31, 2018. During the years ended
August 31, 2017 and 2016, the Company awarded 151,634 and
268,161 phantom stock units, respectively, which include
performance-based grants. As of August 31, 2018, there were a
total of 200,686 phantom stock units associated with unvested
performance-based grants. The actual number of phantom stock units
that will vest associated with performance-based phantom stock
units will vary depending on the Company’s performance.
Approximately 200,686 additional phantom stock units may be granted
if performance-based phantom stock units vest at stretch levels of
performance. These additional units are associated with phantom
stock unit awards granted during the years ended August 31,
2016 and 2017. The grant date fair value of phantom stock awards
was $6.7 million and $7.9 million for the years ended
August 31, 2017 and 2016, respectively. Our phantom stock unit grants are considered
liability based awards and therefore are re-measured</t>
  </si>
  <si>
    <t>Management estimates</t>
  </si>
  <si>
    <t>Initial Adoption of Accounting Policies</t>
  </si>
  <si>
    <t>Initial Adoption of Accounting Policies 2016-09, Improvements to Employee Share-Based Payment Accounting 2016-09).</t>
  </si>
  <si>
    <t>Prospective accounting changes</t>
  </si>
  <si>
    <t>Prospective Accounting Changes 2014-09, Revenue from Contracts
with Customers 2014-09), 2014-09, In February 2016, the FASB issued Accounting
Standards Update 2016-02, Leases 2016-02). 2016-02 right-of-use In December 2016, the FASB issued Accounting
Standards Update 2016-18, Restricted Cash 2016-18). beginning-of-period end-of-period In August 2017, the FASB issued Accounting
Standards Update 2017-12, Derivatives and Hedging: Targeted Improvements to Accounting for
Hedging Activities 2017-12). non-financial</t>
  </si>
  <si>
    <t>Foreign Exchange Contracts</t>
  </si>
  <si>
    <t>Derivatives</t>
  </si>
  <si>
    <t>Forward exchange contracts - non-performance.</t>
  </si>
  <si>
    <t>Interest rate swap contracts</t>
  </si>
  <si>
    <t>Interest rate instruments -</t>
  </si>
  <si>
    <t>Summary of Significant Accounting Policies (Tables)</t>
  </si>
  <si>
    <t>Allowance for Doubtful Accounts</t>
  </si>
  <si>
    <t>Estimated Useful Lives</t>
  </si>
  <si>
    <t xml:space="preserve">Depreciation is provided on the straight-line
method over estimated useful lives which are as follows:
Depreciable Life
Buildings and improvements
10 – 25 years
Machinery and equipment
3 – 15 years
Other
3 – 7 years </t>
  </si>
  <si>
    <t>Components of Accumulated Other Comprehensive Loss, Net of Tax</t>
  </si>
  <si>
    <t>Accumulated other comprehensive loss -
(In thousands)
Unrealized
Foreign
Other
Accumulated
Balance, August 31, 2017 $ 181 $ (5,366 ) $ (1,094 ) $ (6,279 )
Other comprehensive loss before reclassifications (197 ) (16,140 ) (335 ) (16,672 )
Amounts reclassified from accumulated other comprehensive loss (415 ) – – (415 )
Balance, August 31, 2018 $ (431 ) $ (21,506 ) $ (1,429 ) $ (23,366 )</t>
  </si>
  <si>
    <t>Amounts Reclassified out of Accumulated Other Comprehensive Loss</t>
  </si>
  <si>
    <t>The amounts reclassified out of Accumulated other
comprehensive loss into the Consolidated Statements of Income, with
the financial statement caption, were as follows:
Year Ended August 31,
Financial Statement Caption
(In thousands)
2018
2017
(Gain) loss on derivative financial instruments:
Foreign exchange contracts $ (716 ) $ 3,644 Revenue and Cost of revenue
Interest rate swap contracts 298 1,057
Interest and foreign exchange
(418 ) 4,701 Total before tax
3 (972 ) Tax benefit
$ (415 ) $ 3,729 Net of tax</t>
  </si>
  <si>
    <t>Interest and Foreign Exchange</t>
  </si>
  <si>
    <t>Acquisitions (Tables)</t>
  </si>
  <si>
    <t>GBW Railcar Services LLC</t>
  </si>
  <si>
    <t>Preliminary Allocation of Purchase Price Based on Fair Value of Net Assets Acquired</t>
  </si>
  <si>
    <t>The preliminary allocation of the purchase price
based on the fair value of the net assets acquired was as follows
as of August 31, 2018:
(in thousands)
Cash and cash equivalents $ 5,000
Accounts receivable, net 12,230
Inventories 18,106
Property, plant and equipment, net 16,748
Intangibles and other assets, net 9,200
Goodwill 7,863
Total assets acquired 69,147
Accounts payable and accrued liabilities 12,394
Total liabilities assumed 12,394
Net assets acquired $ 56,753</t>
  </si>
  <si>
    <t>Greenbrier-Astra Rail</t>
  </si>
  <si>
    <t>The purchase price of the net assets acquired from
Astra was allocated as follows:
(in thousands)
Cash and cash equivalents $ 6,562
Accounts receivable, net 10,984
Inventories 30,454
Property, plant and equipment, net 75,296
Intangibles and other assets, net 17,300
Goodwill 25,746
Total assets acquired 166,342
Accounts payable and accrued liabilities 17,879
Deferred income taxes 7,292
Deferred revenue 964
Notes payable, net 24,382
Total liabilities assumed 50,517
Net assets acquired $ 115,825</t>
  </si>
  <si>
    <t>Inventories (Tables)</t>
  </si>
  <si>
    <t>Components of Inventories</t>
  </si>
  <si>
    <t>As of August 31,
(In thousands)
2018
2017
Manufacturing supplies and raw materials $ 278,726 $ 222,080
Work-in-process 105,021 86,794
Finished goods 54,181 95,389
Excess and obsolete adjustment (5,614 ) (4,136 )
$ 432,314 $ 400,127</t>
  </si>
  <si>
    <t>Inventory Valuation</t>
  </si>
  <si>
    <t>As of August 31,
(In thousands)
2018
2017
2016
Excess and obsolete adjustment
Balance at beginning of period $ 4,136 $ 3,257 $ 2,679
Charge to cost of revenue 4,023 2,781 2,422
Disposition of inventory (2,455 ) (2,003 ) (1,792 )
Currency translation effect (90 ) 101 (52 )
Balance at end of period $ 5,614 $ 4,136 $ 3,257</t>
  </si>
  <si>
    <t>Equipment on Operating Leases, net (Tables)</t>
  </si>
  <si>
    <t>Aggregate Minimum Future Amounts Receivable Under All Non-Cancelable Operating Leases and Subleases</t>
  </si>
  <si>
    <t>Aggregate minimum future amounts receivable under
all non-cancelable
(In thousands)
Year ending August 31,
2019 $ 26,246
2020 19,898
2021 13,311
2022 11,311
2023 8,562
Thereafter 14,733
$ 94,061</t>
  </si>
  <si>
    <t>Property, Plant and Equipment, net (Tables)</t>
  </si>
  <si>
    <t>Property, Plant and Equipment, Net</t>
  </si>
  <si>
    <t>As of August 31,
(In thousands)
2018
2017
Land and improvements $ 84,432 $ 84,594
Machinery and equipment 414,865 378,311
Buildings and improvements 202,973 186,960
Construction in progress 48,406 39,417
Other 68,452 60,747
819,128 750,029
Accumulated depreciation (361,932 ) (322,008 )
$ 457,196 $ 428,021</t>
  </si>
  <si>
    <t>Investments In Unconsolidated Affiliates (Tables)</t>
  </si>
  <si>
    <t>Schedule of Summarized Financial Data</t>
  </si>
  <si>
    <t>Summarized financial data for GBW is as
follows:
As of August 31,
(In thousands)
2018
2017
Current assets $ 8,531 $ 81,860
Total assets $ 8,531 $ 206,009
Current liabilities $ 23,283 $ 33,033
Total liabilities $ 23,283 $ 111,384
Years ended August 31,
(In thousands)
2018
2017
2016
Revenue $ 238,033 $ 253,436 $ 373,490
Margin $ (6,047 ) $ (4,058 ) $ 33,929
Net income (loss) (1) $ (51,679 ) $ (36,947 ) $ 4,006
(1)
In 2018 and 2017, GBW recorded a pre-tax</t>
  </si>
  <si>
    <t>Greenbrier-Maxion</t>
  </si>
  <si>
    <t xml:space="preserve">Summarized financial data for Greenbrier-Maxion is
as follows:
As of August 31,
(In thousands)
2018
2017
Current assets $ 41,619 $ 48,012
Total assets $ 61,034 $ 71,455
Current liabilities $ 38,027 $ 38,055
Total liabilities $ 41,539 $ 42,197
Years ended August 31,
(In thousands)
2018
2017
2016
Revenue $ 187,664 $ 228,510 $ 168,465
Margin $ 10,086 $ 24,372 $ 14,245
Net income (loss) $ (3,006 ) $ 1,378 $ (4,051 ) </t>
  </si>
  <si>
    <t>Amsted-Maxion Cruzeiro</t>
  </si>
  <si>
    <t xml:space="preserve">Summarized financial data for Amsted-Maxion
Cruzeiro is as follows:
As of August 31,
(In thousands)
2018
2017
Current assets $ 21,463 $ 23,777
Total assets $ 111,589 $ 142,583
Current liabilities $ 27,981 $ 28,084
Total liabilities $ 83,407 $ 94,846
Years ended August 31,
(In thousands)
2018
2017
2016
Revenue $ 96,490 $ 90,114 $ 87,833
Margin $ 8,001 $ 5,983 $ 8,256
Net income (loss) $ (9,590 ) $ (20,114 ) $ (12,640 ) </t>
  </si>
  <si>
    <t>Other Unconsolidated Affiliates</t>
  </si>
  <si>
    <t xml:space="preserve">Summarized financial information, shown as 100% of
these other unconsolidated affiliates in aggregate are as
follows:
As of August 31,
(In thousands)
2018
2017
Current assets $ 32,168 $ 16,996
Total assets $ 239,535 $ 283,895
Current liabilities $ 3,647 $ 3,003
Total liabilities $ 52,852 $ 90,064
Years ended August 31,
(In thousands)
2018
2017
2016
Revenue $ 25,549 $ 39,161 $ 75,851
Margin $ 11,360 $ 8,015 $ 11,087
Net income (loss) $ 6,988 $ 5,202 $ 6,051 </t>
  </si>
  <si>
    <t>Goodwill (Tables)</t>
  </si>
  <si>
    <t>Schedule of Changes in Carrying Value of Goodwill</t>
  </si>
  <si>
    <t>Changes in the carrying value of goodwill are as
follows:
(In thousands)
Manufacturing
Wheels, Repair &amp; Parts
Leasing &amp; Services
Total
Balance August 31, 2017 $ 25,325 $ 43,265 $ – $ 68,590
Additions (1) 839 7,863 – 8,702
Translation 919 – – 919
Balance August 31, 2018 $ 27,083 $ 51,128 $ – $ 78,211
(1)
Additions to goodwill relate to the GBW repair shop
transaction and Manufacturing includes final adjustments to the
Astra purchase price allocation. See Note 3 –
Acquisitions.
(In thousands)
Goodwill
Gross goodwill balance before accumulated goodwill impairment
losses and other reductions $ 230,736
Accumulated goodwill impairment losses (128,209 )
Accumulated other reductions (24,316 )
Balance August 31, 2018 $ 78,211</t>
  </si>
  <si>
    <t>Intangibles and Other Assets, net (Tables)</t>
  </si>
  <si>
    <t>Identifiable Intangible and Other Assets</t>
  </si>
  <si>
    <t>The following table summarizes the Company’s
identifiable intangible and other assets balance:
As of August 31,
(In thousands)
2018
2017
Intangible assets subject to amortization:
Customer relationships $ 72,521 $ 64,521
Accumulated amortization (43,576 ) (40,153 )
Other intangibles 16,300 20,207
Accumulated amortization (6,400 ) (4,866 )
38,845 39,709
Intangible assets not subject to amortization 5,115 912
Prepaid and other assets 18,935 16,914
Nonqualified savings plan investments 26,299 20,974
Debt issuance costs, net 1,824 2,623
Assets held for sale 3,650 4,045
$ 94,668 $ 85,177</t>
  </si>
  <si>
    <t>Accounts Payable and Accrued Liabilities (Tables)</t>
  </si>
  <si>
    <t>As of August 31,
(In thousands)
2018
2017
Trade payables $ 226,405 $ 180,592
Other accrued liabilities 73,273 107,002
Accrued payroll and related liabilities 105,111 84,749
Accrued warranty 27,395 20,737
Accrued maintenance 9,090 17,667
Income taxes payable 4,771 –
Other 3,812 4,314
$ 449,857 $ 415,061</t>
  </si>
  <si>
    <t>Maintenance and Warranty Accruals (Tables)</t>
  </si>
  <si>
    <t>As of August 31,
(In thousands)
2018
2017
2016
Accrued maintenance
Balance at beginning of period $ 17,667 $ 18,646 $ 18,642
Charged to cost of revenue (389 ) 10,609 12,926
Payments (8,188 ) (11,588 ) (12,922 )
Balance at end of period $ 9,090 $ 17,667 $ 18,646
Accrued warranty
Balance at beginning of period $ 20,737 $ 12,159 $ 11,512
Charged to cost of revenue 12,323 6,872 6,069
Acquisition – 3,526 –
Payments (5,217 ) (2,649 ) (5,299 )
Currency translation effect (448 ) 829 (123 )
Balance at end of period $ 27,395 $ 20,737 $ 12,159</t>
  </si>
  <si>
    <t>Notes Payable, net (Tables)</t>
  </si>
  <si>
    <t>Notes Payable, Net</t>
  </si>
  <si>
    <t>As of August 31,
(In thousands)
2018
2017
Convertible senior notes, due 2018 $ – $ 119,063
Convertible senior notes, due 2024 275,000 275,000
Term loans 179,923 184,001
Other notes payable 14,798 19,540
$ 469,721 $ 597,604
Debt discount and issuance costs (33,516 ) (39,376 )
$ 436,205 $ 558,228</t>
  </si>
  <si>
    <t>Principal Payments on the Notes Payable</t>
  </si>
  <si>
    <t>As of August 31, 2018 principal payments on
the notes payable are expected as follows:
(In
thousands)
Year ending August 31,
2019 $ 26,775
2020 167,086
2021 413
2022 413
2023 34
Thereafter (1) 275,000
$ 469,721
(1)
The repayment of the $275.0 million of
Convertible senior notes due 2024 is assumed to occur at the
scheduled maturity in 2024 instead of assuming an earlier
conversion by the holders.</t>
  </si>
  <si>
    <t>Derivative Instruments (Tables)</t>
  </si>
  <si>
    <t>Fair Values of Derivative Instruments</t>
  </si>
  <si>
    <t xml:space="preserve">Fair Values of Derivative Instruments
Asset Derivatives
Liability Derivatives
August 31,
August 31,
2018
2017
2018
2017
(In thousands)
Balance sheet caption
Fair
Fair Value
Balance sheet caption
Fair Value
Fair Value
Derivatives designated as hedging instruments
Foreign forward exchange contracts Accounts receivable, net $ 700 $ 2,341 Accounts payable and accrued liabilities $ 1,211 $ 1,761
Interest rate swap contracts Intangibles and other assets, net 781 – Accounts payable and accrued liabilities 1 1,125
$ 1,481 $ 2,341 $ 1,212 $ 2,886
Derivatives not designated as hedging instruments
Foreign forward exchange contracts Accounts receivable, net $ 76 $ 1,473 Accounts payable and accrued liabilities $ 354 $ – </t>
  </si>
  <si>
    <t>Effect of Derivative Instruments on Consolidated Statements of Income</t>
  </si>
  <si>
    <t>The Effect of Derivative Instruments on the
Consolidated Statements of Income
Derivatives in cash flow hedging relationships
Financial statement caption of gain recognized
in income on derivative
Gain recognized in Years ended
2018
2017
Foreign forward exchange contract Interest and foreign exchange $ 1,052 $ 3,207
Interest rate swap contracts Interest and foreign exchange (1 ) 23
$ 1,051 $ 3,230
Derivatives in cash flow hedging
Gain (loss) Years ended August 31,
Financial statement caption of from accumulated income
Gain (loss) Years
Financial statement amount
Gain (loss) (ineffective portion and amount testing) Years ended August 31,
2018
2017
2018
2017
2018
2017
Foreign forward exchange contracts $ (658 ) $ 1,746
Revenue $ 1,145 $ (3,980 ) Revenue $ 854 $ (2,843 )
Foreign forward exchange contracts (1,093 ) 385 Cost of revenue (429 ) 336 Cost of revenue 306 248
Interest rate swap contracts 1,632 1,042 Interest and foreign exchange (298 ) (1,057 ) Interest and foreign exchange – –
$ (119 ) $ 3,173 $ 418 $ (4,701 ) $ 1,160 $ (2,595 )</t>
  </si>
  <si>
    <t>Equity (Tables)</t>
  </si>
  <si>
    <t>Summary of Restricted Stock Share and Restricted Stock Unit Grant Transactions for Shares, both Vested and Unvested</t>
  </si>
  <si>
    <t>The following table summarizes restricted share and
restricted stock unit grant transactions for shares, both vested
and unvested, under the 2017 Amended and Restated Stock Incentive
Plan:
Shares
Balance at August 31, 2015 (1) 3,419,861
Granted 447,895
Forfeited (19,526 )
Balance at August 31, 2016 (1) 3,848,230
Granted 269,705
Forfeited (26,206 )
Balance at August 31, 2017 (1) 4,091,729
Granted 317,036
Forfeited (34,440 )
Balance at August 31, 2018 (1) 4,374,325
(1)
Balance represents cumulative grants net of
forfeitures.</t>
  </si>
  <si>
    <t>Earnings Per Share (Tables)</t>
  </si>
  <si>
    <t>Reconciliation of Shares Used in Computation of Basic and Diluted Earnings Per Common Share</t>
  </si>
  <si>
    <t>The shares used in the computation of the
Company’s basic and diluted earnings per common share are
reconciled as follows:
Years ended August 31,
(In thousands)
2018
2017
2016
Weighted average basic common shares outstanding (1) 30,857 29,225 29,156
Dilutive effect of 2018 Convertible notes (2) 1,821 3,295 3,214
Dilutive effect of 2024 Convertible notes (3) – – n/a
Dilutive effect of 2026 Convertible notes (4) n/a n/a –
Dilutive effect of restricted stock units (5) 157 42 98
Weighted average diluted common shares outstanding 32,835 32,562 32,468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18,
2017 and 2016.
(2)
The dilutive effect of the 2018 Convertible notes
was included as they were considered dilutive under the “if
converted” method as further discussed below. The 2018
Convertible notes matured on April 1, 2018.
(3)
The 2024 Convertible notes were issued in February
2017. The dilutive effect of the 2024 Convertible notes was
excluded for the year ended August 31, 2018 and 2017 as the
average stock price was less than the applicable conversion price
and therefore was considered anti-dilutive.
(4)
The 2026 Convertible notes were retired in August
2016. The effect of the 2026 Convertible notes was excluded for the
year ended August 31, 2016 as the average stock price was less
than the applicable conversion price and therefore the notes were
considered anti-dilutive.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Years ended August 31,
2018
2017
2016
Net earnings attributable to Greenbrier $ 151,781 $ 116,067 $ 183,213
Add back:
Interest and debt issuance costs on the 2018 Convertible notes, net
of tax 2,031 2,932 2,695
Earnings before interest and debt issuance costs on convertible
notes $ 153,812 $ 118,999 $ 185,908
Weighted average diluted common shares outstanding 32,835 32,562 32,468
Diluted earnings per share (1) $ 4.68 $ 3.65 $ 5.73
(1)
Diluted earnings per share was calculated as
follows:
Earnings
before interest and debt issuance costs on
convertible notes
Weighted
average diluted common shares outstanding</t>
  </si>
  <si>
    <t>Income Taxes (Tables)</t>
  </si>
  <si>
    <t>Components of Income Tax Expense of Continuing Operations</t>
  </si>
  <si>
    <t>Components of income tax expense were as
follows:
Years ended August 31,
(In thousands)
2018
2017
2016
Current
Federal $ 28,357 $ 22,710 $ 66,455
State 3,244 305 4,595
Foreign 38,628 35,893 50,299
70,229 58,908 121,349
Deferred
Federal (33,459 ) 9,418 (6,199 )
State (344 ) (1,467 ) (1,174 )
Foreign (3,690 ) (2,732 ) (1,644 )
(37,493 ) 5,219 (9,017 )
Change in valuation allowance 157 (113 ) (10 )
Income tax expense $ 32,893 $ 64,014 $ 112,322</t>
  </si>
  <si>
    <t>Reconciliation Between Effective and Statutory Tax Rates on Operations</t>
  </si>
  <si>
    <t>The reconciliation between effective and statutory
tax rates on operations is as follows:
Years ended August 31,
2018
2017
2016
Federal statutory rate 25.7 % 35.0 % 35.0 %
State income taxes, net of federal benefit 0.8 0.1 0.7
Foreign operations, excluding transition tax 1.8 (3.4 ) 0.1
Transition tax on foreign earnings 3.1 – –
Remeasurement of domestic deferred taxes (15.0 ) – –
Change in valuation allowance 0.1 – –
Noncontrolling interest in flow-through entity (2.4 ) (6.0 ) (7.4 )
Permanent differences and other 0.6 1.4 –
Effective tax rate 14.7 % 27.1 % 28.4 %</t>
  </si>
  <si>
    <t>Tax Effects of Temporary Differences that give rise to Significant Portions of Deferred Tax Assets and Deferred Tax Liabilities</t>
  </si>
  <si>
    <t>The tax effects of temporary differences that give
rise to significant portions of deferred tax assets and deferred
tax liabilities were as follows:
As of August 31,
(In thousands)
2018
2017
Deferred tax assets:
Accrued payroll and related liabilities $ 18,461 $ 28,761
Deferred revenue 10,642 7,547
Inventories and other 10,518 13,641
Maintenance and warranty accruals 7,201 10,988
Net operating losses 2,002 320
Investment and asset tax credits 1,439 1,840
50,263 63,097
Deferred tax liabilities:
Fixed assets 70,942 110,429
Original issue discount 6,099 11,086
Intangibles 2,474 3,605
Other 1,831 (831 )
Investment in GBW Joint Venture – 14,066
81,346 138,355
Valuation allowance 657 533
Net deferred tax liability $ 31,740 $ 75,791</t>
  </si>
  <si>
    <t>Unrecognized Tax Benefits</t>
  </si>
  <si>
    <t>The following is a tabular reconciliation of the
total amounts of unrecognized tax benefits:
Years ended August 31,
(In thousands)
2018
2017
2016
Unrecognized Tax Benefit – Opening Balance $ 1,820 $ 942 $ 1,019
Gross increases – tax positions in prior period 237 1,368 –
Gross decreases – tax positions in prior period (449 ) (53 ) –
Settlements – – –
Lapse of statute of limitations – (437 ) (77 )
Unrecognized Tax Benefit – Ending Balance $ 1,608 $ 1,820 $ 942</t>
  </si>
  <si>
    <t>Segment Information (Tables)</t>
  </si>
  <si>
    <t>Results of Operations</t>
  </si>
  <si>
    <t>For the year ended August 31, 2018:
Revenue
Earnings (loss) from operations
External
Intersegment
Total
External
Intersegment
Total
Manufacturing $ 2,044,586 $ 118,157 $ 2,162,743 $ 240,901 $ 17,721 $ 258,622
Wheels, Repair &amp; Parts 347,023 41,494 388,517 16,731 2,748 19,479
Leasing &amp; Services 127,855 11,847 139,702 88,481 10,296 98,777
Eliminations – (171,498 ) (171,498 ) – (30,765 ) (30,765 )
Corporate – – – (93,128 ) – (93,128 )
$ 2,519,464 $ – $ 2,519,464 $ 252,985 $ – $ 252,985
For the year ended August 31, 2017:
Revenue
Earnings (loss) from operations
External
Intersegment
Total
External
Intersegment
Total
Manufacturing $ 1,725,188 $ 19,291 $ 1,744,479 $ 295,334 $ 1,022 $ 296,356
Wheels, Repair &amp; Parts 312,679 30,861 343,540 14,984 2,303 17,287
Leasing &amp; Services 131,297 11,812 143,109 31,904 11,099 43,003
Eliminations – (61,964 ) (61,964 ) – (14,424 ) (14,424 )
Corporate – – – (81,790 ) – (81,790 )
$ 2,169,164 $ – $ 2,169,164 $ 260,432 $ – $ 260,432
For the year ended August 31, 2016:
Revenue
Earnings (loss) from operations
External
Intersegment
Total
External
Intersegment
Total
Manufacturing $ 2,096,331 $ 89,158 $ 2,185,489 $ 415,094 $ 24,299 $ 439,393
Wheels, Repair &amp; Parts 322,395 32,436 354,831 19,948 2,602 22,550
Leasing &amp; Services 260,798 13,101 273,899 51,723 13,101 64,824
Eliminations – (134,695 ) (134,695 ) – (40,002 ) (40,002 )
Corporate – – – (78,213 ) – (78,213 )
$ 2,679,524 $ – $ 2,679,524 $ 408,552 $ – $ 408,552
Years ended August 31,
(In thousands)
2018
2017
2016
Assets:
Manufacturing $ 1,020,757 $ 914,450 $ 701,296
Wheels, Repair &amp; Parts 306,756 236,315 275,599
Leasing &amp; Services 578,818 535,323 516,147
Unallocated 559,133 711,617 342,732
$ 2,465,464 $ 2,397,705 $ 1,835,774
Depreciation and amortization:
Manufacturing $ 44,225 $ 33,807 $ 27,137
Wheels, Repair &amp; Parts 10,771 11,143 11,971
Leasing &amp; Services 19,360 20,179 24,237
$ 74,356 $ 65,129 $ 63,345
Capital expenditures:
Manufacturing $ 59,707 $ 54,973 $ 51,294
Wheels, Repair &amp; Parts 5,204 3,129 10,190
Leasing &amp; Services 111,937 27,963 77,529
$ 176,848 $ 86,065 $ 139,013</t>
  </si>
  <si>
    <t>Summary of Selected Geographic Information</t>
  </si>
  <si>
    <t>The following table summarizes selected geographic
information.
Years ended August 31,
(In thousands)
2018
2017
2016
Revenue (1)
U.S. $ 1,840,877 $ 1,674,517 $ 2,297,501
Foreign 678,587 494,647 382,023
$ 2,519,464 $ 2,169,164 $ 2,679,524
Assets:
U.S. $ 1,677,144 $ 1,307,239 $ 955,674
Mexico 517,543 791,974 788,878
Europe 270,777 298,492 91,222
$ 2,465,464 $ 2,397,705 $ 1,835,774
(1)
Revenue is presented on the basis of geographic
location of customers.</t>
  </si>
  <si>
    <t>Reconciliation of Earnings from Operations to Earnings Before Income Tax and Earnings (Loss) from Unconsolidated Affiliates</t>
  </si>
  <si>
    <t>Reconciliation of Earnings from operations to
Earnings before income tax and earnings (loss) from unconsolidated
affiliates:
Years ended August 31,
(In thousands)
2018
2017
2016
Earnings from operations $ 252,985 $ 260,432 $ 408,552
Interest and foreign exchange 29,368 24,192 13,502
Earnings before income tax and earnings (loss) from unconsolidated
affiliates $ 223,617 $ 236,240 $ 395,050</t>
  </si>
  <si>
    <t xml:space="preserve">Information for 2018, 2017 and 2016 is included in
the tables below which represent totals for GBW rather than
Greenbrier’s 50% share, as this is how performance and
resource allocation is evaluated.
Years ended August 31,
(In thousands)
2018
2017
2016
GBW Joint Venture:
Revenue $ 238,033 $ 253,436 $ 373,490
Earnings (loss) from operations $ (46,783 ) $ (32,454 ) $ 8,558
Assets $ 8,531 $ 206,009 $ 247,610
Depreciation and amortization $ 8,932 $ 9,023 $ 7,676
Capital expenditures $ 8,514 $ 8,030 $ 16,110 </t>
  </si>
  <si>
    <t>Lease Commitments (Tables)</t>
  </si>
  <si>
    <t>Railcar Equipment</t>
  </si>
  <si>
    <t>Aggregate Minimum Future Amounts Payable Under Non-Cancelable Operating Leases</t>
  </si>
  <si>
    <t>Aggregate minimum future amounts payable under
these non-cancelable
(In thousands)
Year ending August 31,
2019 $ 6,287
2020 4,839
2021 1,821
2022 1,792
2023 1,792
Thereafter 1,810
$ 18,341</t>
  </si>
  <si>
    <t>Domestic railcar repair facilities, office space and certain manufacturing and office equipment</t>
  </si>
  <si>
    <t>Aggregate minimum future amounts payable under
these non-cancelable
(In thousands)
Year ending August 31,
2019 $ 6,048
2020 4,437
2021 3,286
2022 1,915
2023 1,862
Thereafter 196
$ 17,744</t>
  </si>
  <si>
    <t>Fair Value of Financial Instruments (Tables)</t>
  </si>
  <si>
    <t>Estimated Fair Values of Financial Instruments and Methods and Assumptions Used</t>
  </si>
  <si>
    <t>The estimated fair values of financial instruments
and the methods and assumptions used to estimate such fair values
are as follows:
(In thousands)
Carrying Amount 1
Estimated Fair Value (Level 2)
Notes payable as of August 31, 2018 $ 469,721 $ 517,925
Notes payable as of August 31, 2017 $ 597,604 $ 644,708
1
Carrying amount disclosed in this table excludes
debt discount and debt issuance costs.</t>
  </si>
  <si>
    <t>Fair Value Measures (Tables)</t>
  </si>
  <si>
    <t>Assets and Liabilities Measured at Fair Value on Recurring Basis</t>
  </si>
  <si>
    <t>Assets and liabilities measured at fair value on a
recurring basis as of August 31, 2018 are:
(In thousands)
Total
Level 1
Level 2 (1)
Level 3
Assets:
Derivative financial instruments $ 1,557 $ – $ 1,557 $
–
Nonqualified savings plan investments 26,299 26,299 – –
Cash equivalents 126,430 126,430 – –
$ 154,286 $ 152,729 $ 1,557 $ –
Liabilities:
Derivative financial instruments $ 1,566 $ – $ 1,566 $ –
(1)
Level 2 assets include derivative financial
instruments which are valued based on significant observable
inputs. See Note 14 – Derivative Instruments for further
discussion. Assets and liabilities measured at fair value on a
recurring basis as of August 31, 2017 are:
(In thousands)
Total
Level 1
Level 2 (1)
Level 3
Assets:
Derivative financial instruments $ 3,814 $ – $ 3,814 $
–
Nonqualified savings plan investments 20,974 20,974 – –
Cash equivalents 105,337 105,337 – –
$ 130,125 $ 126,311 $ 3,814 $ –
Liabilities:
Derivative financial instruments $ 2,886 $ – $ 2,886 $ –
(1)
Level 2 assets include derivative financial
instruments which are valued based on significant observable
inputs. See Note 14 – Derivative Instruments for further
discussion.</t>
  </si>
  <si>
    <t>Quarterly Results of Operations (Unaudited) (Tables)</t>
  </si>
  <si>
    <t>Quarterly Financial Data</t>
  </si>
  <si>
    <t>(In thousands, except per share amount)
First
Second
Third
Fourth
Total
2018
Revenue
Manufacturing $ 451,485 $ 511,827 $ 510,099 $ 571,175 $ 2,044,586
Wheels, Repair &amp; Parts 78,011 88,710 94,515 85,787 347,023
Leasing &amp; Services 30,039 28,799 36,773 32,244 127,855
559,535 629,336 641,387 689,206 2,519,464
Cost of revenue
Manufacturing 380,850 429,165 427,875 489,517 1,727,407
Wheels, Repair &amp; Parts 72,506 80,708 85,850 79,266 318,330
Leasing &amp; Services 16,865 14,116 19,155 14,536 64,672
470,221 523,989 532,880 583,319 2,110,409
Margin 89,314 105,347 108,507 105,887 409,055
Selling and administrative 47,043 50,294 51,793 51,309 200,439
Net gain on disposition of equipment (19,171 ) (5,817 ) (14,825 ) (4,556 ) (44,369 )
Earnings from operations 61,442 60,870 71,539 59,134 252,985
Other costs
Interest and foreign exchange 7,020 7,029 6,533 8,786 29,368
Earnings before income tax and earnings (loss) from unconsolidated
affiliates 54,422 53,841 65,006 50,348 223,617
Income tax expense (18,135 ) 11,301 (15,944 ) (10,115 ) (32,893 )
Earnings (loss) from unconsolidated affiliates (2,910 ) 147 (12,823 ) (3,075 ) (18,661 )
Net earnings 33,377 65,289 36,239 37,158 172,063
Net earnings attributable to noncontrolling interest (7,124 ) (3,647 ) (3,288 ) (6,223 ) (20,282 )
Net earnings attributable to Greenbrier $ 26,253 $ 61,642 $ 32,951 $ 30,935 $ 151,781
Basic earnings per common
share: (1) $ 0.90 $ 2.10 $ 1.03 $ 0.95 $ 4.92
Diluted earnings per common
share: (1) $ 0.83 $ 1.91 $ 1.01 $ 0.94 $ 4.68
(1)
Quarterly amounts do not total to the year to date
amount as each period is calculated discretely. Diluted earnings
per common share includes the dilutive effect of the 2024
Convertible Notes using the treasury stock method when dilutive,
restricted stock units that are not considered participating
securities, restricted stock units that are subject to performance
criteria for which actual levels of performance above target have
been achieved and the dilutive effect of shares underlying the 2018
Convertible Notes, during the periods in which they were
outstanding, using the “if converted” method in which
debt issuance and interest costs, net of tax, were added back to
net earnings. The 2018 Convertible notes matured on April 1,
2018.
Quarterly Results of Operations
(Unaudited)
(In thousands, except per share amount)
First
Second
Third
Fourth
Total
2017
Revenue
Manufacturing $ 454,033 $ 445,504 $ 317,104 $ 508,547 $ 1,725,188
Wheels, Repair &amp; Parts 69,635 82,714 85,231 75,099 312,679
Leasing &amp; Services 28,646 38,064 36,826 27,761 131,297
552,314 566,282 439,161 611,407 2,169,164
Cost of revenue
Manufacturing 356,555 346,653 245,228 425,531 1,373,967
Wheels, Repair &amp; Parts 64,978 75,497 77,985 69,876 288,336
Leasing &amp; Services 18,030 25,207 26,247 16,078 85,562
439,563 447,357 349,460 511,485 1,747,865
Margin 112,751 118,925 89,701 99,922 421,299
Selling and administrative 41,213 39,495 42,810 47,089 170,607
Net gain on disposition of equipment (1,122 ) (2,090 ) (1,581 ) (4,947 ) (9,740 )
Earnings from operations 72,660 81,520 48,472 57,780 260,432
Other costs
Interest and foreign exchange 1,724 5,673 7,894 8,901 24,192
Earnings before income tax and loss from unconsolidated
affiliates 70,936 75,847 40,578 48,879 236,240
Income tax expense (20,386 ) (24,858 ) (8,656 ) (10,114 ) (64,014 )
Loss from unconsolidated affiliates (2,584 ) (1,988 ) (681 ) (6,511 ) (11,764 )
Net earnings 47,966 49,001 31,241 32,254 160,462
Net earnings attributable to noncontrolling interest (23,004 ) (14,465 ) 1,582 (8,508 ) (44,395 )
Net earnings attributable to Greenbrier $ 24,962 $ 34,536 $ 32,823 $ 23,746 $ 116,067
Basic earnings per common
share: (1) $ 0.86 $ 1.19 $ 1.12 $ 0.81 $ 3.97
Diluted earnings per common
share: (1) $ 0.79 $ 1.09 $ 1.03 $ 0.75 $ 3.65
(1)
Quarterly amounts do not total to the year to date
amount as each period is calculated discretely. Diluted earnings
per common share includes the dilutive effect of the 2024
Convertible Notes using the treasury stock method when dilutive,
restricted stock units that are subject to performance criteria for
which actual levels of performance above target have been achieved
and the dilutive effect of shares underlying the 2018 Convertible
Notes using the “if converted” method in which debt
issuance and interest costs, net of tax, were added back to net
earnings.</t>
  </si>
  <si>
    <t>Nature of Operations - Additional Information (Detail)</t>
  </si>
  <si>
    <t>Aug. 20, 2018FacilitySegment</t>
  </si>
  <si>
    <t>Aug. 19, 2018Segment</t>
  </si>
  <si>
    <t>Aug. 31, 2018Vehicle</t>
  </si>
  <si>
    <t>Organization and Nature of Operations [Line Items]</t>
  </si>
  <si>
    <t>Number of reportable segments | Segment</t>
  </si>
  <si>
    <t>Number of railcars repair shops returned to business | Facility</t>
  </si>
  <si>
    <t>Number of railcars owned</t>
  </si>
  <si>
    <t>Number of railcars that get services</t>
  </si>
  <si>
    <t>Leasing &amp; Services | Equipment on operating leases, net</t>
  </si>
  <si>
    <t>Leasing &amp; Services | Leased railcars for syndication</t>
  </si>
  <si>
    <t>Leasing &amp; Services | Inventory Finished Goods</t>
  </si>
  <si>
    <t>Summary of Significant Accounting Policies - Additional Information (Detail) - USD ($) $ in Thousands</t>
  </si>
  <si>
    <t>Sep. 01, 2018</t>
  </si>
  <si>
    <t>Aug. 02, 2018</t>
  </si>
  <si>
    <t>Jun. 30, 2017</t>
  </si>
  <si>
    <t>Jun. 01, 2017</t>
  </si>
  <si>
    <t>Oct. 31, 2016</t>
  </si>
  <si>
    <t>Aug. 31, 2015</t>
  </si>
  <si>
    <t>Summary Of Significant Accounting Policies [Line Items]</t>
  </si>
  <si>
    <t>Net foreign currency translation adjustment</t>
  </si>
  <si>
    <t>Allowance for doubtful accounts</t>
  </si>
  <si>
    <t>Property, Plant and Equipment useful life</t>
  </si>
  <si>
    <t>35 years</t>
  </si>
  <si>
    <t>Goodwill impairment</t>
  </si>
  <si>
    <t>Percentage of revenue and gross margin</t>
  </si>
  <si>
    <t>40.00%</t>
  </si>
  <si>
    <t>Retained risk threshold percentage</t>
  </si>
  <si>
    <t>10.00%</t>
  </si>
  <si>
    <t>Performance based share based compensation</t>
  </si>
  <si>
    <t>Share based compensation, non vested shares</t>
  </si>
  <si>
    <t>Unamortized share based compensation</t>
  </si>
  <si>
    <t>Interest in joint venture</t>
  </si>
  <si>
    <t>25.00%</t>
  </si>
  <si>
    <t>Ownership percentage by parent</t>
  </si>
  <si>
    <t>75.00%</t>
  </si>
  <si>
    <t>GIMSA</t>
  </si>
  <si>
    <t>50.00%</t>
  </si>
  <si>
    <t>Rayvag</t>
  </si>
  <si>
    <t>68.00%</t>
  </si>
  <si>
    <t>Summit Railroad Products, Inc</t>
  </si>
  <si>
    <t>Accounting Standards Update 2014-09 | Subsequent Event</t>
  </si>
  <si>
    <t>Increase to retained earnings</t>
  </si>
  <si>
    <t>Reclassification from accrued maintenance to contract liabilities</t>
  </si>
  <si>
    <t>Phantom Stock Units (PSUs)</t>
  </si>
  <si>
    <t>Additional shares available for grant if performance-based phantom stock units vest at stretch level of performance</t>
  </si>
  <si>
    <t>Share based compensation, fair value of phantom stock</t>
  </si>
  <si>
    <t>Stock compensation expenses</t>
  </si>
  <si>
    <t>Percentage of ownership in entity</t>
  </si>
  <si>
    <t>Upfront Fee [Member]</t>
  </si>
  <si>
    <t>Unrecognized deferred revenue</t>
  </si>
  <si>
    <t>Customer Relationships | Minimum</t>
  </si>
  <si>
    <t>Estimated useful lives</t>
  </si>
  <si>
    <t>5 years</t>
  </si>
  <si>
    <t>Customer Relationships | Maximum</t>
  </si>
  <si>
    <t>20 years</t>
  </si>
  <si>
    <t>Summary of Significant Accounting Policies - Allowance for Doubtful Accounts (Detail) - USD ($) $ in Thousands</t>
  </si>
  <si>
    <t>Balance at beginning of period</t>
  </si>
  <si>
    <t>Additions, net of reversals</t>
  </si>
  <si>
    <t>Usage</t>
  </si>
  <si>
    <t>Currency translation effect</t>
  </si>
  <si>
    <t>Balance at end of period</t>
  </si>
  <si>
    <t>Summary of Significant Accounting Policies - Estimated Useful Lives (Detail)</t>
  </si>
  <si>
    <t>Property Plant and Equipment Estimated Useful Lives [Line Items]</t>
  </si>
  <si>
    <t>Building and improvements | Minimum</t>
  </si>
  <si>
    <t>10 years</t>
  </si>
  <si>
    <t>Building and improvements | Maximum</t>
  </si>
  <si>
    <t>25 years</t>
  </si>
  <si>
    <t>Machinery and Equipment | Minimum</t>
  </si>
  <si>
    <t>3 years</t>
  </si>
  <si>
    <t>Machinery and Equipment | Maximum</t>
  </si>
  <si>
    <t>15 years</t>
  </si>
  <si>
    <t>Other | Minimum</t>
  </si>
  <si>
    <t>Other | Maximum</t>
  </si>
  <si>
    <t>7 years</t>
  </si>
  <si>
    <t>Summary of Significant Accounting Policies - Components of Accumulated Other Comprehensive Loss, Net of Tax (Detail) $ in Thousands</t>
  </si>
  <si>
    <t>Aug. 31, 2018USD ($)</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Summary of Significant Accounting Policies - Amounts Reclassified out of Accumulated Other Comprehensive Loss (Detail) - USD ($) $ in Thousands</t>
  </si>
  <si>
    <t>3 Months Ended</t>
  </si>
  <si>
    <t>May 31, 2018</t>
  </si>
  <si>
    <t>Nov. 30, 2017</t>
  </si>
  <si>
    <t>May 31, 2017</t>
  </si>
  <si>
    <t>Feb. 28, 2017</t>
  </si>
  <si>
    <t>Nov. 30, 2016</t>
  </si>
  <si>
    <t>Reclassification Adjustment out of Accumulated Other Comprehensive Income on Derivatives [Line Items]</t>
  </si>
  <si>
    <t>Total before tax</t>
  </si>
  <si>
    <t>Tax benefit</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Summary of Significant Accounting Policies - Interest and Foreign Exchange (Detail) - USD ($) $ in Thousands</t>
  </si>
  <si>
    <t>Interest Expense [Line Items]</t>
  </si>
  <si>
    <t>Interest and other expense</t>
  </si>
  <si>
    <t>Foreign exchange (gain) loss</t>
  </si>
  <si>
    <t>Acquisitions - Additional Information (Detail) € in Millions</t>
  </si>
  <si>
    <t>Jun. 01, 2018EUR (€)</t>
  </si>
  <si>
    <t>Jun. 01, 2017EUR (€)</t>
  </si>
  <si>
    <t>May 31, 2018USD ($)</t>
  </si>
  <si>
    <t>Feb. 28, 2018USD ($)</t>
  </si>
  <si>
    <t>Nov. 30, 2017USD ($)</t>
  </si>
  <si>
    <t>Aug. 31, 2017USD ($)</t>
  </si>
  <si>
    <t>May 31, 2017USD ($)</t>
  </si>
  <si>
    <t>Feb. 28, 2017USD ($)</t>
  </si>
  <si>
    <t>Nov. 30, 2016USD ($)</t>
  </si>
  <si>
    <t>Aug. 31, 2016USD ($)</t>
  </si>
  <si>
    <t>Aug. 20, 2018USD ($)</t>
  </si>
  <si>
    <t>Jun. 01, 2017USD ($)</t>
  </si>
  <si>
    <t>Business Acquisition [Line Items]</t>
  </si>
  <si>
    <t>Net assets acquired</t>
  </si>
  <si>
    <t>Earnings (loss) from operations</t>
  </si>
  <si>
    <t>Ownership interest in entity</t>
  </si>
  <si>
    <t>Amount of consideration paid | €</t>
  </si>
  <si>
    <t>Noncontrolling interest, fair value of acquisition</t>
  </si>
  <si>
    <t>Adjustments to reconcile carrying value of redemption amount to recorded retained earnings</t>
  </si>
  <si>
    <t>Acquisitions - Preliminary Allocation of Purchase Price Based on Fair Value of Net Assets Acquired (Detail) - USD ($) $ in Thousands</t>
  </si>
  <si>
    <t>Aug. 20, 2018</t>
  </si>
  <si>
    <t>Total assets acquired</t>
  </si>
  <si>
    <t>Total liabilities assumed</t>
  </si>
  <si>
    <t>Acquisitions - Purchase Price of Net Assets Acquired (Detail) - USD ($) $ in Thousands</t>
  </si>
  <si>
    <t>Inventories - Components of Inventories (Detail) - USD ($) $ in Thousands</t>
  </si>
  <si>
    <t>Inventory [Line Items]</t>
  </si>
  <si>
    <t>Manufacturing supplies and raw materials</t>
  </si>
  <si>
    <t>Work-in-process</t>
  </si>
  <si>
    <t>Finished goods</t>
  </si>
  <si>
    <t>Excess and obsolete adjustment</t>
  </si>
  <si>
    <t>Inventories - Inventory Valuation (Detail) - USD ($) $ in Thousands</t>
  </si>
  <si>
    <t>SEC Schedule, 12-09, Valuation and Qualifying Accounts Disclosure [Line Items]</t>
  </si>
  <si>
    <t>Inventory Valuation Reserve</t>
  </si>
  <si>
    <t>Charge to cost of revenue</t>
  </si>
  <si>
    <t>Disposition of inventory</t>
  </si>
  <si>
    <t>Equipment on Operating Leases, Net - Additional Information (Detail) - USD ($) $ in Thousands</t>
  </si>
  <si>
    <t>Property, Plant and Equipment [Line Items]</t>
  </si>
  <si>
    <t>Accumulated depreciation</t>
  </si>
  <si>
    <t>Depreciation expense</t>
  </si>
  <si>
    <t>Revenue associated with equipment hiring arrangements</t>
  </si>
  <si>
    <t>Property Subject to Operating Lease</t>
  </si>
  <si>
    <t>Equipment on Operating Leases, Net - Aggregate Minimum Future Amounts Receivable Under All Non-Cancelable Operating Leases and Subleases (Detail) $ in Thousands</t>
  </si>
  <si>
    <t>Future Minimum Payments Receivable [Line Items]</t>
  </si>
  <si>
    <t>Thereafter</t>
  </si>
  <si>
    <t>Operating Leases, Future Minimum Payments Receivable, Total</t>
  </si>
  <si>
    <t>Property, Plant and Equipment, Net - Property, Plant and Equipment, Net (Detail) - USD ($) $ in Thousands</t>
  </si>
  <si>
    <t>Property plant and equipment</t>
  </si>
  <si>
    <t>Land and improvements</t>
  </si>
  <si>
    <t>Machinery and Equipment</t>
  </si>
  <si>
    <t>Building and improvements</t>
  </si>
  <si>
    <t>Construction in Progress</t>
  </si>
  <si>
    <t>Property, Plant and Equipment, Net - Additional Information (Detail) - USD ($) $ in Millions</t>
  </si>
  <si>
    <t>Investments in Unconsolidated Affiliates - Additional Information (Detail) $ in Thousands</t>
  </si>
  <si>
    <t>Apr. 30, 2017</t>
  </si>
  <si>
    <t>Investment [Line Items]</t>
  </si>
  <si>
    <t>Payment for investment</t>
  </si>
  <si>
    <t>Earnings (loss) from other unconsolidated affiliates</t>
  </si>
  <si>
    <t>Number of other unconsolidated affiliates</t>
  </si>
  <si>
    <t>Ownership stake in a railcar manufacturer</t>
  </si>
  <si>
    <t>Equity method investment, percentage of ownership interest</t>
  </si>
  <si>
    <t>60.00%</t>
  </si>
  <si>
    <t>19.50%</t>
  </si>
  <si>
    <t>24.50%</t>
  </si>
  <si>
    <t>Investments in Unconsolidated Affiliates - Schedule of Summarized Financial Data (Detail) - USD ($) $ in Thousands</t>
  </si>
  <si>
    <t>Schedule of Equity Method Investments [Line Items]</t>
  </si>
  <si>
    <t>Net income (loss)</t>
  </si>
  <si>
    <t>Current assets</t>
  </si>
  <si>
    <t>Current liabilities</t>
  </si>
  <si>
    <t>Total liabilities</t>
  </si>
  <si>
    <t>In 2018 and 2017, GBW recorded a pre-tax goodwill impairment loss of $26.4 million and $11.2 million, respectively, which reduced the goodwill balance to $15.1 million at the time of the dissolution.</t>
  </si>
  <si>
    <t>Investments in Unconsolidated Affiliates - Schedule of Summarized Financial Data (Parenthetical) (Detail) - USD ($) $ in Thousands</t>
  </si>
  <si>
    <t>Pre-tax goodwill impairment loss</t>
  </si>
  <si>
    <t>Goodwill - Schedule of Changes in Carrying Value of Goodwill (Detail) $ in Thousands</t>
  </si>
  <si>
    <t>Goodwill [Line Items]</t>
  </si>
  <si>
    <t>Addition</t>
  </si>
  <si>
    <t>Translation</t>
  </si>
  <si>
    <t>Gross goodwill balance before accumulated goodwill impairment losses and other reductions</t>
  </si>
  <si>
    <t>Accumulated goodwill impairment losses</t>
  </si>
  <si>
    <t>Accumulated other reductions</t>
  </si>
  <si>
    <t>Additions to goodwill relate to the GBW repair shop transaction and Manufacturing includes final adjustments to the Astra purchase price allocation. See Note 3 - Acquisitions.</t>
  </si>
  <si>
    <t>Intangibles and Other Assets, Net - 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Debt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9</t>
  </si>
  <si>
    <t>Future amortization expense, 2020</t>
  </si>
  <si>
    <t>Future amortization expense, 2021</t>
  </si>
  <si>
    <t>Future amortization expense, 2022</t>
  </si>
  <si>
    <t>Future amortization expense, 2023</t>
  </si>
  <si>
    <t>Revolving Notes - Additional Information (Detail)</t>
  </si>
  <si>
    <t>1 Months Ended</t>
  </si>
  <si>
    <t>Mar. 31, 2014</t>
  </si>
  <si>
    <t>Aug. 31, 2018USD ($)FacilityCreditFacility</t>
  </si>
  <si>
    <t>LIBOR</t>
  </si>
  <si>
    <t>Line of Credit Facility [Line Items]</t>
  </si>
  <si>
    <t>Debt instrument, percentage points added to the reference rate</t>
  </si>
  <si>
    <t>1.75%</t>
  </si>
  <si>
    <t>Senior Secured Credit Facilities, Consisting of 3 Components</t>
  </si>
  <si>
    <t>Number of senior secured credit facilities | CreditFacility</t>
  </si>
  <si>
    <t>Line of credit facility maximum capacity</t>
  </si>
  <si>
    <t>Letter of credit facility outstanding amount</t>
  </si>
  <si>
    <t>Revolving Line of Credit, 1st Component of Senior Secured Credit Facilities</t>
  </si>
  <si>
    <t>Line of credit maturity date</t>
  </si>
  <si>
    <t>2020-10</t>
  </si>
  <si>
    <t>Revolving Line of Credit, 1st Component of Senior Secured Credit Facilities | LIBOR</t>
  </si>
  <si>
    <t>Revolving Line of Credit, 1st Component of Senior Secured Credit Facilities | Prime Rate</t>
  </si>
  <si>
    <t>0.75%</t>
  </si>
  <si>
    <t>European Line of Credit, 2nd Component of Senior Secured Credit Facilities</t>
  </si>
  <si>
    <t>European Line of Credit, 2nd Component of Senior Secured Credit Facilities | Minimum</t>
  </si>
  <si>
    <t>2018-10</t>
  </si>
  <si>
    <t>European Line of Credit, 2nd Component of Senior Secured Credit Facilities | Maximum</t>
  </si>
  <si>
    <t>2019-06</t>
  </si>
  <si>
    <t>European Line of Credit, 2nd Component of Senior Secured Credit Facilities | WIBOR | Minimum</t>
  </si>
  <si>
    <t>1.20%</t>
  </si>
  <si>
    <t>European Line of Credit, 2nd Component of Senior Secured Credit Facilities | WIBOR | Maximum</t>
  </si>
  <si>
    <t>1.30%</t>
  </si>
  <si>
    <t>European Line of Credit, 2nd Component of Senior Secured Credit Facilities | EURIBOR</t>
  </si>
  <si>
    <t>1.10%</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9-07</t>
  </si>
  <si>
    <t>Joint venture partner each guaranteed percentage</t>
  </si>
  <si>
    <t>Mexican Railcar Manufacturing Joint Venture Line of Credit 2, 3rd Component of Senior Secured Credit Facilities | LIBOR</t>
  </si>
  <si>
    <t>Accounts Payable and Accrued Liabilities - Accounts Payable and Accrued Liabilities (Detail) - USD ($) $ in Thousands</t>
  </si>
  <si>
    <t>Accounts Payable and Accrued Liabilities [Line Items]</t>
  </si>
  <si>
    <t>Trade payables</t>
  </si>
  <si>
    <t>Other accrued liabilities</t>
  </si>
  <si>
    <t>Accrued payroll and related liabilities</t>
  </si>
  <si>
    <t>Accrued warranty</t>
  </si>
  <si>
    <t>Accrued maintenance</t>
  </si>
  <si>
    <t>Income taxes payable</t>
  </si>
  <si>
    <t>Maintenance and Warranty Accruals - Warranty Accruals Activity (Detail) - USD ($) $ in Thousands</t>
  </si>
  <si>
    <t>Charged to cost of revenue</t>
  </si>
  <si>
    <t>Payments</t>
  </si>
  <si>
    <t>Acquisition</t>
  </si>
  <si>
    <t>Notes Payable, Net - Notes Payable, Net (Detail) - USD ($) $ in Thousands</t>
  </si>
  <si>
    <t>Apr. 01, 2018</t>
  </si>
  <si>
    <t>Debt Instrument [Line Items]</t>
  </si>
  <si>
    <t>Term loans</t>
  </si>
  <si>
    <t>Other notes payable</t>
  </si>
  <si>
    <t>Notes payable, gross</t>
  </si>
  <si>
    <t>Debt discount and issuance costs</t>
  </si>
  <si>
    <t>2018 Senior Notes</t>
  </si>
  <si>
    <t>Convertible senior notes</t>
  </si>
  <si>
    <t>2024 Convertible Senior Notes</t>
  </si>
  <si>
    <t>Notes Payable, Net - Additional Information (Detail) $ / shares in Units, $ in Thousands, shares in Millions</t>
  </si>
  <si>
    <t>Apr. 01, 2018USD ($)shares</t>
  </si>
  <si>
    <t>Mar. 31, 2014USD ($)</t>
  </si>
  <si>
    <t>Aug. 31, 2018USD ($)$ / shares</t>
  </si>
  <si>
    <t>Periodic Principal Payment</t>
  </si>
  <si>
    <t>Balloon payment</t>
  </si>
  <si>
    <t>Swap agreement interest rate</t>
  </si>
  <si>
    <t>Fixed interest rate</t>
  </si>
  <si>
    <t>3.74%</t>
  </si>
  <si>
    <t>Debt instrument amount outstanding</t>
  </si>
  <si>
    <t>Term Loan</t>
  </si>
  <si>
    <t>Senior term debt</t>
  </si>
  <si>
    <t>Other Term Loan Due February 2018 to April 2020</t>
  </si>
  <si>
    <t>Other Notes Payable</t>
  </si>
  <si>
    <t>Unsecured debt</t>
  </si>
  <si>
    <t>Senior Unsecured Notes</t>
  </si>
  <si>
    <t>Debt instrument, maturity date</t>
  </si>
  <si>
    <t>Jun. 30,
		2019</t>
  </si>
  <si>
    <t>Debt instrument, interest rate</t>
  </si>
  <si>
    <t>3.50%</t>
  </si>
  <si>
    <t>Apr. 1,
		2018</t>
  </si>
  <si>
    <t>Convertible notes conversion rate, per share | $ / shares</t>
  </si>
  <si>
    <t>Conversion of 2018 Convertible Senior Notes, shares | shares</t>
  </si>
  <si>
    <t>2.875%</t>
  </si>
  <si>
    <t>Feb. 1,
		2024</t>
  </si>
  <si>
    <t>Description of long term debt</t>
  </si>
  <si>
    <t>Convertible senior notes, due 2024, bear interest at a fixed rate of 2.875%, paid semi-annually in arrears on February 1st and August 1st.</t>
  </si>
  <si>
    <t>Convertible notes initial conversion rate, shares per $1,000 principal amount</t>
  </si>
  <si>
    <t>Initial debt discount</t>
  </si>
  <si>
    <t>Frequency of payments</t>
  </si>
  <si>
    <t>Semi-annually</t>
  </si>
  <si>
    <t>2024 Convertible Senior Notes | ASC 470-20</t>
  </si>
  <si>
    <t>Convertible notes, fair value</t>
  </si>
  <si>
    <t>Proceeds from the issuance of the notes</t>
  </si>
  <si>
    <t>Convertible notes, equity component</t>
  </si>
  <si>
    <t>2024 Convertible Senior Notes | ASC 470-20 | Additional Paid-in Capital</t>
  </si>
  <si>
    <t>Convertible senior notes - equity component, net of tax</t>
  </si>
  <si>
    <t>2024 Convertible Senior Notes | Measurement Input, Risk Free Interest Rate [Member] | ASC 470-20</t>
  </si>
  <si>
    <t>Fair value assumed, interest rate</t>
  </si>
  <si>
    <t>Notes Payable, Net - Principal Payments on Notes Payable (Detail) - USD ($) $ in Thousands</t>
  </si>
  <si>
    <t>The repayment of the $275.0 million of Convertible senior notes due 2024 is assumed to occur at the scheduled maturity in 2024 instead of assuming an earlier conversion by the holders.</t>
  </si>
  <si>
    <t>Notes Payable, Net - Principal Payments on Notes Payable (Parenthetical) (Detail) - 2024 Convertible Senior Notes - USD ($) $ in Thousands</t>
  </si>
  <si>
    <t>Debt instrument, redemption, description</t>
  </si>
  <si>
    <t>Derivative Instruments - Additional Information (Detail)</t>
  </si>
  <si>
    <t>Derivative [Line Items]</t>
  </si>
  <si>
    <t>Aggregate derivative notional amount</t>
  </si>
  <si>
    <t>Amount reclassified to revenue or cost of revenue in the next year</t>
  </si>
  <si>
    <t>Maturity date</t>
  </si>
  <si>
    <t>2020-03</t>
  </si>
  <si>
    <t>Unrealized pre-tax gain (loss) that would be reclassified to interest expense in the next year</t>
  </si>
  <si>
    <t>Derivative Instruments - 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Designated as Hedging Instrument | Interest rate swap contracts | Intangibles and Other Assets, Net</t>
  </si>
  <si>
    <t>Not Designated as Hedging Instrument | Foreign Exchange Contracts | Accounts Receivable</t>
  </si>
  <si>
    <t>Not Designated as Hedging Instrument | Foreign Exchange Contracts | Accounts Payable and Accrued Liabilities</t>
  </si>
  <si>
    <t>Derivative Instruments - Effect of Derivative Instruments on Consolidated Statements of Income (Detail) - Cash Flow Hedging - USD ($) $ in Thousands</t>
  </si>
  <si>
    <t>Derivative Instruments, Gain (Loss) [Line Items]</t>
  </si>
  <si>
    <t>Gain recognized in income on derivatives</t>
  </si>
  <si>
    <t>Gain (loss) recognized in OCI on derivatives (effective portion)</t>
  </si>
  <si>
    <t>Gain (loss) reclassified accumulated OCI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Equity - Additional Information (Detail) - USD ($)</t>
  </si>
  <si>
    <t>Oct. 27, 2017</t>
  </si>
  <si>
    <t>Sep. 30, 2017</t>
  </si>
  <si>
    <t>Jan. 05, 2018</t>
  </si>
  <si>
    <t>Stockholders Equity Note [Line Items]</t>
  </si>
  <si>
    <t>Shares available for grant</t>
  </si>
  <si>
    <t>Additional shares available for grant</t>
  </si>
  <si>
    <t>Unamortized compensation cost of restricted stock grants</t>
  </si>
  <si>
    <t>Conversion of 2018 Convertible Senior Notes, shares</t>
  </si>
  <si>
    <t>2017 Amended and Restated Stock Incentive Plan</t>
  </si>
  <si>
    <t>Number of shares reserved for future issuance</t>
  </si>
  <si>
    <t>Maximum aggregate number of common shares authorized for issuance</t>
  </si>
  <si>
    <t>Selling, Administrative and Cost of Revenue</t>
  </si>
  <si>
    <t>Restricted stock compensation expense</t>
  </si>
  <si>
    <t>Share Repurchase Program - 2014</t>
  </si>
  <si>
    <t>Repurchase of common stock, shares</t>
  </si>
  <si>
    <t>Stock repurchase program total cost of repurchased shares</t>
  </si>
  <si>
    <t>Remaining authorized repurchase amount</t>
  </si>
  <si>
    <t>Repurchase program expiration date</t>
  </si>
  <si>
    <t>Mar. 31,
		2019</t>
  </si>
  <si>
    <t>Jan. 1,
		2018</t>
  </si>
  <si>
    <t>Maximum | Share Repurchase Program - 2013</t>
  </si>
  <si>
    <t>Amount authorized for repurchase</t>
  </si>
  <si>
    <t>Unvested Restricted Stock Grants</t>
  </si>
  <si>
    <t>Fair value of awards granted</t>
  </si>
  <si>
    <t>Restricted Stock | Minimum</t>
  </si>
  <si>
    <t>Vesting period of compensation expense</t>
  </si>
  <si>
    <t>1 year</t>
  </si>
  <si>
    <t>Restricted Stock | Maximum</t>
  </si>
  <si>
    <t>Equity - Summary of Restricted Stock Share and Restricted Stock Unit Grant Transactions for Shares, both Vested and Unvested (Detail) - shares</t>
  </si>
  <si>
    <t>Reconciliation of Restricted Stock Activity [Line Items]</t>
  </si>
  <si>
    <t>Beginning Balance</t>
  </si>
  <si>
    <t>Granted</t>
  </si>
  <si>
    <t>Forfeited</t>
  </si>
  <si>
    <t>Ending Balance</t>
  </si>
  <si>
    <t>Balance represents cumulative grants net of forfeitures.</t>
  </si>
  <si>
    <t>Earnings Per Share - Reconciliation of Shares Used in Computation of Basic and Diluted Earnings Per Common Share (Detail) - shares shares in Thousands</t>
  </si>
  <si>
    <t>Earnings Per Share Disclosure [Line Items]</t>
  </si>
  <si>
    <t>Weighted average basic common shares outstanding</t>
  </si>
  <si>
    <t>Dilutive effect of restricted stock units</t>
  </si>
  <si>
    <t>Weighted average diluted common shares outstanding</t>
  </si>
  <si>
    <t>Dilutive effect of convertible notes</t>
  </si>
  <si>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as they were considered dilutive under the "if converted" method as further discussed below. The 2018 Convertible notes matured on April 1, 2018.</t>
  </si>
  <si>
    <t>Earnings Per Share - Reconciliation of Shares Used in Computation of Basic and Diluted Earnings Per Common Share (Parenthetical) (Detail) - shares</t>
  </si>
  <si>
    <t>Restricted Stock</t>
  </si>
  <si>
    <t>Anti-dilutive shares excluded from calculation</t>
  </si>
  <si>
    <t>Earnings Per Share - Approach to Calculate Diluted Earning Per Share (Detail) - USD ($) $ / shares in Units, shares in Thousands, $ in Thousands</t>
  </si>
  <si>
    <t>Earnings Per Share, Diluted, by Common Class, Including Two Class Method [Line Items]</t>
  </si>
  <si>
    <t>Earnings before interest and debt issuance costs on convertible notes</t>
  </si>
  <si>
    <t>Diluted earnings per share</t>
  </si>
  <si>
    <t>[1],[3]</t>
  </si>
  <si>
    <t>[2],[3]</t>
  </si>
  <si>
    <t>Interest and debt issuance costs on the 2018 Convertible notes, net of tax</t>
  </si>
  <si>
    <t>Related Party Transactions - Additional Information (Detail) - USD ($) $ in Millions</t>
  </si>
  <si>
    <t>Related Party Transaction [Line Items]</t>
  </si>
  <si>
    <t>Carrying amount of investment in unconsolidated affiliates</t>
  </si>
  <si>
    <t>Percentage of recognized revenue and margin from sale</t>
  </si>
  <si>
    <t>Percentage of deferred revenue and margin from sale</t>
  </si>
  <si>
    <t>Revenue recognize from railcars sold</t>
  </si>
  <si>
    <t>Related party expenses</t>
  </si>
  <si>
    <t>Leasing Warehouse</t>
  </si>
  <si>
    <t>Related party transaction other revenue</t>
  </si>
  <si>
    <t>Sale of wheel sets and components</t>
  </si>
  <si>
    <t>GBW Railcar Services LLC | Watco Companies LLC</t>
  </si>
  <si>
    <t>Note receivable</t>
  </si>
  <si>
    <t>Income Taxes - Components of Income Tax Expense of Continuing Operations (Detail) - USD ($) $ in Thousands</t>
  </si>
  <si>
    <t>Current</t>
  </si>
  <si>
    <t>Federal</t>
  </si>
  <si>
    <t>State</t>
  </si>
  <si>
    <t>Foreign</t>
  </si>
  <si>
    <t>Current Income Tax Expense (Benefit), Total</t>
  </si>
  <si>
    <t>Deferred</t>
  </si>
  <si>
    <t>Total Deferred Income Tax Expense (Benefit)</t>
  </si>
  <si>
    <t>Change in valuation allowance</t>
  </si>
  <si>
    <t>Income Taxes - Additional information (Detail) - USD ($) $ in Millions</t>
  </si>
  <si>
    <t>4 Months Ended</t>
  </si>
  <si>
    <t>8 Months Ended</t>
  </si>
  <si>
    <t>Dec. 31, 2017</t>
  </si>
  <si>
    <t>Aug. 31, 2019</t>
  </si>
  <si>
    <t>Operating Loss Carryforwards [Line Items]</t>
  </si>
  <si>
    <t>Statutory federal corporate tax rate</t>
  </si>
  <si>
    <t>35.00%</t>
  </si>
  <si>
    <t>21.00%</t>
  </si>
  <si>
    <t>25.70%</t>
  </si>
  <si>
    <t>Tax benefit due to remeasurement of deferred tax assets and liabilities</t>
  </si>
  <si>
    <t>Tax Cuts and Jobs Act of 2017, Incomplete Accounting, Transition Tax for Accumulated Foreign Earnings, Provisional Income Tax Expense</t>
  </si>
  <si>
    <t>Income tax and earnings from unconsolidated affiliates,Domestic u.s. operations</t>
  </si>
  <si>
    <t>Income tax and earnings from unconsolidated affiliates,Foreign operations</t>
  </si>
  <si>
    <t>Net increase (Decrease) in the valuation allowance</t>
  </si>
  <si>
    <t>Unrecognized tax benefits, excluding interest</t>
  </si>
  <si>
    <t>Accrued interest related to uncertain tax provisions</t>
  </si>
  <si>
    <t>Interest benefit relating to reserves for uncertain tax provisions</t>
  </si>
  <si>
    <t>Maximum</t>
  </si>
  <si>
    <t>Transition tax payable period</t>
  </si>
  <si>
    <t>8 years</t>
  </si>
  <si>
    <t>Scenario Forecast</t>
  </si>
  <si>
    <t>Credit carryforwards</t>
  </si>
  <si>
    <t>Credit carryforwards expiration Year</t>
  </si>
  <si>
    <t>Operating loss carryforwards</t>
  </si>
  <si>
    <t>Operating loss carryforwards expiration dates</t>
  </si>
  <si>
    <t>Income Taxes - Reconciliation Between Effective and Statutory Tax Rates on Continuing Operations (Detail)</t>
  </si>
  <si>
    <t>Income Tax [Line Items]</t>
  </si>
  <si>
    <t>Federal statutory rate</t>
  </si>
  <si>
    <t>State income taxes, net of federal benefit</t>
  </si>
  <si>
    <t>0.80%</t>
  </si>
  <si>
    <t>0.10%</t>
  </si>
  <si>
    <t>0.70%</t>
  </si>
  <si>
    <t>Foreign operations, excluding transition tax</t>
  </si>
  <si>
    <t>1.80%</t>
  </si>
  <si>
    <t>(3.40%)</t>
  </si>
  <si>
    <t>Transition tax on foreign earnings</t>
  </si>
  <si>
    <t>3.10%</t>
  </si>
  <si>
    <t>Remeasurement of domestic deferred taxes</t>
  </si>
  <si>
    <t>(15.00%)</t>
  </si>
  <si>
    <t>Noncontrolling interest in flow-through entity</t>
  </si>
  <si>
    <t>(2.40%)</t>
  </si>
  <si>
    <t>(6.00%)</t>
  </si>
  <si>
    <t>(7.40%)</t>
  </si>
  <si>
    <t>Permanent differences and other</t>
  </si>
  <si>
    <t>0.60%</t>
  </si>
  <si>
    <t>1.40%</t>
  </si>
  <si>
    <t>Effective tax rate</t>
  </si>
  <si>
    <t>14.70%</t>
  </si>
  <si>
    <t>27.10%</t>
  </si>
  <si>
    <t>28.40%</t>
  </si>
  <si>
    <t>Income Taxes - Tax Effects of Temporary Differences that give rise to Significant Portions of Deferred Tax Assets and Deferred Tax Liabilities (Detail) - USD ($) $ in Thousands</t>
  </si>
  <si>
    <t>Deferred tax assets:</t>
  </si>
  <si>
    <t>Inventories and other</t>
  </si>
  <si>
    <t>Maintenance and warranty accruals</t>
  </si>
  <si>
    <t>Net operating losses</t>
  </si>
  <si>
    <t>Investment and asset tax credits</t>
  </si>
  <si>
    <t>Deferred Tax Assets, Gross, Total</t>
  </si>
  <si>
    <t>Deferred tax liabilities:</t>
  </si>
  <si>
    <t>Fixed assets</t>
  </si>
  <si>
    <t>Original issue discount</t>
  </si>
  <si>
    <t>Intangibles</t>
  </si>
  <si>
    <t>Investment in GBW Joint Venture</t>
  </si>
  <si>
    <t>Deferred Tax Liabilities, Gross, Total</t>
  </si>
  <si>
    <t>Valuation allowance</t>
  </si>
  <si>
    <t>Net deferred tax liability</t>
  </si>
  <si>
    <t>Income Taxes - Unrecognized Tax Benefits (Detail) - USD ($) $ in Thousands</t>
  </si>
  <si>
    <t>Income Taxes [Line Items]</t>
  </si>
  <si>
    <t>Unrecognized Tax Benefit - Opening Balance</t>
  </si>
  <si>
    <t>Gross increases - tax positions in prior period</t>
  </si>
  <si>
    <t>Gross decreases - tax positions in prior period</t>
  </si>
  <si>
    <t>Settlements</t>
  </si>
  <si>
    <t>Lapse of statute of limitations</t>
  </si>
  <si>
    <t>Unrecognized Tax Benefit - Ending Balance</t>
  </si>
  <si>
    <t>Segment Information - Additional Information (Detail)</t>
  </si>
  <si>
    <t>Segment Reporting Information [Line Items]</t>
  </si>
  <si>
    <t>Segment Information - Segments Internal Financial Reports (Detail) - USD ($) $ in Thousands</t>
  </si>
  <si>
    <t>Revenues</t>
  </si>
  <si>
    <t>Operating Segments | Manufacturing</t>
  </si>
  <si>
    <t>Operating Segments | Wheels, Repair &amp; Parts</t>
  </si>
  <si>
    <t>Operating Segments | Leasing &amp; Services</t>
  </si>
  <si>
    <t>Operating Segments | Unallocated Amount to Segment</t>
  </si>
  <si>
    <t>Intersegment Eliminations</t>
  </si>
  <si>
    <t>Intersegment Eliminations | Manufacturing</t>
  </si>
  <si>
    <t>Intersegment Eliminations | Wheels, Repair &amp; Parts</t>
  </si>
  <si>
    <t>Intersegment Eliminations | Leasing &amp; Services</t>
  </si>
  <si>
    <t>Corporate, Non-Segment</t>
  </si>
  <si>
    <t>Segment Information - Summary of Geographic Information (Detail) - USD ($) $ in Thousands</t>
  </si>
  <si>
    <t>Segment Reporting, Revenue Reconciling Item [Line Items]</t>
  </si>
  <si>
    <t>UNITED STATES</t>
  </si>
  <si>
    <t>Mexico</t>
  </si>
  <si>
    <t>Europe</t>
  </si>
  <si>
    <t>Segment Information - Reconciliation of Earnings from Operations to Earnings Before Income Tax and Earnings (Loss) from Unconsolidated Affiliates (Detail) - USD ($) $ in Thousands</t>
  </si>
  <si>
    <t>Segment Reporting, Other Significant Reconciling Item [Line Items]</t>
  </si>
  <si>
    <t>Segment Information - Results of Operations for GBW Joint Venture (Detail) - USD ($) $ in Thousands</t>
  </si>
  <si>
    <t>Customer Concentration - Additional Information (Detail)</t>
  </si>
  <si>
    <t>Customer Concentration Risk | Sales Revenue, Net | Customer One Concentration Risk</t>
  </si>
  <si>
    <t>Concentration Risk [Line Items]</t>
  </si>
  <si>
    <t>Concentration risk, percentage</t>
  </si>
  <si>
    <t>20.00%</t>
  </si>
  <si>
    <t>17.00%</t>
  </si>
  <si>
    <t>Customer Concentration Risk | Sales Revenue, Net | Customer Two Concentration Risk</t>
  </si>
  <si>
    <t>11.00%</t>
  </si>
  <si>
    <t>14.00%</t>
  </si>
  <si>
    <t>Credit Concentration Risk | Accounts Receivable | Customer One Concentration Risk</t>
  </si>
  <si>
    <t>19.00%</t>
  </si>
  <si>
    <t>13.00%</t>
  </si>
  <si>
    <t>Credit Concentration Risk | Accounts Receivable | Customer Two Concentration Risk</t>
  </si>
  <si>
    <t>Credit Concentration Risk | Accounts Receivable | Customer Three Concentration Risk</t>
  </si>
  <si>
    <t>Lease Commitments - Additional Information (Detail) - USD ($) $ in Millions</t>
  </si>
  <si>
    <t>Lessee, Lease, Description [Line Items]</t>
  </si>
  <si>
    <t>Lease expense</t>
  </si>
  <si>
    <t>Lease Commitments - Aggregate Minimum Future Amounts Payable Under Non-Cancelable Railcar Equipment Leases (Detail) - Railcar Equipment $ in Thousands</t>
  </si>
  <si>
    <t>Operating Leased Assets [Line Items]</t>
  </si>
  <si>
    <t>Operating Leases, Future Minimum Payments Due</t>
  </si>
  <si>
    <t>Lease Commitments - Aggregate Minimum Future Amounts Payable Under Non-Cancelable Operating Leases (Detail) - Domestic railcar repair facilities, office space and certain manufacturing and office equipment $ in Thousands</t>
  </si>
  <si>
    <t>Operating Leases, Future Minimum Payments Due, Total</t>
  </si>
  <si>
    <t>Commitments and Contingencies - Additional Information (Detail)</t>
  </si>
  <si>
    <t>Jan. 06, 2017USD ($)Segment</t>
  </si>
  <si>
    <t>Dec. 31, 2016USD ($)</t>
  </si>
  <si>
    <t>Commitments and Contingencies Disclosure [Line Items]</t>
  </si>
  <si>
    <t>Remedial investigation and feasibility study</t>
  </si>
  <si>
    <t>Performance Guarantee</t>
  </si>
  <si>
    <t>Portland Harbor Site</t>
  </si>
  <si>
    <t>Number of sediment decision units | Segment</t>
  </si>
  <si>
    <t>Estimated undiscounted cost</t>
  </si>
  <si>
    <t>Period for remedial action</t>
  </si>
  <si>
    <t>13 years</t>
  </si>
  <si>
    <t>Period for monitoring</t>
  </si>
  <si>
    <t>30 years</t>
  </si>
  <si>
    <t>New data collection period to reflect actual cost prior to final remedy design</t>
  </si>
  <si>
    <t>2 years</t>
  </si>
  <si>
    <t>Portland Harbor Site | Minimum</t>
  </si>
  <si>
    <t>Accuracy of cost estimate</t>
  </si>
  <si>
    <t>(30.00%)</t>
  </si>
  <si>
    <t>Portland Harbor Site | Maximum</t>
  </si>
  <si>
    <t>Commercial Litigation in a Foreign Jurisdictions</t>
  </si>
  <si>
    <t>Adverse judgment</t>
  </si>
  <si>
    <t>Adverse judgment settlement amount</t>
  </si>
  <si>
    <t>Fair Value of Financial Instruments - Fair Value of Financial Instruments (Detail) - USD ($) $ in Thousands</t>
  </si>
  <si>
    <t>Carrying (Reported) Amount, Fair Value Disclosure</t>
  </si>
  <si>
    <t>Fair Value, Balance Sheet Grouping, Financial Statement Captions [Line Items]</t>
  </si>
  <si>
    <t>Notes payable</t>
  </si>
  <si>
    <t>Estimate of Fair Value, Fair Value Disclosure | Fair Value, Inputs, Level 2</t>
  </si>
  <si>
    <t>Carrying amount disclosed in this table excludes debt discount and debt issuance costs.</t>
  </si>
  <si>
    <t>Fair Value Measures - 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Subsequent Events - Additional Information (Detail) ر.س in Billions</t>
  </si>
  <si>
    <t>Oct. 26, 2018USD ($)</t>
  </si>
  <si>
    <t>Oct. 26, 2018SAR (ر.س)</t>
  </si>
  <si>
    <t>Sep. 30, 2018USD ($)</t>
  </si>
  <si>
    <t>Subsequent Events [Line Items]</t>
  </si>
  <si>
    <t>Subsequent Event</t>
  </si>
  <si>
    <t>Periodic payment</t>
  </si>
  <si>
    <t>2.99%</t>
  </si>
  <si>
    <t>Subsequent Event | Saudi Railway Company</t>
  </si>
  <si>
    <t>Investment in joint venture</t>
  </si>
  <si>
    <t>ر.س 1</t>
  </si>
  <si>
    <t>Subsequent Event | Term Loan</t>
  </si>
  <si>
    <t>Subsequent Event | New Five Year Term Loan</t>
  </si>
  <si>
    <t>LIBOR | Subsequent Event</t>
  </si>
  <si>
    <t>1.50%</t>
  </si>
  <si>
    <t>Prime Rate | Subsequent Event</t>
  </si>
  <si>
    <t>0.50%</t>
  </si>
  <si>
    <t>Revolving Line of Credit, 1st Component of Senior Secured Credit Facilities | Subsequent Event</t>
  </si>
  <si>
    <t>2023-09</t>
  </si>
  <si>
    <t>Revolving Line of Credit, 1st Component of Senior Secured Credit Facilities | LIBOR | Subsequent Event</t>
  </si>
  <si>
    <t>Revolving Line of Credit, 1st Component of Senior Secured Credit Facilities | Prime Rate | Subsequent Event</t>
  </si>
  <si>
    <t>Quarterly Results of Operations (Unaudited) - Quarterly Results of Operations (Detail) - USD ($) $ / shares in Units, $ in Thousands</t>
  </si>
  <si>
    <t>[2],[4]</t>
  </si>
  <si>
    <t>[3],[4]</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31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2190763</v>
      </c>
    </row>
    <row r="21" spans="1:4">
      <c r="A21" s="4" t="s">
        <v>33</v>
      </c>
      <c r="D21" s="6" t="n">
        <v>1465342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71"/>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95</v>
      </c>
      <c r="B1" s="2" t="s">
        <v>489</v>
      </c>
      <c r="J1" s="2" t="s">
        <v>1</v>
      </c>
    </row>
    <row r="2" spans="1:15">
      <c r="B2" s="2" t="s">
        <v>2</v>
      </c>
      <c r="C2" s="2" t="s">
        <v>490</v>
      </c>
      <c r="D2" s="2" t="s">
        <v>4</v>
      </c>
      <c r="E2" s="2" t="s">
        <v>491</v>
      </c>
      <c r="F2" s="2" t="s">
        <v>35</v>
      </c>
      <c r="G2" s="2" t="s">
        <v>492</v>
      </c>
      <c r="H2" s="2" t="s">
        <v>493</v>
      </c>
      <c r="I2" s="2" t="s">
        <v>494</v>
      </c>
      <c r="J2" s="2" t="s">
        <v>2</v>
      </c>
      <c r="L2" s="2" t="s">
        <v>35</v>
      </c>
      <c r="N2" s="2" t="s">
        <v>74</v>
      </c>
    </row>
    <row r="3" spans="1:15">
      <c r="A3" s="3" t="s">
        <v>894</v>
      </c>
    </row>
    <row r="4" spans="1:15">
      <c r="A4" s="4" t="s">
        <v>896</v>
      </c>
      <c r="B4" s="6" t="n">
        <v>689206</v>
      </c>
      <c r="C4" s="6" t="n">
        <v>641387</v>
      </c>
      <c r="D4" s="6" t="n">
        <v>629336</v>
      </c>
      <c r="E4" s="6" t="n">
        <v>559535</v>
      </c>
      <c r="F4" s="6" t="n">
        <v>611407</v>
      </c>
      <c r="G4" s="6" t="n">
        <v>439161</v>
      </c>
      <c r="H4" s="6" t="n">
        <v>566282</v>
      </c>
      <c r="I4" s="6" t="n">
        <v>552314</v>
      </c>
      <c r="J4" s="6" t="n">
        <v>2519464</v>
      </c>
      <c r="K4" s="4" t="s">
        <v>76</v>
      </c>
      <c r="L4" s="6" t="n">
        <v>2169164</v>
      </c>
      <c r="M4" s="4" t="s">
        <v>76</v>
      </c>
      <c r="N4" s="6" t="n">
        <v>2679524</v>
      </c>
      <c r="O4" s="4" t="s">
        <v>76</v>
      </c>
    </row>
    <row r="5" spans="1:15">
      <c r="A5" s="4" t="s">
        <v>522</v>
      </c>
      <c r="B5" s="5" t="n">
        <v>59134</v>
      </c>
      <c r="C5" s="5" t="n">
        <v>71539</v>
      </c>
      <c r="D5" s="5" t="n">
        <v>60870</v>
      </c>
      <c r="E5" s="5" t="n">
        <v>61442</v>
      </c>
      <c r="F5" s="5" t="n">
        <v>57780</v>
      </c>
      <c r="G5" s="5" t="n">
        <v>48472</v>
      </c>
      <c r="H5" s="5" t="n">
        <v>81520</v>
      </c>
      <c r="I5" s="5" t="n">
        <v>72660</v>
      </c>
      <c r="J5" s="5" t="n">
        <v>252985</v>
      </c>
      <c r="L5" s="5" t="n">
        <v>260432</v>
      </c>
      <c r="N5" s="5" t="n">
        <v>408552</v>
      </c>
    </row>
    <row r="6" spans="1:15">
      <c r="A6" s="4" t="s">
        <v>36</v>
      </c>
      <c r="B6" s="5" t="n">
        <v>2465464</v>
      </c>
      <c r="F6" s="5" t="n">
        <v>2397705</v>
      </c>
      <c r="J6" s="5" t="n">
        <v>2465464</v>
      </c>
      <c r="L6" s="5" t="n">
        <v>2397705</v>
      </c>
      <c r="N6" s="5" t="n">
        <v>1835774</v>
      </c>
    </row>
    <row r="7" spans="1:15">
      <c r="A7" s="4" t="s">
        <v>170</v>
      </c>
      <c r="J7" s="5" t="n">
        <v>74356</v>
      </c>
      <c r="L7" s="5" t="n">
        <v>65129</v>
      </c>
      <c r="N7" s="5" t="n">
        <v>63345</v>
      </c>
    </row>
    <row r="8" spans="1:15">
      <c r="A8" s="4" t="s">
        <v>180</v>
      </c>
      <c r="J8" s="5" t="n">
        <v>176848</v>
      </c>
      <c r="L8" s="5" t="n">
        <v>86065</v>
      </c>
      <c r="N8" s="5" t="n">
        <v>139013</v>
      </c>
    </row>
    <row r="9" spans="1:15">
      <c r="A9" s="4" t="s">
        <v>101</v>
      </c>
    </row>
    <row r="10" spans="1:15">
      <c r="A10" s="3" t="s">
        <v>894</v>
      </c>
    </row>
    <row r="11" spans="1:15">
      <c r="A11" s="4" t="s">
        <v>896</v>
      </c>
      <c r="B11" s="5" t="n">
        <v>571175</v>
      </c>
      <c r="C11" s="5" t="n">
        <v>510099</v>
      </c>
      <c r="D11" s="5" t="n">
        <v>511827</v>
      </c>
      <c r="E11" s="5" t="n">
        <v>451485</v>
      </c>
      <c r="F11" s="5" t="n">
        <v>508547</v>
      </c>
      <c r="G11" s="5" t="n">
        <v>317104</v>
      </c>
      <c r="H11" s="5" t="n">
        <v>445504</v>
      </c>
      <c r="I11" s="5" t="n">
        <v>454033</v>
      </c>
      <c r="J11" s="5" t="n">
        <v>2044586</v>
      </c>
      <c r="L11" s="5" t="n">
        <v>1725188</v>
      </c>
      <c r="N11" s="5" t="n">
        <v>2096331</v>
      </c>
    </row>
    <row r="12" spans="1:15">
      <c r="A12" s="4" t="s">
        <v>522</v>
      </c>
      <c r="J12" s="5" t="n">
        <v>240901</v>
      </c>
      <c r="L12" s="5" t="n">
        <v>295334</v>
      </c>
      <c r="N12" s="5" t="n">
        <v>415094</v>
      </c>
    </row>
    <row r="13" spans="1:15">
      <c r="A13" s="4" t="s">
        <v>102</v>
      </c>
    </row>
    <row r="14" spans="1:15">
      <c r="A14" s="3" t="s">
        <v>894</v>
      </c>
    </row>
    <row r="15" spans="1:15">
      <c r="A15" s="4" t="s">
        <v>896</v>
      </c>
      <c r="B15" s="5" t="n">
        <v>85787</v>
      </c>
      <c r="C15" s="5" t="n">
        <v>94515</v>
      </c>
      <c r="D15" s="5" t="n">
        <v>88710</v>
      </c>
      <c r="E15" s="5" t="n">
        <v>78011</v>
      </c>
      <c r="F15" s="5" t="n">
        <v>75099</v>
      </c>
      <c r="G15" s="5" t="n">
        <v>85231</v>
      </c>
      <c r="H15" s="5" t="n">
        <v>82714</v>
      </c>
      <c r="I15" s="5" t="n">
        <v>69635</v>
      </c>
      <c r="J15" s="5" t="n">
        <v>347023</v>
      </c>
      <c r="L15" s="5" t="n">
        <v>312679</v>
      </c>
      <c r="N15" s="5" t="n">
        <v>322395</v>
      </c>
    </row>
    <row r="16" spans="1:15">
      <c r="A16" s="4" t="s">
        <v>522</v>
      </c>
      <c r="J16" s="5" t="n">
        <v>16731</v>
      </c>
      <c r="L16" s="5" t="n">
        <v>14984</v>
      </c>
      <c r="N16" s="5" t="n">
        <v>19948</v>
      </c>
    </row>
    <row r="17" spans="1:15">
      <c r="A17" s="4" t="s">
        <v>103</v>
      </c>
    </row>
    <row r="18" spans="1:15">
      <c r="A18" s="3" t="s">
        <v>894</v>
      </c>
    </row>
    <row r="19" spans="1:15">
      <c r="A19" s="4" t="s">
        <v>896</v>
      </c>
      <c r="B19" s="5" t="n">
        <v>32244</v>
      </c>
      <c r="C19" s="6" t="n">
        <v>36773</v>
      </c>
      <c r="D19" s="6" t="n">
        <v>28799</v>
      </c>
      <c r="E19" s="6" t="n">
        <v>30039</v>
      </c>
      <c r="F19" s="5" t="n">
        <v>27761</v>
      </c>
      <c r="G19" s="6" t="n">
        <v>36826</v>
      </c>
      <c r="H19" s="6" t="n">
        <v>38064</v>
      </c>
      <c r="I19" s="6" t="n">
        <v>28646</v>
      </c>
      <c r="J19" s="5" t="n">
        <v>127855</v>
      </c>
      <c r="L19" s="5" t="n">
        <v>131297</v>
      </c>
      <c r="N19" s="5" t="n">
        <v>260798</v>
      </c>
    </row>
    <row r="20" spans="1:15">
      <c r="A20" s="4" t="s">
        <v>522</v>
      </c>
      <c r="J20" s="5" t="n">
        <v>88481</v>
      </c>
      <c r="L20" s="5" t="n">
        <v>31904</v>
      </c>
      <c r="N20" s="5" t="n">
        <v>51723</v>
      </c>
    </row>
    <row r="21" spans="1:15">
      <c r="A21" s="4" t="s">
        <v>897</v>
      </c>
    </row>
    <row r="22" spans="1:15">
      <c r="A22" s="3" t="s">
        <v>894</v>
      </c>
    </row>
    <row r="23" spans="1:15">
      <c r="A23" s="4" t="s">
        <v>896</v>
      </c>
      <c r="J23" s="5" t="n">
        <v>2162743</v>
      </c>
      <c r="L23" s="5" t="n">
        <v>1744479</v>
      </c>
      <c r="N23" s="5" t="n">
        <v>2185489</v>
      </c>
    </row>
    <row r="24" spans="1:15">
      <c r="A24" s="4" t="s">
        <v>522</v>
      </c>
      <c r="J24" s="5" t="n">
        <v>258622</v>
      </c>
      <c r="L24" s="5" t="n">
        <v>296356</v>
      </c>
      <c r="N24" s="5" t="n">
        <v>439393</v>
      </c>
    </row>
    <row r="25" spans="1:15">
      <c r="A25" s="4" t="s">
        <v>36</v>
      </c>
      <c r="B25" s="5" t="n">
        <v>1020757</v>
      </c>
      <c r="F25" s="5" t="n">
        <v>914450</v>
      </c>
      <c r="J25" s="5" t="n">
        <v>1020757</v>
      </c>
      <c r="L25" s="5" t="n">
        <v>914450</v>
      </c>
      <c r="N25" s="5" t="n">
        <v>701296</v>
      </c>
    </row>
    <row r="26" spans="1:15">
      <c r="A26" s="4" t="s">
        <v>170</v>
      </c>
      <c r="J26" s="5" t="n">
        <v>44225</v>
      </c>
      <c r="L26" s="5" t="n">
        <v>33807</v>
      </c>
      <c r="N26" s="5" t="n">
        <v>27137</v>
      </c>
    </row>
    <row r="27" spans="1:15">
      <c r="A27" s="4" t="s">
        <v>180</v>
      </c>
      <c r="J27" s="5" t="n">
        <v>59707</v>
      </c>
      <c r="L27" s="5" t="n">
        <v>54973</v>
      </c>
      <c r="N27" s="5" t="n">
        <v>51294</v>
      </c>
    </row>
    <row r="28" spans="1:15">
      <c r="A28" s="4" t="s">
        <v>898</v>
      </c>
    </row>
    <row r="29" spans="1:15">
      <c r="A29" s="3" t="s">
        <v>894</v>
      </c>
    </row>
    <row r="30" spans="1:15">
      <c r="A30" s="4" t="s">
        <v>896</v>
      </c>
      <c r="J30" s="5" t="n">
        <v>388517</v>
      </c>
      <c r="L30" s="5" t="n">
        <v>343540</v>
      </c>
      <c r="N30" s="5" t="n">
        <v>354831</v>
      </c>
    </row>
    <row r="31" spans="1:15">
      <c r="A31" s="4" t="s">
        <v>522</v>
      </c>
      <c r="J31" s="5" t="n">
        <v>19479</v>
      </c>
      <c r="L31" s="5" t="n">
        <v>17287</v>
      </c>
      <c r="N31" s="5" t="n">
        <v>22550</v>
      </c>
    </row>
    <row r="32" spans="1:15">
      <c r="A32" s="4" t="s">
        <v>36</v>
      </c>
      <c r="B32" s="5" t="n">
        <v>306756</v>
      </c>
      <c r="F32" s="5" t="n">
        <v>236315</v>
      </c>
      <c r="J32" s="5" t="n">
        <v>306756</v>
      </c>
      <c r="L32" s="5" t="n">
        <v>236315</v>
      </c>
      <c r="N32" s="5" t="n">
        <v>275599</v>
      </c>
    </row>
    <row r="33" spans="1:15">
      <c r="A33" s="4" t="s">
        <v>170</v>
      </c>
      <c r="J33" s="5" t="n">
        <v>10771</v>
      </c>
      <c r="L33" s="5" t="n">
        <v>11143</v>
      </c>
      <c r="N33" s="5" t="n">
        <v>11971</v>
      </c>
    </row>
    <row r="34" spans="1:15">
      <c r="A34" s="4" t="s">
        <v>180</v>
      </c>
      <c r="J34" s="5" t="n">
        <v>5204</v>
      </c>
      <c r="L34" s="5" t="n">
        <v>3129</v>
      </c>
      <c r="N34" s="5" t="n">
        <v>10190</v>
      </c>
    </row>
    <row r="35" spans="1:15">
      <c r="A35" s="4" t="s">
        <v>899</v>
      </c>
    </row>
    <row r="36" spans="1:15">
      <c r="A36" s="3" t="s">
        <v>894</v>
      </c>
    </row>
    <row r="37" spans="1:15">
      <c r="A37" s="4" t="s">
        <v>896</v>
      </c>
      <c r="J37" s="5" t="n">
        <v>139702</v>
      </c>
      <c r="L37" s="5" t="n">
        <v>143109</v>
      </c>
      <c r="N37" s="5" t="n">
        <v>273899</v>
      </c>
    </row>
    <row r="38" spans="1:15">
      <c r="A38" s="4" t="s">
        <v>522</v>
      </c>
      <c r="J38" s="5" t="n">
        <v>98777</v>
      </c>
      <c r="L38" s="5" t="n">
        <v>43003</v>
      </c>
      <c r="N38" s="5" t="n">
        <v>64824</v>
      </c>
    </row>
    <row r="39" spans="1:15">
      <c r="A39" s="4" t="s">
        <v>36</v>
      </c>
      <c r="B39" s="5" t="n">
        <v>578818</v>
      </c>
      <c r="F39" s="5" t="n">
        <v>535323</v>
      </c>
      <c r="J39" s="5" t="n">
        <v>578818</v>
      </c>
      <c r="L39" s="5" t="n">
        <v>535323</v>
      </c>
      <c r="N39" s="5" t="n">
        <v>516147</v>
      </c>
    </row>
    <row r="40" spans="1:15">
      <c r="A40" s="4" t="s">
        <v>170</v>
      </c>
      <c r="J40" s="5" t="n">
        <v>19360</v>
      </c>
      <c r="L40" s="5" t="n">
        <v>20179</v>
      </c>
      <c r="N40" s="5" t="n">
        <v>24237</v>
      </c>
    </row>
    <row r="41" spans="1:15">
      <c r="A41" s="4" t="s">
        <v>180</v>
      </c>
      <c r="J41" s="5" t="n">
        <v>111937</v>
      </c>
      <c r="L41" s="5" t="n">
        <v>27963</v>
      </c>
      <c r="N41" s="5" t="n">
        <v>77529</v>
      </c>
    </row>
    <row r="42" spans="1:15">
      <c r="A42" s="4" t="s">
        <v>900</v>
      </c>
    </row>
    <row r="43" spans="1:15">
      <c r="A43" s="3" t="s">
        <v>894</v>
      </c>
    </row>
    <row r="44" spans="1:15">
      <c r="A44" s="4" t="s">
        <v>36</v>
      </c>
      <c r="B44" s="6" t="n">
        <v>559133</v>
      </c>
      <c r="F44" s="6" t="n">
        <v>711617</v>
      </c>
      <c r="J44" s="5" t="n">
        <v>559133</v>
      </c>
      <c r="L44" s="5" t="n">
        <v>711617</v>
      </c>
      <c r="N44" s="5" t="n">
        <v>342732</v>
      </c>
    </row>
    <row r="45" spans="1:15">
      <c r="A45" s="4" t="s">
        <v>901</v>
      </c>
    </row>
    <row r="46" spans="1:15">
      <c r="A46" s="3" t="s">
        <v>894</v>
      </c>
    </row>
    <row r="47" spans="1:15">
      <c r="A47" s="4" t="s">
        <v>896</v>
      </c>
      <c r="J47" s="5" t="n">
        <v>-171498</v>
      </c>
      <c r="L47" s="5" t="n">
        <v>-61964</v>
      </c>
      <c r="N47" s="5" t="n">
        <v>-134695</v>
      </c>
    </row>
    <row r="48" spans="1:15">
      <c r="A48" s="4" t="s">
        <v>522</v>
      </c>
      <c r="J48" s="5" t="n">
        <v>-30765</v>
      </c>
      <c r="L48" s="5" t="n">
        <v>-14424</v>
      </c>
      <c r="N48" s="5" t="n">
        <v>-40002</v>
      </c>
    </row>
    <row r="49" spans="1:15">
      <c r="A49" s="4" t="s">
        <v>902</v>
      </c>
    </row>
    <row r="50" spans="1:15">
      <c r="A50" s="3" t="s">
        <v>894</v>
      </c>
    </row>
    <row r="51" spans="1:15">
      <c r="A51" s="4" t="s">
        <v>896</v>
      </c>
      <c r="J51" s="5" t="n">
        <v>-118157</v>
      </c>
      <c r="L51" s="5" t="n">
        <v>-19291</v>
      </c>
      <c r="N51" s="5" t="n">
        <v>-89158</v>
      </c>
    </row>
    <row r="52" spans="1:15">
      <c r="A52" s="4" t="s">
        <v>522</v>
      </c>
      <c r="J52" s="5" t="n">
        <v>-17721</v>
      </c>
      <c r="L52" s="5" t="n">
        <v>-1022</v>
      </c>
      <c r="N52" s="5" t="n">
        <v>-24299</v>
      </c>
    </row>
    <row r="53" spans="1:15">
      <c r="A53" s="4" t="s">
        <v>903</v>
      </c>
    </row>
    <row r="54" spans="1:15">
      <c r="A54" s="3" t="s">
        <v>894</v>
      </c>
    </row>
    <row r="55" spans="1:15">
      <c r="A55" s="4" t="s">
        <v>896</v>
      </c>
      <c r="J55" s="5" t="n">
        <v>-41494</v>
      </c>
      <c r="L55" s="5" t="n">
        <v>-30861</v>
      </c>
      <c r="N55" s="5" t="n">
        <v>-32436</v>
      </c>
    </row>
    <row r="56" spans="1:15">
      <c r="A56" s="4" t="s">
        <v>522</v>
      </c>
      <c r="J56" s="5" t="n">
        <v>-2748</v>
      </c>
      <c r="L56" s="5" t="n">
        <v>-2303</v>
      </c>
      <c r="N56" s="5" t="n">
        <v>-2602</v>
      </c>
    </row>
    <row r="57" spans="1:15">
      <c r="A57" s="4" t="s">
        <v>904</v>
      </c>
    </row>
    <row r="58" spans="1:15">
      <c r="A58" s="3" t="s">
        <v>894</v>
      </c>
    </row>
    <row r="59" spans="1:15">
      <c r="A59" s="4" t="s">
        <v>896</v>
      </c>
      <c r="J59" s="5" t="n">
        <v>-11847</v>
      </c>
      <c r="L59" s="5" t="n">
        <v>-11812</v>
      </c>
      <c r="N59" s="5" t="n">
        <v>-13101</v>
      </c>
    </row>
    <row r="60" spans="1:15">
      <c r="A60" s="4" t="s">
        <v>522</v>
      </c>
      <c r="J60" s="5" t="n">
        <v>-10296</v>
      </c>
      <c r="L60" s="5" t="n">
        <v>-11099</v>
      </c>
      <c r="N60" s="5" t="n">
        <v>-13101</v>
      </c>
    </row>
    <row r="61" spans="1:15">
      <c r="A61" s="4" t="s">
        <v>905</v>
      </c>
    </row>
    <row r="62" spans="1:15">
      <c r="A62" s="3" t="s">
        <v>894</v>
      </c>
    </row>
    <row r="63" spans="1:15">
      <c r="A63" s="4" t="s">
        <v>522</v>
      </c>
      <c r="J63" s="6" t="n">
        <v>-93128</v>
      </c>
      <c r="L63" s="6" t="n">
        <v>-81790</v>
      </c>
      <c r="N63" s="6" t="n">
        <v>-78213</v>
      </c>
    </row>
    <row r="64" spans="1:15"/>
    <row r="65" spans="1:15">
      <c r="A65" s="4" t="s">
        <v>76</v>
      </c>
      <c r="B65" s="4" t="s">
        <v>104</v>
      </c>
    </row>
  </sheetData>
  <mergeCells count="8">
    <mergeCell ref="A1:A2"/>
    <mergeCell ref="B1:I1"/>
    <mergeCell ref="J1:O1"/>
    <mergeCell ref="J2:K2"/>
    <mergeCell ref="L2:M2"/>
    <mergeCell ref="N2:O2"/>
    <mergeCell ref="A64:O64"/>
    <mergeCell ref="B65:O6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06</v>
      </c>
      <c r="C1" s="2" t="s">
        <v>489</v>
      </c>
      <c r="K1" s="2" t="s">
        <v>1</v>
      </c>
    </row>
    <row r="2" spans="1:16">
      <c r="C2" s="2" t="s">
        <v>2</v>
      </c>
      <c r="D2" s="2" t="s">
        <v>490</v>
      </c>
      <c r="E2" s="2" t="s">
        <v>4</v>
      </c>
      <c r="F2" s="2" t="s">
        <v>491</v>
      </c>
      <c r="G2" s="2" t="s">
        <v>35</v>
      </c>
      <c r="H2" s="2" t="s">
        <v>492</v>
      </c>
      <c r="I2" s="2" t="s">
        <v>493</v>
      </c>
      <c r="J2" s="2" t="s">
        <v>494</v>
      </c>
      <c r="K2" s="2" t="s">
        <v>2</v>
      </c>
      <c r="M2" s="2" t="s">
        <v>35</v>
      </c>
      <c r="O2" s="2" t="s">
        <v>74</v>
      </c>
    </row>
    <row r="3" spans="1:16">
      <c r="A3" s="3" t="s">
        <v>907</v>
      </c>
    </row>
    <row r="4" spans="1:16">
      <c r="A4" s="4" t="s">
        <v>75</v>
      </c>
      <c r="C4" s="6" t="n">
        <v>689206</v>
      </c>
      <c r="D4" s="6" t="n">
        <v>641387</v>
      </c>
      <c r="E4" s="6" t="n">
        <v>629336</v>
      </c>
      <c r="F4" s="6" t="n">
        <v>559535</v>
      </c>
      <c r="G4" s="6" t="n">
        <v>611407</v>
      </c>
      <c r="H4" s="6" t="n">
        <v>439161</v>
      </c>
      <c r="I4" s="6" t="n">
        <v>566282</v>
      </c>
      <c r="J4" s="6" t="n">
        <v>552314</v>
      </c>
      <c r="K4" s="6" t="n">
        <v>2519464</v>
      </c>
      <c r="L4" s="4" t="s">
        <v>76</v>
      </c>
      <c r="M4" s="6" t="n">
        <v>2169164</v>
      </c>
      <c r="N4" s="4" t="s">
        <v>76</v>
      </c>
      <c r="O4" s="6" t="n">
        <v>2679524</v>
      </c>
      <c r="P4" s="4" t="s">
        <v>76</v>
      </c>
    </row>
    <row r="5" spans="1:16">
      <c r="A5" s="4" t="s">
        <v>36</v>
      </c>
      <c r="C5" s="5" t="n">
        <v>2465464</v>
      </c>
      <c r="G5" s="5" t="n">
        <v>2397705</v>
      </c>
      <c r="K5" s="5" t="n">
        <v>2465464</v>
      </c>
      <c r="M5" s="5" t="n">
        <v>2397705</v>
      </c>
      <c r="O5" s="5" t="n">
        <v>1835774</v>
      </c>
    </row>
    <row r="6" spans="1:16">
      <c r="A6" s="4" t="s">
        <v>908</v>
      </c>
    </row>
    <row r="7" spans="1:16">
      <c r="A7" s="3" t="s">
        <v>907</v>
      </c>
    </row>
    <row r="8" spans="1:16">
      <c r="A8" s="4" t="s">
        <v>75</v>
      </c>
      <c r="B8" s="4" t="s">
        <v>76</v>
      </c>
      <c r="K8" s="5" t="n">
        <v>1840877</v>
      </c>
      <c r="M8" s="5" t="n">
        <v>1674517</v>
      </c>
      <c r="O8" s="5" t="n">
        <v>2297501</v>
      </c>
    </row>
    <row r="9" spans="1:16">
      <c r="A9" s="4" t="s">
        <v>36</v>
      </c>
      <c r="C9" s="5" t="n">
        <v>1677144</v>
      </c>
      <c r="G9" s="5" t="n">
        <v>1307239</v>
      </c>
      <c r="K9" s="5" t="n">
        <v>1677144</v>
      </c>
      <c r="M9" s="5" t="n">
        <v>1307239</v>
      </c>
      <c r="O9" s="5" t="n">
        <v>955674</v>
      </c>
    </row>
    <row r="10" spans="1:16">
      <c r="A10" s="4" t="s">
        <v>814</v>
      </c>
    </row>
    <row r="11" spans="1:16">
      <c r="A11" s="3" t="s">
        <v>907</v>
      </c>
    </row>
    <row r="12" spans="1:16">
      <c r="A12" s="4" t="s">
        <v>75</v>
      </c>
      <c r="B12" s="4" t="s">
        <v>76</v>
      </c>
      <c r="K12" s="5" t="n">
        <v>678587</v>
      </c>
      <c r="M12" s="5" t="n">
        <v>494647</v>
      </c>
      <c r="O12" s="5" t="n">
        <v>382023</v>
      </c>
    </row>
    <row r="13" spans="1:16">
      <c r="A13" s="4" t="s">
        <v>909</v>
      </c>
    </row>
    <row r="14" spans="1:16">
      <c r="A14" s="3" t="s">
        <v>907</v>
      </c>
    </row>
    <row r="15" spans="1:16">
      <c r="A15" s="4" t="s">
        <v>36</v>
      </c>
      <c r="C15" s="5" t="n">
        <v>517543</v>
      </c>
      <c r="G15" s="5" t="n">
        <v>791974</v>
      </c>
      <c r="K15" s="5" t="n">
        <v>517543</v>
      </c>
      <c r="M15" s="5" t="n">
        <v>791974</v>
      </c>
      <c r="O15" s="5" t="n">
        <v>788878</v>
      </c>
    </row>
    <row r="16" spans="1:16">
      <c r="A16" s="4" t="s">
        <v>910</v>
      </c>
    </row>
    <row r="17" spans="1:16">
      <c r="A17" s="3" t="s">
        <v>907</v>
      </c>
    </row>
    <row r="18" spans="1:16">
      <c r="A18" s="4" t="s">
        <v>36</v>
      </c>
      <c r="C18" s="6" t="n">
        <v>270777</v>
      </c>
      <c r="G18" s="6" t="n">
        <v>298492</v>
      </c>
      <c r="K18" s="6" t="n">
        <v>270777</v>
      </c>
      <c r="M18" s="6" t="n">
        <v>298492</v>
      </c>
      <c r="O18" s="6" t="n">
        <v>91222</v>
      </c>
    </row>
    <row r="19" spans="1:16"/>
    <row r="20" spans="1:16">
      <c r="A20" s="4" t="s">
        <v>76</v>
      </c>
      <c r="B20" s="4" t="s">
        <v>104</v>
      </c>
    </row>
  </sheetData>
  <mergeCells count="8">
    <mergeCell ref="A1:B2"/>
    <mergeCell ref="C1:J1"/>
    <mergeCell ref="K1:P1"/>
    <mergeCell ref="K2:L2"/>
    <mergeCell ref="M2:N2"/>
    <mergeCell ref="O2:P2"/>
    <mergeCell ref="A19:O19"/>
    <mergeCell ref="B20:O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11</v>
      </c>
      <c r="B1" s="2" t="s">
        <v>489</v>
      </c>
      <c r="J1" s="2" t="s">
        <v>1</v>
      </c>
    </row>
    <row r="2" spans="1:12">
      <c r="B2" s="2" t="s">
        <v>2</v>
      </c>
      <c r="C2" s="2" t="s">
        <v>490</v>
      </c>
      <c r="D2" s="2" t="s">
        <v>4</v>
      </c>
      <c r="E2" s="2" t="s">
        <v>491</v>
      </c>
      <c r="F2" s="2" t="s">
        <v>35</v>
      </c>
      <c r="G2" s="2" t="s">
        <v>492</v>
      </c>
      <c r="H2" s="2" t="s">
        <v>493</v>
      </c>
      <c r="I2" s="2" t="s">
        <v>494</v>
      </c>
      <c r="J2" s="2" t="s">
        <v>2</v>
      </c>
      <c r="K2" s="2" t="s">
        <v>35</v>
      </c>
      <c r="L2" s="2" t="s">
        <v>74</v>
      </c>
    </row>
    <row r="3" spans="1:12">
      <c r="A3" s="3" t="s">
        <v>912</v>
      </c>
    </row>
    <row r="4" spans="1:12">
      <c r="A4" s="4" t="s">
        <v>81</v>
      </c>
      <c r="B4" s="6" t="n">
        <v>59134</v>
      </c>
      <c r="C4" s="6" t="n">
        <v>71539</v>
      </c>
      <c r="D4" s="6" t="n">
        <v>60870</v>
      </c>
      <c r="E4" s="6" t="n">
        <v>61442</v>
      </c>
      <c r="F4" s="6" t="n">
        <v>57780</v>
      </c>
      <c r="G4" s="6" t="n">
        <v>48472</v>
      </c>
      <c r="H4" s="6" t="n">
        <v>81520</v>
      </c>
      <c r="I4" s="6" t="n">
        <v>72660</v>
      </c>
      <c r="J4" s="6" t="n">
        <v>252985</v>
      </c>
      <c r="K4" s="6" t="n">
        <v>260432</v>
      </c>
      <c r="L4" s="6" t="n">
        <v>408552</v>
      </c>
    </row>
    <row r="5" spans="1:12">
      <c r="A5" s="4" t="s">
        <v>83</v>
      </c>
      <c r="B5" s="5" t="n">
        <v>8786</v>
      </c>
      <c r="C5" s="5" t="n">
        <v>6533</v>
      </c>
      <c r="D5" s="5" t="n">
        <v>7029</v>
      </c>
      <c r="E5" s="5" t="n">
        <v>7020</v>
      </c>
      <c r="F5" s="5" t="n">
        <v>8901</v>
      </c>
      <c r="G5" s="5" t="n">
        <v>7894</v>
      </c>
      <c r="H5" s="5" t="n">
        <v>5673</v>
      </c>
      <c r="I5" s="5" t="n">
        <v>1724</v>
      </c>
      <c r="J5" s="5" t="n">
        <v>29368</v>
      </c>
      <c r="K5" s="5" t="n">
        <v>24192</v>
      </c>
      <c r="L5" s="5" t="n">
        <v>13502</v>
      </c>
    </row>
    <row r="6" spans="1:12">
      <c r="A6" s="4" t="s">
        <v>84</v>
      </c>
      <c r="B6" s="6" t="n">
        <v>50348</v>
      </c>
      <c r="C6" s="6" t="n">
        <v>65006</v>
      </c>
      <c r="D6" s="6" t="n">
        <v>53841</v>
      </c>
      <c r="E6" s="6" t="n">
        <v>54422</v>
      </c>
      <c r="F6" s="6" t="n">
        <v>48879</v>
      </c>
      <c r="G6" s="6" t="n">
        <v>40578</v>
      </c>
      <c r="H6" s="6" t="n">
        <v>75847</v>
      </c>
      <c r="I6" s="6" t="n">
        <v>70936</v>
      </c>
      <c r="J6" s="6" t="n">
        <v>223617</v>
      </c>
      <c r="K6" s="6" t="n">
        <v>236240</v>
      </c>
      <c r="L6" s="6" t="n">
        <v>39505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71"/>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3</v>
      </c>
      <c r="B1" s="2" t="s">
        <v>489</v>
      </c>
      <c r="J1" s="2" t="s">
        <v>1</v>
      </c>
    </row>
    <row r="2" spans="1:15">
      <c r="B2" s="2" t="s">
        <v>2</v>
      </c>
      <c r="C2" s="2" t="s">
        <v>490</v>
      </c>
      <c r="D2" s="2" t="s">
        <v>4</v>
      </c>
      <c r="E2" s="2" t="s">
        <v>491</v>
      </c>
      <c r="F2" s="2" t="s">
        <v>35</v>
      </c>
      <c r="G2" s="2" t="s">
        <v>492</v>
      </c>
      <c r="H2" s="2" t="s">
        <v>493</v>
      </c>
      <c r="I2" s="2" t="s">
        <v>494</v>
      </c>
      <c r="J2" s="2" t="s">
        <v>2</v>
      </c>
      <c r="L2" s="2" t="s">
        <v>35</v>
      </c>
      <c r="N2" s="2" t="s">
        <v>74</v>
      </c>
    </row>
    <row r="3" spans="1:15">
      <c r="A3" s="3" t="s">
        <v>894</v>
      </c>
    </row>
    <row r="4" spans="1:15">
      <c r="A4" s="4" t="s">
        <v>75</v>
      </c>
      <c r="B4" s="6" t="n">
        <v>689206</v>
      </c>
      <c r="C4" s="6" t="n">
        <v>641387</v>
      </c>
      <c r="D4" s="6" t="n">
        <v>629336</v>
      </c>
      <c r="E4" s="6" t="n">
        <v>559535</v>
      </c>
      <c r="F4" s="6" t="n">
        <v>611407</v>
      </c>
      <c r="G4" s="6" t="n">
        <v>439161</v>
      </c>
      <c r="H4" s="6" t="n">
        <v>566282</v>
      </c>
      <c r="I4" s="6" t="n">
        <v>552314</v>
      </c>
      <c r="J4" s="6" t="n">
        <v>2519464</v>
      </c>
      <c r="K4" s="4" t="s">
        <v>76</v>
      </c>
      <c r="L4" s="6" t="n">
        <v>2169164</v>
      </c>
      <c r="M4" s="4" t="s">
        <v>76</v>
      </c>
      <c r="N4" s="6" t="n">
        <v>2679524</v>
      </c>
      <c r="O4" s="4" t="s">
        <v>76</v>
      </c>
    </row>
    <row r="5" spans="1:15">
      <c r="A5" s="4" t="s">
        <v>522</v>
      </c>
      <c r="B5" s="5" t="n">
        <v>59134</v>
      </c>
      <c r="C5" s="6" t="n">
        <v>71539</v>
      </c>
      <c r="D5" s="6" t="n">
        <v>60870</v>
      </c>
      <c r="E5" s="6" t="n">
        <v>61442</v>
      </c>
      <c r="F5" s="5" t="n">
        <v>57780</v>
      </c>
      <c r="G5" s="6" t="n">
        <v>48472</v>
      </c>
      <c r="H5" s="6" t="n">
        <v>81520</v>
      </c>
      <c r="I5" s="6" t="n">
        <v>72660</v>
      </c>
      <c r="J5" s="5" t="n">
        <v>252985</v>
      </c>
      <c r="L5" s="5" t="n">
        <v>260432</v>
      </c>
      <c r="N5" s="5" t="n">
        <v>408552</v>
      </c>
    </row>
    <row r="6" spans="1:15">
      <c r="A6" s="4" t="s">
        <v>36</v>
      </c>
      <c r="B6" s="5" t="n">
        <v>2465464</v>
      </c>
      <c r="F6" s="5" t="n">
        <v>2397705</v>
      </c>
      <c r="J6" s="5" t="n">
        <v>2465464</v>
      </c>
      <c r="L6" s="5" t="n">
        <v>2397705</v>
      </c>
      <c r="N6" s="5" t="n">
        <v>1835774</v>
      </c>
    </row>
    <row r="7" spans="1:15">
      <c r="A7" s="4" t="s">
        <v>180</v>
      </c>
      <c r="J7" s="5" t="n">
        <v>176848</v>
      </c>
      <c r="L7" s="5" t="n">
        <v>86065</v>
      </c>
      <c r="N7" s="5" t="n">
        <v>139013</v>
      </c>
    </row>
    <row r="8" spans="1:15">
      <c r="A8" s="4" t="s">
        <v>319</v>
      </c>
    </row>
    <row r="9" spans="1:15">
      <c r="A9" s="3" t="s">
        <v>894</v>
      </c>
    </row>
    <row r="10" spans="1:15">
      <c r="A10" s="4" t="s">
        <v>75</v>
      </c>
      <c r="J10" s="5" t="n">
        <v>238033</v>
      </c>
      <c r="L10" s="5" t="n">
        <v>253436</v>
      </c>
      <c r="N10" s="5" t="n">
        <v>373490</v>
      </c>
    </row>
    <row r="11" spans="1:15">
      <c r="A11" s="4" t="s">
        <v>522</v>
      </c>
      <c r="J11" s="5" t="n">
        <v>-46783</v>
      </c>
      <c r="L11" s="5" t="n">
        <v>-32454</v>
      </c>
      <c r="N11" s="5" t="n">
        <v>8558</v>
      </c>
    </row>
    <row r="12" spans="1:15">
      <c r="A12" s="4" t="s">
        <v>36</v>
      </c>
      <c r="B12" s="6" t="n">
        <v>8531</v>
      </c>
      <c r="F12" s="6" t="n">
        <v>206009</v>
      </c>
      <c r="J12" s="5" t="n">
        <v>8531</v>
      </c>
      <c r="L12" s="5" t="n">
        <v>206009</v>
      </c>
      <c r="N12" s="5" t="n">
        <v>247610</v>
      </c>
    </row>
    <row r="13" spans="1:15">
      <c r="A13" s="4" t="s">
        <v>170</v>
      </c>
      <c r="J13" s="5" t="n">
        <v>8932</v>
      </c>
      <c r="L13" s="5" t="n">
        <v>9023</v>
      </c>
      <c r="N13" s="5" t="n">
        <v>7676</v>
      </c>
    </row>
    <row r="14" spans="1:15">
      <c r="A14" s="4" t="s">
        <v>180</v>
      </c>
      <c r="J14" s="6" t="n">
        <v>8514</v>
      </c>
      <c r="L14" s="6" t="n">
        <v>8030</v>
      </c>
      <c r="N14" s="6" t="n">
        <v>16110</v>
      </c>
    </row>
    <row r="15" spans="1:15"/>
    <row r="16" spans="1:15">
      <c r="A16" s="4" t="s">
        <v>76</v>
      </c>
      <c r="B16" s="4" t="s">
        <v>104</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74</v>
      </c>
    </row>
    <row r="3" spans="1:4">
      <c r="A3" s="4" t="s">
        <v>915</v>
      </c>
    </row>
    <row r="4" spans="1:4">
      <c r="A4" s="3" t="s">
        <v>916</v>
      </c>
    </row>
    <row r="5" spans="1:4">
      <c r="A5" s="4" t="s">
        <v>917</v>
      </c>
      <c r="B5" s="4" t="s">
        <v>918</v>
      </c>
      <c r="C5" s="4" t="s">
        <v>918</v>
      </c>
      <c r="D5" s="4" t="s">
        <v>919</v>
      </c>
    </row>
    <row r="6" spans="1:4">
      <c r="A6" s="4" t="s">
        <v>920</v>
      </c>
    </row>
    <row r="7" spans="1:4">
      <c r="A7" s="3" t="s">
        <v>916</v>
      </c>
    </row>
    <row r="8" spans="1:4">
      <c r="A8" s="4" t="s">
        <v>917</v>
      </c>
      <c r="B8" s="4" t="s">
        <v>921</v>
      </c>
      <c r="D8" s="4" t="s">
        <v>922</v>
      </c>
    </row>
    <row r="9" spans="1:4">
      <c r="A9" s="4" t="s">
        <v>923</v>
      </c>
    </row>
    <row r="10" spans="1:4">
      <c r="A10" s="3" t="s">
        <v>916</v>
      </c>
    </row>
    <row r="11" spans="1:4">
      <c r="A11" s="4" t="s">
        <v>917</v>
      </c>
      <c r="B11" s="4" t="s">
        <v>924</v>
      </c>
      <c r="C11" s="4" t="s">
        <v>925</v>
      </c>
    </row>
    <row r="12" spans="1:4">
      <c r="A12" s="4" t="s">
        <v>926</v>
      </c>
    </row>
    <row r="13" spans="1:4">
      <c r="A13" s="3" t="s">
        <v>916</v>
      </c>
    </row>
    <row r="14" spans="1:4">
      <c r="A14" s="4" t="s">
        <v>917</v>
      </c>
      <c r="C14" s="4" t="s">
        <v>925</v>
      </c>
    </row>
    <row r="15" spans="1:4">
      <c r="A15" s="4" t="s">
        <v>927</v>
      </c>
    </row>
    <row r="16" spans="1:4">
      <c r="A16" s="3" t="s">
        <v>916</v>
      </c>
    </row>
    <row r="17" spans="1:4">
      <c r="A17" s="4" t="s">
        <v>917</v>
      </c>
      <c r="C17" s="4" t="s">
        <v>4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74</v>
      </c>
    </row>
    <row r="3" spans="1:4">
      <c r="A3" s="4" t="s">
        <v>390</v>
      </c>
    </row>
    <row r="4" spans="1:4">
      <c r="A4" s="3" t="s">
        <v>929</v>
      </c>
    </row>
    <row r="5" spans="1:4">
      <c r="A5" s="4" t="s">
        <v>930</v>
      </c>
      <c r="B5" s="9" t="n">
        <v>7.5</v>
      </c>
      <c r="C5" s="9" t="n">
        <v>7.6</v>
      </c>
      <c r="D5" s="9" t="n">
        <v>6.6</v>
      </c>
    </row>
    <row r="6" spans="1:4">
      <c r="A6" s="4" t="s">
        <v>393</v>
      </c>
    </row>
    <row r="7" spans="1:4">
      <c r="A7" s="3" t="s">
        <v>929</v>
      </c>
    </row>
    <row r="8" spans="1:4">
      <c r="A8" s="4" t="s">
        <v>930</v>
      </c>
      <c r="B8" s="9" t="n">
        <v>8.699999999999999</v>
      </c>
      <c r="C8" s="9" t="n">
        <v>9.4</v>
      </c>
      <c r="D8" s="9" t="n">
        <v>9.3000000000000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480</v>
      </c>
    </row>
    <row r="2" spans="1:2">
      <c r="A2" s="3" t="s">
        <v>932</v>
      </c>
    </row>
    <row r="3" spans="1:2">
      <c r="A3" s="5" t="n">
        <v>2019</v>
      </c>
      <c r="B3" s="6" t="n">
        <v>6287</v>
      </c>
    </row>
    <row r="4" spans="1:2">
      <c r="A4" s="5" t="n">
        <v>2020</v>
      </c>
      <c r="B4" s="5" t="n">
        <v>4839</v>
      </c>
    </row>
    <row r="5" spans="1:2">
      <c r="A5" s="5" t="n">
        <v>2021</v>
      </c>
      <c r="B5" s="5" t="n">
        <v>1821</v>
      </c>
    </row>
    <row r="6" spans="1:2">
      <c r="A6" s="5" t="n">
        <v>2022</v>
      </c>
      <c r="B6" s="5" t="n">
        <v>1792</v>
      </c>
    </row>
    <row r="7" spans="1:2">
      <c r="A7" s="5" t="n">
        <v>2023</v>
      </c>
      <c r="B7" s="5" t="n">
        <v>1792</v>
      </c>
    </row>
    <row r="8" spans="1:2">
      <c r="A8" s="4" t="s">
        <v>551</v>
      </c>
      <c r="B8" s="5" t="n">
        <v>1810</v>
      </c>
    </row>
    <row r="9" spans="1:2">
      <c r="A9" s="4" t="s">
        <v>933</v>
      </c>
      <c r="B9" s="6" t="n">
        <v>183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80</v>
      </c>
    </row>
    <row r="2" spans="1:2">
      <c r="A2" s="3" t="s">
        <v>932</v>
      </c>
    </row>
    <row r="3" spans="1:2">
      <c r="A3" s="5" t="n">
        <v>2019</v>
      </c>
      <c r="B3" s="6" t="n">
        <v>6048</v>
      </c>
    </row>
    <row r="4" spans="1:2">
      <c r="A4" s="5" t="n">
        <v>2020</v>
      </c>
      <c r="B4" s="5" t="n">
        <v>4437</v>
      </c>
    </row>
    <row r="5" spans="1:2">
      <c r="A5" s="5" t="n">
        <v>2021</v>
      </c>
      <c r="B5" s="5" t="n">
        <v>3286</v>
      </c>
    </row>
    <row r="6" spans="1:2">
      <c r="A6" s="5" t="n">
        <v>2022</v>
      </c>
      <c r="B6" s="5" t="n">
        <v>1915</v>
      </c>
    </row>
    <row r="7" spans="1:2">
      <c r="A7" s="5" t="n">
        <v>2023</v>
      </c>
      <c r="B7" s="5" t="n">
        <v>1862</v>
      </c>
    </row>
    <row r="8" spans="1:2">
      <c r="A8" s="4" t="s">
        <v>551</v>
      </c>
      <c r="B8" s="5" t="n">
        <v>196</v>
      </c>
    </row>
    <row r="9" spans="1:2">
      <c r="A9" s="4" t="s">
        <v>935</v>
      </c>
      <c r="B9" s="6" t="n">
        <v>177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936</v>
      </c>
      <c r="B1" s="2" t="s">
        <v>937</v>
      </c>
      <c r="C1" s="2" t="s">
        <v>480</v>
      </c>
      <c r="D1" s="2" t="s">
        <v>938</v>
      </c>
      <c r="E1" s="2" t="s">
        <v>516</v>
      </c>
    </row>
    <row r="2" spans="1:5">
      <c r="A2" s="3" t="s">
        <v>939</v>
      </c>
    </row>
    <row r="3" spans="1:5">
      <c r="A3" s="4" t="s">
        <v>940</v>
      </c>
      <c r="D3" s="6" t="n">
        <v>110000000</v>
      </c>
    </row>
    <row r="4" spans="1:5">
      <c r="A4" s="4" t="s">
        <v>941</v>
      </c>
    </row>
    <row r="5" spans="1:5">
      <c r="A5" s="3" t="s">
        <v>939</v>
      </c>
    </row>
    <row r="6" spans="1:5">
      <c r="A6" s="4" t="s">
        <v>620</v>
      </c>
      <c r="C6" s="6" t="n">
        <v>72200000</v>
      </c>
    </row>
    <row r="7" spans="1:5">
      <c r="A7" s="4" t="s">
        <v>942</v>
      </c>
    </row>
    <row r="8" spans="1:5">
      <c r="A8" s="3" t="s">
        <v>939</v>
      </c>
    </row>
    <row r="9" spans="1:5">
      <c r="A9" s="4" t="s">
        <v>943</v>
      </c>
      <c r="B9" s="5" t="n">
        <v>13</v>
      </c>
    </row>
    <row r="10" spans="1:5">
      <c r="A10" s="4" t="s">
        <v>944</v>
      </c>
      <c r="B10" s="6" t="n">
        <v>1700000000</v>
      </c>
    </row>
    <row r="11" spans="1:5">
      <c r="A11" s="4" t="s">
        <v>945</v>
      </c>
      <c r="B11" s="4" t="s">
        <v>946</v>
      </c>
    </row>
    <row r="12" spans="1:5">
      <c r="A12" s="4" t="s">
        <v>947</v>
      </c>
      <c r="B12" s="4" t="s">
        <v>948</v>
      </c>
    </row>
    <row r="13" spans="1:5">
      <c r="A13" s="4" t="s">
        <v>949</v>
      </c>
      <c r="B13" s="4" t="s">
        <v>950</v>
      </c>
    </row>
    <row r="14" spans="1:5">
      <c r="A14" s="4" t="s">
        <v>951</v>
      </c>
    </row>
    <row r="15" spans="1:5">
      <c r="A15" s="3" t="s">
        <v>939</v>
      </c>
    </row>
    <row r="16" spans="1:5">
      <c r="A16" s="4" t="s">
        <v>952</v>
      </c>
      <c r="B16" s="4" t="s">
        <v>953</v>
      </c>
    </row>
    <row r="17" spans="1:5">
      <c r="A17" s="4" t="s">
        <v>954</v>
      </c>
    </row>
    <row r="18" spans="1:5">
      <c r="A18" s="3" t="s">
        <v>939</v>
      </c>
    </row>
    <row r="19" spans="1:5">
      <c r="A19" s="4" t="s">
        <v>952</v>
      </c>
      <c r="B19" s="4" t="s">
        <v>441</v>
      </c>
    </row>
    <row r="20" spans="1:5">
      <c r="A20" s="4" t="s">
        <v>340</v>
      </c>
    </row>
    <row r="21" spans="1:5">
      <c r="A21" s="3" t="s">
        <v>939</v>
      </c>
    </row>
    <row r="22" spans="1:5">
      <c r="A22" s="4" t="s">
        <v>809</v>
      </c>
      <c r="C22" s="5" t="n">
        <v>10000000</v>
      </c>
    </row>
    <row r="23" spans="1:5">
      <c r="A23" s="4" t="s">
        <v>338</v>
      </c>
    </row>
    <row r="24" spans="1:5">
      <c r="A24" s="3" t="s">
        <v>939</v>
      </c>
    </row>
    <row r="25" spans="1:5">
      <c r="A25" s="4" t="s">
        <v>809</v>
      </c>
      <c r="C25" s="5" t="n">
        <v>7200000</v>
      </c>
    </row>
    <row r="26" spans="1:5">
      <c r="A26" s="4" t="s">
        <v>955</v>
      </c>
    </row>
    <row r="27" spans="1:5">
      <c r="A27" s="3" t="s">
        <v>939</v>
      </c>
    </row>
    <row r="28" spans="1:5">
      <c r="A28" s="4" t="s">
        <v>956</v>
      </c>
      <c r="E28" s="6" t="n">
        <v>15000000</v>
      </c>
    </row>
    <row r="29" spans="1:5">
      <c r="A29" s="4" t="s">
        <v>957</v>
      </c>
      <c r="C29" s="6" t="n">
        <v>1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8</v>
      </c>
      <c r="C1" s="2" t="s">
        <v>2</v>
      </c>
      <c r="D1" s="2" t="s">
        <v>35</v>
      </c>
    </row>
    <row r="2" spans="1:4">
      <c r="A2" s="4" t="s">
        <v>959</v>
      </c>
    </row>
    <row r="3" spans="1:4">
      <c r="A3" s="3" t="s">
        <v>960</v>
      </c>
    </row>
    <row r="4" spans="1:4">
      <c r="A4" s="4" t="s">
        <v>961</v>
      </c>
      <c r="B4" s="4" t="s">
        <v>76</v>
      </c>
      <c r="C4" s="6" t="n">
        <v>469721</v>
      </c>
      <c r="D4" s="6" t="n">
        <v>597604</v>
      </c>
    </row>
    <row r="5" spans="1:4">
      <c r="A5" s="4" t="s">
        <v>962</v>
      </c>
    </row>
    <row r="6" spans="1:4">
      <c r="A6" s="3" t="s">
        <v>960</v>
      </c>
    </row>
    <row r="7" spans="1:4">
      <c r="A7" s="4" t="s">
        <v>961</v>
      </c>
      <c r="C7" s="6" t="n">
        <v>517925</v>
      </c>
      <c r="D7" s="6" t="n">
        <v>644708</v>
      </c>
    </row>
    <row r="8" spans="1:4"/>
    <row r="9" spans="1:4">
      <c r="A9" s="4" t="s">
        <v>76</v>
      </c>
      <c r="B9" s="4" t="s">
        <v>963</v>
      </c>
    </row>
  </sheetData>
  <mergeCells count="3">
    <mergeCell ref="A1:B1"/>
    <mergeCell ref="A8:C8"/>
    <mergeCell ref="B9:C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5</v>
      </c>
    </row>
    <row r="2" spans="1:3">
      <c r="A2" s="3" t="s">
        <v>965</v>
      </c>
    </row>
    <row r="3" spans="1:3">
      <c r="A3" s="4" t="s">
        <v>593</v>
      </c>
      <c r="B3" s="6" t="n">
        <v>26299</v>
      </c>
      <c r="C3" s="6" t="n">
        <v>20974</v>
      </c>
    </row>
    <row r="4" spans="1:3">
      <c r="A4" s="4" t="s">
        <v>966</v>
      </c>
    </row>
    <row r="5" spans="1:3">
      <c r="A5" s="3" t="s">
        <v>965</v>
      </c>
    </row>
    <row r="6" spans="1:3">
      <c r="A6" s="4" t="s">
        <v>967</v>
      </c>
      <c r="B6" s="5" t="n">
        <v>1557</v>
      </c>
      <c r="C6" s="5" t="n">
        <v>3814</v>
      </c>
    </row>
    <row r="7" spans="1:3">
      <c r="A7" s="4" t="s">
        <v>593</v>
      </c>
      <c r="B7" s="5" t="n">
        <v>26299</v>
      </c>
      <c r="C7" s="5" t="n">
        <v>20974</v>
      </c>
    </row>
    <row r="8" spans="1:3">
      <c r="A8" s="4" t="s">
        <v>968</v>
      </c>
      <c r="B8" s="5" t="n">
        <v>126430</v>
      </c>
      <c r="C8" s="5" t="n">
        <v>105337</v>
      </c>
    </row>
    <row r="9" spans="1:3">
      <c r="A9" s="4" t="s">
        <v>969</v>
      </c>
      <c r="B9" s="5" t="n">
        <v>154286</v>
      </c>
      <c r="C9" s="5" t="n">
        <v>130125</v>
      </c>
    </row>
    <row r="10" spans="1:3">
      <c r="A10" s="3" t="s">
        <v>970</v>
      </c>
    </row>
    <row r="11" spans="1:3">
      <c r="A11" s="4" t="s">
        <v>967</v>
      </c>
      <c r="B11" s="5" t="n">
        <v>1566</v>
      </c>
      <c r="C11" s="5" t="n">
        <v>2886</v>
      </c>
    </row>
    <row r="12" spans="1:3">
      <c r="A12" s="4" t="s">
        <v>971</v>
      </c>
    </row>
    <row r="13" spans="1:3">
      <c r="A13" s="3" t="s">
        <v>965</v>
      </c>
    </row>
    <row r="14" spans="1:3">
      <c r="A14" s="4" t="s">
        <v>593</v>
      </c>
      <c r="B14" s="5" t="n">
        <v>26299</v>
      </c>
      <c r="C14" s="5" t="n">
        <v>20974</v>
      </c>
    </row>
    <row r="15" spans="1:3">
      <c r="A15" s="4" t="s">
        <v>968</v>
      </c>
      <c r="B15" s="5" t="n">
        <v>126430</v>
      </c>
      <c r="C15" s="5" t="n">
        <v>105337</v>
      </c>
    </row>
    <row r="16" spans="1:3">
      <c r="A16" s="4" t="s">
        <v>969</v>
      </c>
      <c r="B16" s="5" t="n">
        <v>152729</v>
      </c>
      <c r="C16" s="5" t="n">
        <v>126311</v>
      </c>
    </row>
    <row r="17" spans="1:3">
      <c r="A17" s="4" t="s">
        <v>972</v>
      </c>
    </row>
    <row r="18" spans="1:3">
      <c r="A18" s="3" t="s">
        <v>965</v>
      </c>
    </row>
    <row r="19" spans="1:3">
      <c r="A19" s="4" t="s">
        <v>967</v>
      </c>
      <c r="B19" s="5" t="n">
        <v>1557</v>
      </c>
      <c r="C19" s="5" t="n">
        <v>3814</v>
      </c>
    </row>
    <row r="20" spans="1:3">
      <c r="A20" s="4" t="s">
        <v>969</v>
      </c>
      <c r="B20" s="5" t="n">
        <v>1557</v>
      </c>
      <c r="C20" s="5" t="n">
        <v>3814</v>
      </c>
    </row>
    <row r="21" spans="1:3">
      <c r="A21" s="3" t="s">
        <v>970</v>
      </c>
    </row>
    <row r="22" spans="1:3">
      <c r="A22" s="4" t="s">
        <v>967</v>
      </c>
      <c r="B22" s="6" t="n">
        <v>1566</v>
      </c>
      <c r="C22" s="6" t="n">
        <v>28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4"/>
    <col customWidth="1" max="6" min="6" width="21"/>
  </cols>
  <sheetData>
    <row r="1" spans="1:6">
      <c r="A1" s="1" t="s">
        <v>973</v>
      </c>
      <c r="B1" s="2" t="s">
        <v>974</v>
      </c>
      <c r="C1" s="2" t="s">
        <v>975</v>
      </c>
      <c r="D1" s="2" t="s">
        <v>976</v>
      </c>
      <c r="E1" s="2" t="s">
        <v>611</v>
      </c>
      <c r="F1" s="2" t="s">
        <v>480</v>
      </c>
    </row>
    <row r="2" spans="1:6">
      <c r="A2" s="3" t="s">
        <v>977</v>
      </c>
    </row>
    <row r="3" spans="1:6">
      <c r="A3" s="4" t="s">
        <v>677</v>
      </c>
      <c r="E3" s="4" t="s">
        <v>441</v>
      </c>
    </row>
    <row r="4" spans="1:6">
      <c r="A4" s="4" t="s">
        <v>678</v>
      </c>
      <c r="E4" s="4" t="s">
        <v>679</v>
      </c>
    </row>
    <row r="5" spans="1:6">
      <c r="A5" s="4" t="s">
        <v>681</v>
      </c>
    </row>
    <row r="6" spans="1:6">
      <c r="A6" s="3" t="s">
        <v>977</v>
      </c>
    </row>
    <row r="7" spans="1:6">
      <c r="A7" s="4" t="s">
        <v>682</v>
      </c>
      <c r="F7" s="6" t="n">
        <v>200000000</v>
      </c>
    </row>
    <row r="8" spans="1:6">
      <c r="A8" s="4" t="s">
        <v>978</v>
      </c>
    </row>
    <row r="9" spans="1:6">
      <c r="A9" s="3" t="s">
        <v>977</v>
      </c>
    </row>
    <row r="10" spans="1:6">
      <c r="A10" s="4" t="s">
        <v>979</v>
      </c>
      <c r="D10" s="6" t="n">
        <v>1970000</v>
      </c>
    </row>
    <row r="11" spans="1:6">
      <c r="A11" s="4" t="s">
        <v>677</v>
      </c>
      <c r="D11" s="4" t="s">
        <v>441</v>
      </c>
    </row>
    <row r="12" spans="1:6">
      <c r="A12" s="4" t="s">
        <v>678</v>
      </c>
      <c r="D12" s="4" t="s">
        <v>980</v>
      </c>
    </row>
    <row r="13" spans="1:6">
      <c r="A13" s="4" t="s">
        <v>981</v>
      </c>
    </row>
    <row r="14" spans="1:6">
      <c r="A14" s="3" t="s">
        <v>977</v>
      </c>
    </row>
    <row r="15" spans="1:6">
      <c r="A15" s="4" t="s">
        <v>982</v>
      </c>
      <c r="B15" s="6" t="n">
        <v>270000000</v>
      </c>
      <c r="C15" s="4" t="s">
        <v>983</v>
      </c>
    </row>
    <row r="16" spans="1:6">
      <c r="A16" s="4" t="s">
        <v>984</v>
      </c>
    </row>
    <row r="17" spans="1:6">
      <c r="A17" s="3" t="s">
        <v>977</v>
      </c>
    </row>
    <row r="18" spans="1:6">
      <c r="A18" s="4" t="s">
        <v>682</v>
      </c>
      <c r="D18" s="6" t="n">
        <v>170000000</v>
      </c>
    </row>
    <row r="19" spans="1:6">
      <c r="A19" s="4" t="s">
        <v>985</v>
      </c>
    </row>
    <row r="20" spans="1:6">
      <c r="A20" s="3" t="s">
        <v>977</v>
      </c>
    </row>
    <row r="21" spans="1:6">
      <c r="A21" s="4" t="s">
        <v>682</v>
      </c>
      <c r="D21" s="6" t="n">
        <v>225000000</v>
      </c>
    </row>
    <row r="22" spans="1:6">
      <c r="A22" s="4" t="s">
        <v>613</v>
      </c>
    </row>
    <row r="23" spans="1:6">
      <c r="A23" s="3" t="s">
        <v>977</v>
      </c>
    </row>
    <row r="24" spans="1:6">
      <c r="A24" s="4" t="s">
        <v>615</v>
      </c>
      <c r="E24" s="4" t="s">
        <v>616</v>
      </c>
    </row>
    <row r="25" spans="1:6">
      <c r="A25" s="4" t="s">
        <v>986</v>
      </c>
    </row>
    <row r="26" spans="1:6">
      <c r="A26" s="3" t="s">
        <v>977</v>
      </c>
    </row>
    <row r="27" spans="1:6">
      <c r="A27" s="4" t="s">
        <v>615</v>
      </c>
      <c r="D27" s="4" t="s">
        <v>987</v>
      </c>
    </row>
    <row r="28" spans="1:6">
      <c r="A28" s="4" t="s">
        <v>988</v>
      </c>
    </row>
    <row r="29" spans="1:6">
      <c r="A29" s="3" t="s">
        <v>977</v>
      </c>
    </row>
    <row r="30" spans="1:6">
      <c r="A30" s="4" t="s">
        <v>615</v>
      </c>
      <c r="D30" s="4" t="s">
        <v>989</v>
      </c>
    </row>
    <row r="31" spans="1:6">
      <c r="A31" s="4" t="s">
        <v>621</v>
      </c>
    </row>
    <row r="32" spans="1:6">
      <c r="A32" s="3" t="s">
        <v>977</v>
      </c>
    </row>
    <row r="33" spans="1:6">
      <c r="A33" s="4" t="s">
        <v>619</v>
      </c>
      <c r="F33" s="6" t="n">
        <v>550000000</v>
      </c>
    </row>
    <row r="34" spans="1:6">
      <c r="A34" s="4" t="s">
        <v>622</v>
      </c>
      <c r="F34" s="4" t="s">
        <v>623</v>
      </c>
    </row>
    <row r="35" spans="1:6">
      <c r="A35" s="4" t="s">
        <v>990</v>
      </c>
    </row>
    <row r="36" spans="1:6">
      <c r="A36" s="3" t="s">
        <v>977</v>
      </c>
    </row>
    <row r="37" spans="1:6">
      <c r="A37" s="4" t="s">
        <v>619</v>
      </c>
      <c r="D37" s="6" t="n">
        <v>600000000</v>
      </c>
    </row>
    <row r="38" spans="1:6">
      <c r="A38" s="4" t="s">
        <v>622</v>
      </c>
      <c r="D38" s="4" t="s">
        <v>991</v>
      </c>
    </row>
    <row r="39" spans="1:6">
      <c r="A39" s="4" t="s">
        <v>624</v>
      </c>
    </row>
    <row r="40" spans="1:6">
      <c r="A40" s="3" t="s">
        <v>977</v>
      </c>
    </row>
    <row r="41" spans="1:6">
      <c r="A41" s="4" t="s">
        <v>615</v>
      </c>
      <c r="F41" s="4" t="s">
        <v>616</v>
      </c>
    </row>
    <row r="42" spans="1:6">
      <c r="A42" s="4" t="s">
        <v>992</v>
      </c>
    </row>
    <row r="43" spans="1:6">
      <c r="A43" s="3" t="s">
        <v>977</v>
      </c>
    </row>
    <row r="44" spans="1:6">
      <c r="A44" s="4" t="s">
        <v>615</v>
      </c>
      <c r="D44" s="4" t="s">
        <v>987</v>
      </c>
    </row>
    <row r="45" spans="1:6">
      <c r="A45" s="4" t="s">
        <v>625</v>
      </c>
    </row>
    <row r="46" spans="1:6">
      <c r="A46" s="3" t="s">
        <v>977</v>
      </c>
    </row>
    <row r="47" spans="1:6">
      <c r="A47" s="4" t="s">
        <v>615</v>
      </c>
      <c r="F47" s="4" t="s">
        <v>626</v>
      </c>
    </row>
    <row r="48" spans="1:6">
      <c r="A48" s="4" t="s">
        <v>993</v>
      </c>
    </row>
    <row r="49" spans="1:6">
      <c r="A49" s="3" t="s">
        <v>977</v>
      </c>
    </row>
    <row r="50" spans="1:6">
      <c r="A50" s="4" t="s">
        <v>615</v>
      </c>
      <c r="D50" s="4" t="s">
        <v>9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994</v>
      </c>
      <c r="B1" s="2" t="s">
        <v>489</v>
      </c>
      <c r="R1" s="2" t="s">
        <v>1</v>
      </c>
    </row>
    <row r="2" spans="1:23">
      <c r="B2" s="2" t="s">
        <v>2</v>
      </c>
      <c r="D2" s="2" t="s">
        <v>490</v>
      </c>
      <c r="F2" s="2" t="s">
        <v>4</v>
      </c>
      <c r="H2" s="2" t="s">
        <v>491</v>
      </c>
      <c r="J2" s="2" t="s">
        <v>35</v>
      </c>
      <c r="L2" s="2" t="s">
        <v>492</v>
      </c>
      <c r="N2" s="2" t="s">
        <v>493</v>
      </c>
      <c r="P2" s="2" t="s">
        <v>494</v>
      </c>
      <c r="R2" s="2" t="s">
        <v>2</v>
      </c>
      <c r="T2" s="2" t="s">
        <v>35</v>
      </c>
      <c r="V2" s="2" t="s">
        <v>74</v>
      </c>
    </row>
    <row r="3" spans="1:23">
      <c r="A3" s="3" t="s">
        <v>75</v>
      </c>
    </row>
    <row r="4" spans="1:23">
      <c r="A4" s="4" t="s">
        <v>75</v>
      </c>
      <c r="B4" s="6" t="n">
        <v>689206</v>
      </c>
      <c r="D4" s="6" t="n">
        <v>641387</v>
      </c>
      <c r="F4" s="6" t="n">
        <v>629336</v>
      </c>
      <c r="H4" s="6" t="n">
        <v>559535</v>
      </c>
      <c r="J4" s="6" t="n">
        <v>611407</v>
      </c>
      <c r="L4" s="6" t="n">
        <v>439161</v>
      </c>
      <c r="N4" s="6" t="n">
        <v>566282</v>
      </c>
      <c r="P4" s="6" t="n">
        <v>552314</v>
      </c>
      <c r="R4" s="6" t="n">
        <v>2519464</v>
      </c>
      <c r="S4" s="4" t="s">
        <v>76</v>
      </c>
      <c r="T4" s="6" t="n">
        <v>2169164</v>
      </c>
      <c r="U4" s="4" t="s">
        <v>76</v>
      </c>
      <c r="V4" s="6" t="n">
        <v>2679524</v>
      </c>
      <c r="W4" s="4" t="s">
        <v>76</v>
      </c>
    </row>
    <row r="5" spans="1:23">
      <c r="A5" s="3" t="s">
        <v>77</v>
      </c>
    </row>
    <row r="6" spans="1:23">
      <c r="A6" s="4" t="s">
        <v>77</v>
      </c>
      <c r="B6" s="5" t="n">
        <v>583319</v>
      </c>
      <c r="D6" s="5" t="n">
        <v>532880</v>
      </c>
      <c r="F6" s="5" t="n">
        <v>523989</v>
      </c>
      <c r="H6" s="5" t="n">
        <v>470221</v>
      </c>
      <c r="J6" s="5" t="n">
        <v>511485</v>
      </c>
      <c r="L6" s="5" t="n">
        <v>349460</v>
      </c>
      <c r="N6" s="5" t="n">
        <v>447357</v>
      </c>
      <c r="P6" s="5" t="n">
        <v>439563</v>
      </c>
      <c r="R6" s="5" t="n">
        <v>2110409</v>
      </c>
      <c r="T6" s="5" t="n">
        <v>1747865</v>
      </c>
      <c r="V6" s="5" t="n">
        <v>2128087</v>
      </c>
    </row>
    <row r="7" spans="1:23">
      <c r="A7" s="4" t="s">
        <v>78</v>
      </c>
      <c r="B7" s="5" t="n">
        <v>105887</v>
      </c>
      <c r="D7" s="5" t="n">
        <v>108507</v>
      </c>
      <c r="F7" s="5" t="n">
        <v>105347</v>
      </c>
      <c r="H7" s="5" t="n">
        <v>89314</v>
      </c>
      <c r="J7" s="5" t="n">
        <v>99922</v>
      </c>
      <c r="L7" s="5" t="n">
        <v>89701</v>
      </c>
      <c r="N7" s="5" t="n">
        <v>118925</v>
      </c>
      <c r="P7" s="5" t="n">
        <v>112751</v>
      </c>
      <c r="R7" s="5" t="n">
        <v>409055</v>
      </c>
      <c r="T7" s="5" t="n">
        <v>421299</v>
      </c>
      <c r="V7" s="5" t="n">
        <v>551437</v>
      </c>
    </row>
    <row r="8" spans="1:23">
      <c r="A8" s="4" t="s">
        <v>79</v>
      </c>
      <c r="B8" s="5" t="n">
        <v>51309</v>
      </c>
      <c r="D8" s="5" t="n">
        <v>51793</v>
      </c>
      <c r="F8" s="5" t="n">
        <v>50294</v>
      </c>
      <c r="H8" s="5" t="n">
        <v>47043</v>
      </c>
      <c r="J8" s="5" t="n">
        <v>47089</v>
      </c>
      <c r="L8" s="5" t="n">
        <v>42810</v>
      </c>
      <c r="N8" s="5" t="n">
        <v>39495</v>
      </c>
      <c r="P8" s="5" t="n">
        <v>41213</v>
      </c>
      <c r="R8" s="5" t="n">
        <v>200439</v>
      </c>
      <c r="T8" s="5" t="n">
        <v>170607</v>
      </c>
      <c r="V8" s="5" t="n">
        <v>158681</v>
      </c>
    </row>
    <row r="9" spans="1:23">
      <c r="A9" s="4" t="s">
        <v>80</v>
      </c>
      <c r="B9" s="5" t="n">
        <v>-4556</v>
      </c>
      <c r="D9" s="5" t="n">
        <v>-14825</v>
      </c>
      <c r="F9" s="5" t="n">
        <v>-5817</v>
      </c>
      <c r="H9" s="5" t="n">
        <v>-19171</v>
      </c>
      <c r="J9" s="5" t="n">
        <v>-4947</v>
      </c>
      <c r="L9" s="5" t="n">
        <v>-1581</v>
      </c>
      <c r="N9" s="5" t="n">
        <v>-2090</v>
      </c>
      <c r="P9" s="5" t="n">
        <v>-1122</v>
      </c>
      <c r="R9" s="5" t="n">
        <v>-44369</v>
      </c>
      <c r="T9" s="5" t="n">
        <v>-9740</v>
      </c>
      <c r="V9" s="5" t="n">
        <v>-15796</v>
      </c>
    </row>
    <row r="10" spans="1:23">
      <c r="A10" s="4" t="s">
        <v>81</v>
      </c>
      <c r="B10" s="5" t="n">
        <v>59134</v>
      </c>
      <c r="D10" s="5" t="n">
        <v>71539</v>
      </c>
      <c r="F10" s="5" t="n">
        <v>60870</v>
      </c>
      <c r="H10" s="5" t="n">
        <v>61442</v>
      </c>
      <c r="J10" s="5" t="n">
        <v>57780</v>
      </c>
      <c r="L10" s="5" t="n">
        <v>48472</v>
      </c>
      <c r="N10" s="5" t="n">
        <v>81520</v>
      </c>
      <c r="P10" s="5" t="n">
        <v>72660</v>
      </c>
      <c r="R10" s="5" t="n">
        <v>252985</v>
      </c>
      <c r="T10" s="5" t="n">
        <v>260432</v>
      </c>
      <c r="V10" s="5" t="n">
        <v>408552</v>
      </c>
    </row>
    <row r="11" spans="1:23">
      <c r="A11" s="4" t="s">
        <v>79</v>
      </c>
      <c r="B11" s="5" t="n">
        <v>51309</v>
      </c>
      <c r="D11" s="5" t="n">
        <v>51793</v>
      </c>
      <c r="F11" s="5" t="n">
        <v>50294</v>
      </c>
      <c r="H11" s="5" t="n">
        <v>47043</v>
      </c>
      <c r="J11" s="5" t="n">
        <v>47089</v>
      </c>
      <c r="L11" s="5" t="n">
        <v>42810</v>
      </c>
      <c r="N11" s="5" t="n">
        <v>39495</v>
      </c>
      <c r="P11" s="5" t="n">
        <v>41213</v>
      </c>
      <c r="R11" s="5" t="n">
        <v>200439</v>
      </c>
      <c r="T11" s="5" t="n">
        <v>170607</v>
      </c>
      <c r="V11" s="5" t="n">
        <v>158681</v>
      </c>
    </row>
    <row r="12" spans="1:23">
      <c r="A12" s="4" t="s">
        <v>80</v>
      </c>
      <c r="B12" s="5" t="n">
        <v>-4556</v>
      </c>
      <c r="D12" s="5" t="n">
        <v>-14825</v>
      </c>
      <c r="F12" s="5" t="n">
        <v>-5817</v>
      </c>
      <c r="H12" s="5" t="n">
        <v>-19171</v>
      </c>
      <c r="J12" s="5" t="n">
        <v>-4947</v>
      </c>
      <c r="L12" s="5" t="n">
        <v>-1581</v>
      </c>
      <c r="N12" s="5" t="n">
        <v>-2090</v>
      </c>
      <c r="P12" s="5" t="n">
        <v>-1122</v>
      </c>
      <c r="R12" s="5" t="n">
        <v>-44369</v>
      </c>
      <c r="T12" s="5" t="n">
        <v>-9740</v>
      </c>
      <c r="V12" s="5" t="n">
        <v>-15796</v>
      </c>
    </row>
    <row r="13" spans="1:23">
      <c r="A13" s="4" t="s">
        <v>81</v>
      </c>
      <c r="B13" s="5" t="n">
        <v>59134</v>
      </c>
      <c r="D13" s="5" t="n">
        <v>71539</v>
      </c>
      <c r="F13" s="5" t="n">
        <v>60870</v>
      </c>
      <c r="H13" s="5" t="n">
        <v>61442</v>
      </c>
      <c r="J13" s="5" t="n">
        <v>57780</v>
      </c>
      <c r="L13" s="5" t="n">
        <v>48472</v>
      </c>
      <c r="N13" s="5" t="n">
        <v>81520</v>
      </c>
      <c r="P13" s="5" t="n">
        <v>72660</v>
      </c>
      <c r="R13" s="5" t="n">
        <v>252985</v>
      </c>
      <c r="T13" s="5" t="n">
        <v>260432</v>
      </c>
      <c r="V13" s="5" t="n">
        <v>408552</v>
      </c>
    </row>
    <row r="14" spans="1:23">
      <c r="A14" s="3" t="s">
        <v>82</v>
      </c>
    </row>
    <row r="15" spans="1:23">
      <c r="A15" s="4" t="s">
        <v>83</v>
      </c>
      <c r="B15" s="5" t="n">
        <v>8786</v>
      </c>
      <c r="D15" s="5" t="n">
        <v>6533</v>
      </c>
      <c r="F15" s="5" t="n">
        <v>7029</v>
      </c>
      <c r="H15" s="5" t="n">
        <v>7020</v>
      </c>
      <c r="J15" s="5" t="n">
        <v>8901</v>
      </c>
      <c r="L15" s="5" t="n">
        <v>7894</v>
      </c>
      <c r="N15" s="5" t="n">
        <v>5673</v>
      </c>
      <c r="P15" s="5" t="n">
        <v>1724</v>
      </c>
      <c r="R15" s="5" t="n">
        <v>29368</v>
      </c>
      <c r="T15" s="5" t="n">
        <v>24192</v>
      </c>
      <c r="V15" s="5" t="n">
        <v>13502</v>
      </c>
    </row>
    <row r="16" spans="1:23">
      <c r="A16" s="4" t="s">
        <v>84</v>
      </c>
      <c r="B16" s="5" t="n">
        <v>50348</v>
      </c>
      <c r="D16" s="5" t="n">
        <v>65006</v>
      </c>
      <c r="F16" s="5" t="n">
        <v>53841</v>
      </c>
      <c r="H16" s="5" t="n">
        <v>54422</v>
      </c>
      <c r="J16" s="5" t="n">
        <v>48879</v>
      </c>
      <c r="L16" s="5" t="n">
        <v>40578</v>
      </c>
      <c r="N16" s="5" t="n">
        <v>75847</v>
      </c>
      <c r="P16" s="5" t="n">
        <v>70936</v>
      </c>
      <c r="R16" s="5" t="n">
        <v>223617</v>
      </c>
      <c r="T16" s="5" t="n">
        <v>236240</v>
      </c>
      <c r="V16" s="5" t="n">
        <v>395050</v>
      </c>
    </row>
    <row r="17" spans="1:23">
      <c r="A17" s="4" t="s">
        <v>85</v>
      </c>
      <c r="B17" s="5" t="n">
        <v>-10115</v>
      </c>
      <c r="D17" s="5" t="n">
        <v>-15944</v>
      </c>
      <c r="F17" s="5" t="n">
        <v>11301</v>
      </c>
      <c r="H17" s="5" t="n">
        <v>-18135</v>
      </c>
      <c r="J17" s="5" t="n">
        <v>-10114</v>
      </c>
      <c r="L17" s="5" t="n">
        <v>-8656</v>
      </c>
      <c r="N17" s="5" t="n">
        <v>-24858</v>
      </c>
      <c r="P17" s="5" t="n">
        <v>-20386</v>
      </c>
      <c r="R17" s="5" t="n">
        <v>-32893</v>
      </c>
      <c r="T17" s="5" t="n">
        <v>-64014</v>
      </c>
      <c r="V17" s="5" t="n">
        <v>-112322</v>
      </c>
    </row>
    <row r="18" spans="1:23">
      <c r="A18" s="4" t="s">
        <v>87</v>
      </c>
      <c r="B18" s="5" t="n">
        <v>-3075</v>
      </c>
      <c r="D18" s="5" t="n">
        <v>-12823</v>
      </c>
      <c r="F18" s="5" t="n">
        <v>147</v>
      </c>
      <c r="H18" s="5" t="n">
        <v>-2910</v>
      </c>
      <c r="J18" s="5" t="n">
        <v>-6511</v>
      </c>
      <c r="L18" s="5" t="n">
        <v>-681</v>
      </c>
      <c r="N18" s="5" t="n">
        <v>-1988</v>
      </c>
      <c r="P18" s="5" t="n">
        <v>-2584</v>
      </c>
      <c r="R18" s="5" t="n">
        <v>-18661</v>
      </c>
      <c r="T18" s="5" t="n">
        <v>-11764</v>
      </c>
      <c r="V18" s="5" t="n">
        <v>2096</v>
      </c>
    </row>
    <row r="19" spans="1:23">
      <c r="A19" s="4" t="s">
        <v>88</v>
      </c>
      <c r="B19" s="5" t="n">
        <v>37158</v>
      </c>
      <c r="D19" s="5" t="n">
        <v>36239</v>
      </c>
      <c r="F19" s="5" t="n">
        <v>65289</v>
      </c>
      <c r="H19" s="5" t="n">
        <v>33377</v>
      </c>
      <c r="J19" s="5" t="n">
        <v>32254</v>
      </c>
      <c r="L19" s="5" t="n">
        <v>31241</v>
      </c>
      <c r="N19" s="5" t="n">
        <v>49001</v>
      </c>
      <c r="P19" s="5" t="n">
        <v>47966</v>
      </c>
      <c r="R19" s="5" t="n">
        <v>172063</v>
      </c>
      <c r="T19" s="5" t="n">
        <v>160462</v>
      </c>
      <c r="V19" s="5" t="n">
        <v>284824</v>
      </c>
    </row>
    <row r="20" spans="1:23">
      <c r="A20" s="4" t="s">
        <v>89</v>
      </c>
      <c r="B20" s="5" t="n">
        <v>-6223</v>
      </c>
      <c r="D20" s="5" t="n">
        <v>-3288</v>
      </c>
      <c r="F20" s="5" t="n">
        <v>-3647</v>
      </c>
      <c r="H20" s="5" t="n">
        <v>-7124</v>
      </c>
      <c r="J20" s="5" t="n">
        <v>-8508</v>
      </c>
      <c r="L20" s="5" t="n">
        <v>1582</v>
      </c>
      <c r="N20" s="5" t="n">
        <v>-14465</v>
      </c>
      <c r="P20" s="5" t="n">
        <v>-23004</v>
      </c>
      <c r="R20" s="5" t="n">
        <v>-20282</v>
      </c>
      <c r="T20" s="5" t="n">
        <v>-44395</v>
      </c>
      <c r="V20" s="5" t="n">
        <v>-101611</v>
      </c>
    </row>
    <row r="21" spans="1:23">
      <c r="A21" s="4" t="s">
        <v>90</v>
      </c>
      <c r="B21" s="6" t="n">
        <v>30935</v>
      </c>
      <c r="D21" s="6" t="n">
        <v>32951</v>
      </c>
      <c r="F21" s="6" t="n">
        <v>61642</v>
      </c>
      <c r="H21" s="6" t="n">
        <v>26253</v>
      </c>
      <c r="J21" s="6" t="n">
        <v>23746</v>
      </c>
      <c r="L21" s="6" t="n">
        <v>32823</v>
      </c>
      <c r="N21" s="6" t="n">
        <v>34536</v>
      </c>
      <c r="P21" s="6" t="n">
        <v>24962</v>
      </c>
      <c r="R21" s="6" t="n">
        <v>151781</v>
      </c>
      <c r="T21" s="6" t="n">
        <v>116067</v>
      </c>
      <c r="V21" s="6" t="n">
        <v>183213</v>
      </c>
    </row>
    <row r="22" spans="1:23">
      <c r="A22" s="4" t="s">
        <v>91</v>
      </c>
      <c r="B22" s="7" t="n">
        <v>0.95</v>
      </c>
      <c r="C22" s="4" t="s">
        <v>92</v>
      </c>
      <c r="D22" s="7" t="n">
        <v>1.03</v>
      </c>
      <c r="E22" s="4" t="s">
        <v>92</v>
      </c>
      <c r="F22" s="7" t="n">
        <v>2.1</v>
      </c>
      <c r="G22" s="4" t="s">
        <v>92</v>
      </c>
      <c r="H22" s="7" t="n">
        <v>0.9</v>
      </c>
      <c r="I22" s="4" t="s">
        <v>92</v>
      </c>
      <c r="J22" s="7" t="n">
        <v>0.8100000000000001</v>
      </c>
      <c r="K22" s="4" t="s">
        <v>93</v>
      </c>
      <c r="L22" s="7" t="n">
        <v>1.12</v>
      </c>
      <c r="M22" s="4" t="s">
        <v>93</v>
      </c>
      <c r="N22" s="7" t="n">
        <v>1.19</v>
      </c>
      <c r="O22" s="4" t="s">
        <v>93</v>
      </c>
      <c r="P22" s="7" t="n">
        <v>0.86</v>
      </c>
      <c r="Q22" s="4" t="s">
        <v>93</v>
      </c>
      <c r="R22" s="7" t="n">
        <v>4.92</v>
      </c>
      <c r="S22" s="4" t="s">
        <v>92</v>
      </c>
      <c r="T22" s="7" t="n">
        <v>3.97</v>
      </c>
      <c r="U22" s="4" t="s">
        <v>93</v>
      </c>
      <c r="V22" s="7" t="n">
        <v>6.28</v>
      </c>
    </row>
    <row r="23" spans="1:23">
      <c r="A23" s="4" t="s">
        <v>94</v>
      </c>
      <c r="B23" s="12" t="n">
        <v>0.9399999999999999</v>
      </c>
      <c r="C23" s="4" t="s">
        <v>92</v>
      </c>
      <c r="D23" s="12" t="n">
        <v>1.01</v>
      </c>
      <c r="E23" s="4" t="s">
        <v>92</v>
      </c>
      <c r="F23" s="12" t="n">
        <v>1.91</v>
      </c>
      <c r="G23" s="4" t="s">
        <v>92</v>
      </c>
      <c r="H23" s="12" t="n">
        <v>0.83</v>
      </c>
      <c r="I23" s="4" t="s">
        <v>92</v>
      </c>
      <c r="J23" s="12" t="n">
        <v>0.75</v>
      </c>
      <c r="K23" s="4" t="s">
        <v>93</v>
      </c>
      <c r="L23" s="12" t="n">
        <v>1.03</v>
      </c>
      <c r="M23" s="4" t="s">
        <v>93</v>
      </c>
      <c r="N23" s="12" t="n">
        <v>1.09</v>
      </c>
      <c r="O23" s="4" t="s">
        <v>93</v>
      </c>
      <c r="P23" s="12" t="n">
        <v>0.79</v>
      </c>
      <c r="Q23" s="4" t="s">
        <v>93</v>
      </c>
      <c r="R23" s="12" t="n">
        <v>4.68</v>
      </c>
      <c r="S23" s="4" t="s">
        <v>995</v>
      </c>
      <c r="T23" s="12" t="n">
        <v>3.65</v>
      </c>
      <c r="U23" s="4" t="s">
        <v>996</v>
      </c>
      <c r="V23" s="12" t="n">
        <v>5.73</v>
      </c>
      <c r="W23" s="4" t="s">
        <v>95</v>
      </c>
    </row>
    <row r="24" spans="1:23">
      <c r="A24" s="4" t="s">
        <v>91</v>
      </c>
      <c r="B24" s="12" t="n">
        <v>0.95</v>
      </c>
      <c r="C24" s="4" t="s">
        <v>92</v>
      </c>
      <c r="D24" s="12" t="n">
        <v>1.03</v>
      </c>
      <c r="E24" s="4" t="s">
        <v>92</v>
      </c>
      <c r="F24" s="12" t="n">
        <v>2.1</v>
      </c>
      <c r="G24" s="4" t="s">
        <v>92</v>
      </c>
      <c r="H24" s="12" t="n">
        <v>0.9</v>
      </c>
      <c r="I24" s="4" t="s">
        <v>92</v>
      </c>
      <c r="J24" s="12" t="n">
        <v>0.8100000000000001</v>
      </c>
      <c r="K24" s="4" t="s">
        <v>93</v>
      </c>
      <c r="L24" s="12" t="n">
        <v>1.12</v>
      </c>
      <c r="M24" s="4" t="s">
        <v>93</v>
      </c>
      <c r="N24" s="12" t="n">
        <v>1.19</v>
      </c>
      <c r="O24" s="4" t="s">
        <v>93</v>
      </c>
      <c r="P24" s="12" t="n">
        <v>0.86</v>
      </c>
      <c r="Q24" s="4" t="s">
        <v>93</v>
      </c>
      <c r="R24" s="12" t="n">
        <v>4.92</v>
      </c>
      <c r="S24" s="4" t="s">
        <v>92</v>
      </c>
      <c r="T24" s="12" t="n">
        <v>3.97</v>
      </c>
      <c r="U24" s="4" t="s">
        <v>93</v>
      </c>
      <c r="V24" s="12" t="n">
        <v>6.28</v>
      </c>
    </row>
    <row r="25" spans="1:23">
      <c r="A25" s="4" t="s">
        <v>94</v>
      </c>
      <c r="B25" s="7" t="n">
        <v>0.9399999999999999</v>
      </c>
      <c r="C25" s="4" t="s">
        <v>92</v>
      </c>
      <c r="D25" s="7" t="n">
        <v>1.01</v>
      </c>
      <c r="E25" s="4" t="s">
        <v>92</v>
      </c>
      <c r="F25" s="7" t="n">
        <v>1.91</v>
      </c>
      <c r="G25" s="4" t="s">
        <v>92</v>
      </c>
      <c r="H25" s="7" t="n">
        <v>0.83</v>
      </c>
      <c r="I25" s="4" t="s">
        <v>92</v>
      </c>
      <c r="J25" s="7" t="n">
        <v>0.75</v>
      </c>
      <c r="K25" s="4" t="s">
        <v>93</v>
      </c>
      <c r="L25" s="7" t="n">
        <v>1.03</v>
      </c>
      <c r="M25" s="4" t="s">
        <v>93</v>
      </c>
      <c r="N25" s="7" t="n">
        <v>1.09</v>
      </c>
      <c r="O25" s="4" t="s">
        <v>93</v>
      </c>
      <c r="P25" s="7" t="n">
        <v>0.79</v>
      </c>
      <c r="Q25" s="4" t="s">
        <v>93</v>
      </c>
      <c r="R25" s="7" t="n">
        <v>4.68</v>
      </c>
      <c r="S25" s="4" t="s">
        <v>995</v>
      </c>
      <c r="T25" s="7" t="n">
        <v>3.65</v>
      </c>
      <c r="U25" s="4" t="s">
        <v>996</v>
      </c>
      <c r="V25" s="7" t="n">
        <v>5.73</v>
      </c>
      <c r="W25" s="4" t="s">
        <v>95</v>
      </c>
    </row>
    <row r="26" spans="1:23">
      <c r="A26" s="4" t="s">
        <v>101</v>
      </c>
    </row>
    <row r="27" spans="1:23">
      <c r="A27" s="3" t="s">
        <v>75</v>
      </c>
    </row>
    <row r="28" spans="1:23">
      <c r="A28" s="4" t="s">
        <v>75</v>
      </c>
      <c r="B28" s="6" t="n">
        <v>571175</v>
      </c>
      <c r="D28" s="6" t="n">
        <v>510099</v>
      </c>
      <c r="F28" s="6" t="n">
        <v>511827</v>
      </c>
      <c r="H28" s="6" t="n">
        <v>451485</v>
      </c>
      <c r="J28" s="6" t="n">
        <v>508547</v>
      </c>
      <c r="L28" s="6" t="n">
        <v>317104</v>
      </c>
      <c r="N28" s="6" t="n">
        <v>445504</v>
      </c>
      <c r="P28" s="6" t="n">
        <v>454033</v>
      </c>
      <c r="R28" s="6" t="n">
        <v>2044586</v>
      </c>
      <c r="T28" s="6" t="n">
        <v>1725188</v>
      </c>
      <c r="V28" s="6" t="n">
        <v>2096331</v>
      </c>
    </row>
    <row r="29" spans="1:23">
      <c r="A29" s="3" t="s">
        <v>77</v>
      </c>
    </row>
    <row r="30" spans="1:23">
      <c r="A30" s="4" t="s">
        <v>77</v>
      </c>
      <c r="B30" s="5" t="n">
        <v>489517</v>
      </c>
      <c r="D30" s="5" t="n">
        <v>427875</v>
      </c>
      <c r="F30" s="5" t="n">
        <v>429165</v>
      </c>
      <c r="H30" s="5" t="n">
        <v>380850</v>
      </c>
      <c r="J30" s="5" t="n">
        <v>425531</v>
      </c>
      <c r="L30" s="5" t="n">
        <v>245228</v>
      </c>
      <c r="N30" s="5" t="n">
        <v>346653</v>
      </c>
      <c r="P30" s="5" t="n">
        <v>356555</v>
      </c>
      <c r="R30" s="5" t="n">
        <v>1727407</v>
      </c>
      <c r="T30" s="5" t="n">
        <v>1373967</v>
      </c>
      <c r="V30" s="5" t="n">
        <v>1630554</v>
      </c>
    </row>
    <row r="31" spans="1:23">
      <c r="A31" s="4" t="s">
        <v>81</v>
      </c>
      <c r="R31" s="5" t="n">
        <v>240901</v>
      </c>
      <c r="T31" s="5" t="n">
        <v>295334</v>
      </c>
      <c r="V31" s="5" t="n">
        <v>415094</v>
      </c>
    </row>
    <row r="32" spans="1:23">
      <c r="A32" s="4" t="s">
        <v>81</v>
      </c>
      <c r="R32" s="5" t="n">
        <v>240901</v>
      </c>
      <c r="T32" s="5" t="n">
        <v>295334</v>
      </c>
      <c r="V32" s="5" t="n">
        <v>415094</v>
      </c>
    </row>
    <row r="33" spans="1:23">
      <c r="A33" s="4" t="s">
        <v>102</v>
      </c>
    </row>
    <row r="34" spans="1:23">
      <c r="A34" s="3" t="s">
        <v>75</v>
      </c>
    </row>
    <row r="35" spans="1:23">
      <c r="A35" s="4" t="s">
        <v>75</v>
      </c>
      <c r="B35" s="5" t="n">
        <v>85787</v>
      </c>
      <c r="D35" s="5" t="n">
        <v>94515</v>
      </c>
      <c r="F35" s="5" t="n">
        <v>88710</v>
      </c>
      <c r="H35" s="5" t="n">
        <v>78011</v>
      </c>
      <c r="J35" s="5" t="n">
        <v>75099</v>
      </c>
      <c r="L35" s="5" t="n">
        <v>85231</v>
      </c>
      <c r="N35" s="5" t="n">
        <v>82714</v>
      </c>
      <c r="P35" s="5" t="n">
        <v>69635</v>
      </c>
      <c r="R35" s="5" t="n">
        <v>347023</v>
      </c>
      <c r="T35" s="5" t="n">
        <v>312679</v>
      </c>
      <c r="V35" s="5" t="n">
        <v>322395</v>
      </c>
    </row>
    <row r="36" spans="1:23">
      <c r="A36" s="3" t="s">
        <v>77</v>
      </c>
    </row>
    <row r="37" spans="1:23">
      <c r="A37" s="4" t="s">
        <v>77</v>
      </c>
      <c r="B37" s="5" t="n">
        <v>79266</v>
      </c>
      <c r="D37" s="5" t="n">
        <v>85850</v>
      </c>
      <c r="F37" s="5" t="n">
        <v>80708</v>
      </c>
      <c r="H37" s="5" t="n">
        <v>72506</v>
      </c>
      <c r="J37" s="5" t="n">
        <v>69876</v>
      </c>
      <c r="L37" s="5" t="n">
        <v>77985</v>
      </c>
      <c r="N37" s="5" t="n">
        <v>75497</v>
      </c>
      <c r="P37" s="5" t="n">
        <v>64978</v>
      </c>
      <c r="R37" s="5" t="n">
        <v>318330</v>
      </c>
      <c r="T37" s="5" t="n">
        <v>288336</v>
      </c>
      <c r="V37" s="5" t="n">
        <v>293751</v>
      </c>
    </row>
    <row r="38" spans="1:23">
      <c r="A38" s="4" t="s">
        <v>81</v>
      </c>
      <c r="R38" s="5" t="n">
        <v>16731</v>
      </c>
      <c r="T38" s="5" t="n">
        <v>14984</v>
      </c>
      <c r="V38" s="5" t="n">
        <v>19948</v>
      </c>
    </row>
    <row r="39" spans="1:23">
      <c r="A39" s="4" t="s">
        <v>81</v>
      </c>
      <c r="R39" s="5" t="n">
        <v>16731</v>
      </c>
      <c r="T39" s="5" t="n">
        <v>14984</v>
      </c>
      <c r="V39" s="5" t="n">
        <v>19948</v>
      </c>
    </row>
    <row r="40" spans="1:23">
      <c r="A40" s="4" t="s">
        <v>103</v>
      </c>
    </row>
    <row r="41" spans="1:23">
      <c r="A41" s="3" t="s">
        <v>75</v>
      </c>
    </row>
    <row r="42" spans="1:23">
      <c r="A42" s="4" t="s">
        <v>75</v>
      </c>
      <c r="B42" s="5" t="n">
        <v>32244</v>
      </c>
      <c r="D42" s="5" t="n">
        <v>36773</v>
      </c>
      <c r="F42" s="5" t="n">
        <v>28799</v>
      </c>
      <c r="H42" s="5" t="n">
        <v>30039</v>
      </c>
      <c r="J42" s="5" t="n">
        <v>27761</v>
      </c>
      <c r="L42" s="5" t="n">
        <v>36826</v>
      </c>
      <c r="N42" s="5" t="n">
        <v>38064</v>
      </c>
      <c r="P42" s="5" t="n">
        <v>28646</v>
      </c>
      <c r="R42" s="5" t="n">
        <v>127855</v>
      </c>
      <c r="T42" s="5" t="n">
        <v>131297</v>
      </c>
      <c r="V42" s="5" t="n">
        <v>260798</v>
      </c>
    </row>
    <row r="43" spans="1:23">
      <c r="A43" s="3" t="s">
        <v>77</v>
      </c>
    </row>
    <row r="44" spans="1:23">
      <c r="A44" s="4" t="s">
        <v>77</v>
      </c>
      <c r="B44" s="6" t="n">
        <v>14536</v>
      </c>
      <c r="D44" s="6" t="n">
        <v>19155</v>
      </c>
      <c r="F44" s="6" t="n">
        <v>14116</v>
      </c>
      <c r="H44" s="6" t="n">
        <v>16865</v>
      </c>
      <c r="J44" s="6" t="n">
        <v>16078</v>
      </c>
      <c r="L44" s="6" t="n">
        <v>26247</v>
      </c>
      <c r="N44" s="6" t="n">
        <v>25207</v>
      </c>
      <c r="P44" s="6" t="n">
        <v>18030</v>
      </c>
      <c r="R44" s="5" t="n">
        <v>64672</v>
      </c>
      <c r="T44" s="5" t="n">
        <v>85562</v>
      </c>
      <c r="V44" s="5" t="n">
        <v>203782</v>
      </c>
    </row>
    <row r="45" spans="1:23">
      <c r="A45" s="4" t="s">
        <v>81</v>
      </c>
      <c r="R45" s="5" t="n">
        <v>88481</v>
      </c>
      <c r="T45" s="5" t="n">
        <v>31904</v>
      </c>
      <c r="V45" s="5" t="n">
        <v>51723</v>
      </c>
    </row>
    <row r="46" spans="1:23">
      <c r="A46" s="4" t="s">
        <v>81</v>
      </c>
      <c r="R46" s="6" t="n">
        <v>88481</v>
      </c>
      <c r="T46" s="6" t="n">
        <v>31904</v>
      </c>
      <c r="V46" s="6" t="n">
        <v>51723</v>
      </c>
    </row>
    <row r="47" spans="1:23"/>
    <row r="48" spans="1:23">
      <c r="A48" s="4" t="s">
        <v>76</v>
      </c>
      <c r="B48" s="4" t="s">
        <v>104</v>
      </c>
    </row>
    <row r="49" spans="1:23">
      <c r="A49" s="4" t="s">
        <v>92</v>
      </c>
      <c r="B49" s="4" t="s">
        <v>105</v>
      </c>
    </row>
    <row r="50" spans="1:23">
      <c r="A50" s="4" t="s">
        <v>93</v>
      </c>
      <c r="B50" s="4" t="s">
        <v>106</v>
      </c>
    </row>
    <row r="51" spans="1:23">
      <c r="A51" s="4" t="s">
        <v>95</v>
      </c>
      <c r="B51" s="4" t="s">
        <v>107</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47:W47"/>
    <mergeCell ref="B48:W48"/>
    <mergeCell ref="B49:W49"/>
    <mergeCell ref="B50:W50"/>
    <mergeCell ref="B51:W5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4" t="s">
        <v>40</v>
      </c>
      <c r="B3"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6</v>
      </c>
      <c r="B1" s="2" t="s">
        <v>1</v>
      </c>
    </row>
    <row r="2" spans="1:2">
      <c r="B2" s="2" t="s">
        <v>2</v>
      </c>
    </row>
    <row r="3" spans="1:2">
      <c r="A3" s="4" t="s">
        <v>46</v>
      </c>
      <c r="B3"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30655</v>
      </c>
      <c r="C3" s="6" t="n">
        <v>611466</v>
      </c>
    </row>
    <row r="4" spans="1:3">
      <c r="A4" s="4" t="s">
        <v>38</v>
      </c>
      <c r="B4" s="5" t="n">
        <v>8819</v>
      </c>
      <c r="C4" s="5" t="n">
        <v>8892</v>
      </c>
    </row>
    <row r="5" spans="1:3">
      <c r="A5" s="4" t="s">
        <v>39</v>
      </c>
      <c r="B5" s="5" t="n">
        <v>348406</v>
      </c>
      <c r="C5" s="5" t="n">
        <v>279964</v>
      </c>
    </row>
    <row r="6" spans="1:3">
      <c r="A6" s="4" t="s">
        <v>40</v>
      </c>
      <c r="B6" s="5" t="n">
        <v>432314</v>
      </c>
      <c r="C6" s="5" t="n">
        <v>400127</v>
      </c>
    </row>
    <row r="7" spans="1:3">
      <c r="A7" s="4" t="s">
        <v>41</v>
      </c>
      <c r="B7" s="5" t="n">
        <v>130926</v>
      </c>
      <c r="C7" s="5" t="n">
        <v>91272</v>
      </c>
    </row>
    <row r="8" spans="1:3">
      <c r="A8" s="4" t="s">
        <v>42</v>
      </c>
      <c r="B8" s="5" t="n">
        <v>322855</v>
      </c>
      <c r="C8" s="5" t="n">
        <v>315941</v>
      </c>
    </row>
    <row r="9" spans="1:3">
      <c r="A9" s="4" t="s">
        <v>43</v>
      </c>
      <c r="B9" s="5" t="n">
        <v>457196</v>
      </c>
      <c r="C9" s="5" t="n">
        <v>428021</v>
      </c>
    </row>
    <row r="10" spans="1:3">
      <c r="A10" s="4" t="s">
        <v>44</v>
      </c>
      <c r="B10" s="5" t="n">
        <v>61414</v>
      </c>
      <c r="C10" s="5" t="n">
        <v>108255</v>
      </c>
    </row>
    <row r="11" spans="1:3">
      <c r="A11" s="4" t="s">
        <v>45</v>
      </c>
      <c r="B11" s="5" t="n">
        <v>94668</v>
      </c>
      <c r="C11" s="5" t="n">
        <v>85177</v>
      </c>
    </row>
    <row r="12" spans="1:3">
      <c r="A12" s="4" t="s">
        <v>46</v>
      </c>
      <c r="B12" s="5" t="n">
        <v>78211</v>
      </c>
      <c r="C12" s="5" t="n">
        <v>68590</v>
      </c>
    </row>
    <row r="13" spans="1:3">
      <c r="A13" s="4" t="s">
        <v>47</v>
      </c>
      <c r="B13" s="5" t="n">
        <v>2465464</v>
      </c>
      <c r="C13" s="5" t="n">
        <v>2397705</v>
      </c>
    </row>
    <row r="14" spans="1:3">
      <c r="A14" s="3" t="s">
        <v>48</v>
      </c>
    </row>
    <row r="15" spans="1:3">
      <c r="A15" s="4" t="s">
        <v>49</v>
      </c>
      <c r="B15" s="5" t="n">
        <v>27725</v>
      </c>
      <c r="C15" s="5" t="n">
        <v>4324</v>
      </c>
    </row>
    <row r="16" spans="1:3">
      <c r="A16" s="4" t="s">
        <v>50</v>
      </c>
      <c r="B16" s="5" t="n">
        <v>449857</v>
      </c>
      <c r="C16" s="5" t="n">
        <v>415061</v>
      </c>
    </row>
    <row r="17" spans="1:3">
      <c r="A17" s="4" t="s">
        <v>51</v>
      </c>
      <c r="B17" s="5" t="n">
        <v>31740</v>
      </c>
      <c r="C17" s="5" t="n">
        <v>75791</v>
      </c>
    </row>
    <row r="18" spans="1:3">
      <c r="A18" s="4" t="s">
        <v>52</v>
      </c>
      <c r="B18" s="5" t="n">
        <v>105954</v>
      </c>
      <c r="C18" s="5" t="n">
        <v>129260</v>
      </c>
    </row>
    <row r="19" spans="1:3">
      <c r="A19" s="4" t="s">
        <v>53</v>
      </c>
      <c r="B19" s="5" t="n">
        <v>436205</v>
      </c>
      <c r="C19" s="5" t="n">
        <v>558228</v>
      </c>
    </row>
    <row r="20" spans="1:3">
      <c r="A20" s="4" t="s">
        <v>54</v>
      </c>
      <c r="B20" s="4" t="s">
        <v>55</v>
      </c>
      <c r="C20" s="4" t="s">
        <v>55</v>
      </c>
    </row>
    <row r="21" spans="1:3">
      <c r="A21" s="4" t="s">
        <v>56</v>
      </c>
      <c r="B21" s="5" t="n">
        <v>29768</v>
      </c>
      <c r="C21" s="5" t="n">
        <v>36148</v>
      </c>
    </row>
    <row r="22" spans="1:3">
      <c r="A22" s="3" t="s">
        <v>57</v>
      </c>
    </row>
    <row r="23" spans="1:3">
      <c r="A23" s="4" t="s">
        <v>58</v>
      </c>
      <c r="B23" s="4" t="s">
        <v>55</v>
      </c>
      <c r="C23" s="4" t="s">
        <v>55</v>
      </c>
    </row>
    <row r="24" spans="1:3">
      <c r="A24" s="4" t="s">
        <v>59</v>
      </c>
      <c r="B24" s="5" t="n">
        <v>0</v>
      </c>
      <c r="C24" s="5" t="n">
        <v>0</v>
      </c>
    </row>
    <row r="25" spans="1:3">
      <c r="A25" s="4" t="s">
        <v>60</v>
      </c>
      <c r="B25" s="5" t="n">
        <v>442569</v>
      </c>
      <c r="C25" s="5" t="n">
        <v>315306</v>
      </c>
    </row>
    <row r="26" spans="1:3">
      <c r="A26" s="4" t="s">
        <v>61</v>
      </c>
      <c r="B26" s="5" t="n">
        <v>830898</v>
      </c>
      <c r="C26" s="5" t="n">
        <v>709103</v>
      </c>
    </row>
    <row r="27" spans="1:3">
      <c r="A27" s="4" t="s">
        <v>62</v>
      </c>
      <c r="B27" s="5" t="n">
        <v>-23366</v>
      </c>
      <c r="C27" s="5" t="n">
        <v>-6279</v>
      </c>
    </row>
    <row r="28" spans="1:3">
      <c r="A28" s="4" t="s">
        <v>63</v>
      </c>
      <c r="B28" s="5" t="n">
        <v>1250101</v>
      </c>
      <c r="C28" s="5" t="n">
        <v>1018130</v>
      </c>
    </row>
    <row r="29" spans="1:3">
      <c r="A29" s="4" t="s">
        <v>64</v>
      </c>
      <c r="B29" s="5" t="n">
        <v>134114</v>
      </c>
      <c r="C29" s="5" t="n">
        <v>160763</v>
      </c>
    </row>
    <row r="30" spans="1:3">
      <c r="A30" s="4" t="s">
        <v>65</v>
      </c>
      <c r="B30" s="5" t="n">
        <v>1384215</v>
      </c>
      <c r="C30" s="5" t="n">
        <v>1178893</v>
      </c>
    </row>
    <row r="31" spans="1:3">
      <c r="A31" s="4" t="s">
        <v>48</v>
      </c>
      <c r="B31" s="6" t="n">
        <v>2465464</v>
      </c>
      <c r="C31" s="6" t="n">
        <v>2397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4" t="s">
        <v>67</v>
      </c>
      <c r="B2" s="4" t="s">
        <v>55</v>
      </c>
      <c r="C2" s="4" t="s">
        <v>55</v>
      </c>
    </row>
    <row r="3" spans="1:3">
      <c r="A3" s="4" t="s">
        <v>68</v>
      </c>
      <c r="B3" s="5" t="n">
        <v>25000000</v>
      </c>
      <c r="C3" s="5" t="n">
        <v>25000000</v>
      </c>
    </row>
    <row r="4" spans="1:3">
      <c r="A4" s="4" t="s">
        <v>69</v>
      </c>
      <c r="B4" s="4" t="s">
        <v>55</v>
      </c>
      <c r="C4" s="4" t="s">
        <v>55</v>
      </c>
    </row>
    <row r="5" spans="1:3">
      <c r="A5" s="4" t="s">
        <v>70</v>
      </c>
      <c r="B5" s="4" t="s">
        <v>55</v>
      </c>
      <c r="C5" s="4" t="s">
        <v>55</v>
      </c>
    </row>
    <row r="6" spans="1:3">
      <c r="A6" s="4" t="s">
        <v>71</v>
      </c>
      <c r="B6" s="5" t="n">
        <v>50000000</v>
      </c>
      <c r="C6" s="5" t="n">
        <v>50000000</v>
      </c>
    </row>
    <row r="7" spans="1:3">
      <c r="A7" s="4" t="s">
        <v>72</v>
      </c>
      <c r="B7" s="5" t="n">
        <v>32191000</v>
      </c>
      <c r="C7" s="5" t="n">
        <v>285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37</v>
      </c>
      <c r="B6" s="4" t="s">
        <v>266</v>
      </c>
    </row>
    <row r="7" spans="1:2">
      <c r="A7" s="4" t="s">
        <v>38</v>
      </c>
      <c r="B7" s="4" t="s">
        <v>267</v>
      </c>
    </row>
    <row r="8" spans="1:2">
      <c r="A8" s="4" t="s">
        <v>268</v>
      </c>
      <c r="B8" s="4" t="s">
        <v>269</v>
      </c>
    </row>
    <row r="9" spans="1:2">
      <c r="A9" s="4" t="s">
        <v>40</v>
      </c>
      <c r="B9" s="4" t="s">
        <v>270</v>
      </c>
    </row>
    <row r="10" spans="1:2">
      <c r="A10" s="4" t="s">
        <v>41</v>
      </c>
      <c r="B10" s="4" t="s">
        <v>271</v>
      </c>
    </row>
    <row r="11" spans="1:2">
      <c r="A11" s="4" t="s">
        <v>42</v>
      </c>
      <c r="B11" s="4" t="s">
        <v>272</v>
      </c>
    </row>
    <row r="12" spans="1:2">
      <c r="A12" s="4" t="s">
        <v>44</v>
      </c>
      <c r="B12" s="4" t="s">
        <v>273</v>
      </c>
    </row>
    <row r="13" spans="1:2">
      <c r="A13" s="4" t="s">
        <v>274</v>
      </c>
      <c r="B13" s="4" t="s">
        <v>275</v>
      </c>
    </row>
    <row r="14" spans="1:2">
      <c r="A14" s="4" t="s">
        <v>46</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52</v>
      </c>
      <c r="B20" s="4" t="s">
        <v>52</v>
      </c>
    </row>
    <row r="21" spans="1:2">
      <c r="A21" s="4" t="s">
        <v>287</v>
      </c>
      <c r="B21" s="4" t="s">
        <v>288</v>
      </c>
    </row>
    <row r="22" spans="1:2">
      <c r="A22" s="4" t="s">
        <v>62</v>
      </c>
      <c r="B22" s="4" t="s">
        <v>289</v>
      </c>
    </row>
    <row r="23" spans="1:2">
      <c r="A23" s="4" t="s">
        <v>290</v>
      </c>
      <c r="B23" s="4" t="s">
        <v>291</v>
      </c>
    </row>
    <row r="24" spans="1:2">
      <c r="A24" s="4" t="s">
        <v>83</v>
      </c>
      <c r="B24" s="4" t="s">
        <v>292</v>
      </c>
    </row>
    <row r="25" spans="1:2">
      <c r="A25" s="4" t="s">
        <v>293</v>
      </c>
      <c r="B25" s="4" t="s">
        <v>294</v>
      </c>
    </row>
    <row r="26" spans="1:2">
      <c r="A26" s="4" t="s">
        <v>295</v>
      </c>
      <c r="B26" s="4" t="s">
        <v>296</v>
      </c>
    </row>
    <row r="27" spans="1:2">
      <c r="A27" s="4" t="s">
        <v>297</v>
      </c>
      <c r="B27" s="4" t="s">
        <v>298</v>
      </c>
    </row>
    <row r="28" spans="1:2">
      <c r="A28" s="4" t="s">
        <v>299</v>
      </c>
      <c r="B28" s="4" t="s">
        <v>299</v>
      </c>
    </row>
    <row r="29" spans="1:2">
      <c r="A29" s="4" t="s">
        <v>300</v>
      </c>
      <c r="B29" s="4" t="s">
        <v>301</v>
      </c>
    </row>
    <row r="30" spans="1:2">
      <c r="A30" s="4" t="s">
        <v>302</v>
      </c>
      <c r="B30" s="4" t="s">
        <v>303</v>
      </c>
    </row>
    <row r="31" spans="1:2">
      <c r="A31" s="4" t="s">
        <v>304</v>
      </c>
    </row>
    <row r="32" spans="1:2">
      <c r="A32" s="4" t="s">
        <v>305</v>
      </c>
      <c r="B32" s="4" t="s">
        <v>306</v>
      </c>
    </row>
    <row r="33" spans="1:2">
      <c r="A33" s="4" t="s">
        <v>307</v>
      </c>
    </row>
    <row r="34" spans="1:2">
      <c r="A34" s="4" t="s">
        <v>305</v>
      </c>
      <c r="B3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4" t="s">
        <v>310</v>
      </c>
      <c r="B3" s="4" t="s">
        <v>269</v>
      </c>
    </row>
    <row r="4" spans="1:2">
      <c r="A4" s="4" t="s">
        <v>311</v>
      </c>
      <c r="B4" s="4" t="s">
        <v>312</v>
      </c>
    </row>
    <row r="5" spans="1:2">
      <c r="A5" s="4" t="s">
        <v>313</v>
      </c>
      <c r="B5" s="4" t="s">
        <v>314</v>
      </c>
    </row>
    <row r="6" spans="1:2">
      <c r="A6" s="4" t="s">
        <v>315</v>
      </c>
      <c r="B6" s="4" t="s">
        <v>316</v>
      </c>
    </row>
    <row r="7" spans="1:2">
      <c r="A7" s="4" t="s">
        <v>317</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4</v>
      </c>
      <c r="B1" s="2" t="s">
        <v>1</v>
      </c>
    </row>
    <row r="2" spans="1:2">
      <c r="B2" s="2" t="s">
        <v>2</v>
      </c>
    </row>
    <row r="3" spans="1:2">
      <c r="A3" s="4" t="s">
        <v>325</v>
      </c>
      <c r="B3" s="4" t="s">
        <v>32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v>
      </c>
      <c r="C1" s="2" t="s">
        <v>1</v>
      </c>
    </row>
    <row r="2" spans="1:7">
      <c r="C2" s="2" t="s">
        <v>2</v>
      </c>
      <c r="E2" s="2" t="s">
        <v>35</v>
      </c>
      <c r="G2" s="2" t="s">
        <v>74</v>
      </c>
    </row>
    <row r="3" spans="1:7">
      <c r="A3" s="3" t="s">
        <v>75</v>
      </c>
    </row>
    <row r="4" spans="1:7">
      <c r="A4" s="4" t="s">
        <v>75</v>
      </c>
      <c r="B4" s="4" t="s">
        <v>76</v>
      </c>
      <c r="C4" s="6" t="n">
        <v>2519464</v>
      </c>
      <c r="E4" s="6" t="n">
        <v>2169164</v>
      </c>
      <c r="G4" s="6" t="n">
        <v>2679524</v>
      </c>
    </row>
    <row r="5" spans="1:7">
      <c r="A5" s="3" t="s">
        <v>77</v>
      </c>
    </row>
    <row r="6" spans="1:7">
      <c r="A6" s="4" t="s">
        <v>77</v>
      </c>
      <c r="C6" s="5" t="n">
        <v>2110409</v>
      </c>
      <c r="E6" s="5" t="n">
        <v>1747865</v>
      </c>
      <c r="G6" s="5" t="n">
        <v>2128087</v>
      </c>
    </row>
    <row r="7" spans="1:7">
      <c r="A7" s="4" t="s">
        <v>78</v>
      </c>
      <c r="C7" s="5" t="n">
        <v>409055</v>
      </c>
      <c r="E7" s="5" t="n">
        <v>421299</v>
      </c>
      <c r="G7" s="5" t="n">
        <v>551437</v>
      </c>
    </row>
    <row r="8" spans="1:7">
      <c r="A8" s="4" t="s">
        <v>79</v>
      </c>
      <c r="C8" s="5" t="n">
        <v>200439</v>
      </c>
      <c r="E8" s="5" t="n">
        <v>170607</v>
      </c>
      <c r="G8" s="5" t="n">
        <v>158681</v>
      </c>
    </row>
    <row r="9" spans="1:7">
      <c r="A9" s="4" t="s">
        <v>80</v>
      </c>
      <c r="C9" s="5" t="n">
        <v>-44369</v>
      </c>
      <c r="E9" s="5" t="n">
        <v>-9740</v>
      </c>
      <c r="G9" s="5" t="n">
        <v>-15796</v>
      </c>
    </row>
    <row r="10" spans="1:7">
      <c r="A10" s="4" t="s">
        <v>81</v>
      </c>
      <c r="C10" s="5" t="n">
        <v>252985</v>
      </c>
      <c r="E10" s="5" t="n">
        <v>260432</v>
      </c>
      <c r="G10" s="5" t="n">
        <v>408552</v>
      </c>
    </row>
    <row r="11" spans="1:7">
      <c r="A11" s="3" t="s">
        <v>82</v>
      </c>
    </row>
    <row r="12" spans="1:7">
      <c r="A12" s="4" t="s">
        <v>83</v>
      </c>
      <c r="C12" s="5" t="n">
        <v>29368</v>
      </c>
      <c r="E12" s="5" t="n">
        <v>24192</v>
      </c>
      <c r="G12" s="5" t="n">
        <v>13502</v>
      </c>
    </row>
    <row r="13" spans="1:7">
      <c r="A13" s="4" t="s">
        <v>84</v>
      </c>
      <c r="C13" s="5" t="n">
        <v>223617</v>
      </c>
      <c r="E13" s="5" t="n">
        <v>236240</v>
      </c>
      <c r="G13" s="5" t="n">
        <v>395050</v>
      </c>
    </row>
    <row r="14" spans="1:7">
      <c r="A14" s="4" t="s">
        <v>85</v>
      </c>
      <c r="C14" s="5" t="n">
        <v>-32893</v>
      </c>
      <c r="E14" s="5" t="n">
        <v>-64014</v>
      </c>
      <c r="G14" s="5" t="n">
        <v>-112322</v>
      </c>
    </row>
    <row r="15" spans="1:7">
      <c r="A15" s="4" t="s">
        <v>86</v>
      </c>
      <c r="C15" s="5" t="n">
        <v>190724</v>
      </c>
      <c r="E15" s="5" t="n">
        <v>172226</v>
      </c>
      <c r="G15" s="5" t="n">
        <v>282728</v>
      </c>
    </row>
    <row r="16" spans="1:7">
      <c r="A16" s="4" t="s">
        <v>87</v>
      </c>
      <c r="C16" s="5" t="n">
        <v>-18661</v>
      </c>
      <c r="E16" s="5" t="n">
        <v>-11764</v>
      </c>
      <c r="G16" s="5" t="n">
        <v>2096</v>
      </c>
    </row>
    <row r="17" spans="1:7">
      <c r="A17" s="4" t="s">
        <v>88</v>
      </c>
      <c r="C17" s="5" t="n">
        <v>172063</v>
      </c>
      <c r="E17" s="5" t="n">
        <v>160462</v>
      </c>
      <c r="G17" s="5" t="n">
        <v>284824</v>
      </c>
    </row>
    <row r="18" spans="1:7">
      <c r="A18" s="4" t="s">
        <v>89</v>
      </c>
      <c r="C18" s="5" t="n">
        <v>-20282</v>
      </c>
      <c r="E18" s="5" t="n">
        <v>-44395</v>
      </c>
      <c r="G18" s="5" t="n">
        <v>-101611</v>
      </c>
    </row>
    <row r="19" spans="1:7">
      <c r="A19" s="4" t="s">
        <v>90</v>
      </c>
      <c r="C19" s="6" t="n">
        <v>151781</v>
      </c>
      <c r="E19" s="6" t="n">
        <v>116067</v>
      </c>
      <c r="G19" s="6" t="n">
        <v>183213</v>
      </c>
    </row>
    <row r="20" spans="1:7">
      <c r="A20" s="4" t="s">
        <v>91</v>
      </c>
      <c r="C20" s="7" t="n">
        <v>4.92</v>
      </c>
      <c r="D20" s="4" t="s">
        <v>92</v>
      </c>
      <c r="E20" s="7" t="n">
        <v>3.97</v>
      </c>
      <c r="F20" s="4" t="s">
        <v>93</v>
      </c>
      <c r="G20" s="7" t="n">
        <v>6.28</v>
      </c>
    </row>
    <row r="21" spans="1:7">
      <c r="A21" s="4" t="s">
        <v>94</v>
      </c>
      <c r="B21" s="4" t="s">
        <v>95</v>
      </c>
      <c r="C21" s="7" t="n">
        <v>4.68</v>
      </c>
      <c r="D21" s="4" t="s">
        <v>92</v>
      </c>
      <c r="E21" s="7" t="n">
        <v>3.65</v>
      </c>
      <c r="F21" s="4" t="s">
        <v>93</v>
      </c>
      <c r="G21" s="7" t="n">
        <v>5.73</v>
      </c>
    </row>
    <row r="22" spans="1:7">
      <c r="A22" s="3" t="s">
        <v>96</v>
      </c>
    </row>
    <row r="23" spans="1:7">
      <c r="A23" s="4" t="s">
        <v>97</v>
      </c>
      <c r="B23" s="4" t="s">
        <v>98</v>
      </c>
      <c r="C23" s="5" t="n">
        <v>30857</v>
      </c>
      <c r="E23" s="5" t="n">
        <v>29225</v>
      </c>
      <c r="G23" s="5" t="n">
        <v>29156</v>
      </c>
    </row>
    <row r="24" spans="1:7">
      <c r="A24" s="4" t="s">
        <v>99</v>
      </c>
      <c r="C24" s="5" t="n">
        <v>32835</v>
      </c>
      <c r="E24" s="5" t="n">
        <v>32562</v>
      </c>
      <c r="G24" s="5" t="n">
        <v>32468</v>
      </c>
    </row>
    <row r="25" spans="1:7">
      <c r="A25" s="4" t="s">
        <v>100</v>
      </c>
      <c r="C25" s="7" t="n">
        <v>0.96</v>
      </c>
      <c r="E25" s="7" t="n">
        <v>0.86</v>
      </c>
      <c r="G25" s="7" t="n">
        <v>0.8100000000000001</v>
      </c>
    </row>
    <row r="26" spans="1:7">
      <c r="A26" s="4" t="s">
        <v>101</v>
      </c>
    </row>
    <row r="27" spans="1:7">
      <c r="A27" s="3" t="s">
        <v>75</v>
      </c>
    </row>
    <row r="28" spans="1:7">
      <c r="A28" s="4" t="s">
        <v>75</v>
      </c>
      <c r="C28" s="6" t="n">
        <v>2044586</v>
      </c>
      <c r="E28" s="6" t="n">
        <v>1725188</v>
      </c>
      <c r="G28" s="6" t="n">
        <v>2096331</v>
      </c>
    </row>
    <row r="29" spans="1:7">
      <c r="A29" s="3" t="s">
        <v>77</v>
      </c>
    </row>
    <row r="30" spans="1:7">
      <c r="A30" s="4" t="s">
        <v>77</v>
      </c>
      <c r="C30" s="5" t="n">
        <v>1727407</v>
      </c>
      <c r="E30" s="5" t="n">
        <v>1373967</v>
      </c>
      <c r="G30" s="5" t="n">
        <v>1630554</v>
      </c>
    </row>
    <row r="31" spans="1:7">
      <c r="A31" s="4" t="s">
        <v>81</v>
      </c>
      <c r="C31" s="5" t="n">
        <v>240901</v>
      </c>
      <c r="E31" s="5" t="n">
        <v>295334</v>
      </c>
      <c r="G31" s="5" t="n">
        <v>415094</v>
      </c>
    </row>
    <row r="32" spans="1:7">
      <c r="A32" s="4" t="s">
        <v>102</v>
      </c>
    </row>
    <row r="33" spans="1:7">
      <c r="A33" s="3" t="s">
        <v>75</v>
      </c>
    </row>
    <row r="34" spans="1:7">
      <c r="A34" s="4" t="s">
        <v>75</v>
      </c>
      <c r="C34" s="5" t="n">
        <v>347023</v>
      </c>
      <c r="E34" s="5" t="n">
        <v>312679</v>
      </c>
      <c r="G34" s="5" t="n">
        <v>322395</v>
      </c>
    </row>
    <row r="35" spans="1:7">
      <c r="A35" s="3" t="s">
        <v>77</v>
      </c>
    </row>
    <row r="36" spans="1:7">
      <c r="A36" s="4" t="s">
        <v>77</v>
      </c>
      <c r="C36" s="5" t="n">
        <v>318330</v>
      </c>
      <c r="E36" s="5" t="n">
        <v>288336</v>
      </c>
      <c r="G36" s="5" t="n">
        <v>293751</v>
      </c>
    </row>
    <row r="37" spans="1:7">
      <c r="A37" s="4" t="s">
        <v>81</v>
      </c>
      <c r="C37" s="5" t="n">
        <v>16731</v>
      </c>
      <c r="E37" s="5" t="n">
        <v>14984</v>
      </c>
      <c r="G37" s="5" t="n">
        <v>19948</v>
      </c>
    </row>
    <row r="38" spans="1:7">
      <c r="A38" s="4" t="s">
        <v>103</v>
      </c>
    </row>
    <row r="39" spans="1:7">
      <c r="A39" s="3" t="s">
        <v>75</v>
      </c>
    </row>
    <row r="40" spans="1:7">
      <c r="A40" s="4" t="s">
        <v>75</v>
      </c>
      <c r="C40" s="5" t="n">
        <v>127855</v>
      </c>
      <c r="E40" s="5" t="n">
        <v>131297</v>
      </c>
      <c r="G40" s="5" t="n">
        <v>260798</v>
      </c>
    </row>
    <row r="41" spans="1:7">
      <c r="A41" s="3" t="s">
        <v>77</v>
      </c>
    </row>
    <row r="42" spans="1:7">
      <c r="A42" s="4" t="s">
        <v>77</v>
      </c>
      <c r="C42" s="5" t="n">
        <v>64672</v>
      </c>
      <c r="E42" s="5" t="n">
        <v>85562</v>
      </c>
      <c r="G42" s="5" t="n">
        <v>203782</v>
      </c>
    </row>
    <row r="43" spans="1:7">
      <c r="A43" s="4" t="s">
        <v>81</v>
      </c>
      <c r="C43" s="6" t="n">
        <v>88481</v>
      </c>
      <c r="E43" s="6" t="n">
        <v>31904</v>
      </c>
      <c r="G43" s="6" t="n">
        <v>51723</v>
      </c>
    </row>
    <row r="44" spans="1:7"/>
    <row r="45" spans="1:7">
      <c r="A45" s="4" t="s">
        <v>76</v>
      </c>
      <c r="B45" s="4" t="s">
        <v>104</v>
      </c>
    </row>
    <row r="46" spans="1:7">
      <c r="A46" s="4" t="s">
        <v>92</v>
      </c>
      <c r="B46" s="4" t="s">
        <v>105</v>
      </c>
    </row>
    <row r="47" spans="1:7">
      <c r="A47" s="4" t="s">
        <v>93</v>
      </c>
      <c r="B47" s="4" t="s">
        <v>106</v>
      </c>
    </row>
    <row r="48" spans="1:7">
      <c r="A48" s="4" t="s">
        <v>95</v>
      </c>
      <c r="B48" s="4" t="s">
        <v>107</v>
      </c>
    </row>
    <row r="49" spans="1:7">
      <c r="A49" s="4" t="s">
        <v>98</v>
      </c>
      <c r="B49" s="4" t="s">
        <v>108</v>
      </c>
    </row>
  </sheetData>
  <mergeCells count="10">
    <mergeCell ref="A1:B2"/>
    <mergeCell ref="C1:G1"/>
    <mergeCell ref="C2:D2"/>
    <mergeCell ref="E2:F2"/>
    <mergeCell ref="A44:F44"/>
    <mergeCell ref="B45:F45"/>
    <mergeCell ref="B46:F46"/>
    <mergeCell ref="B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4" t="s">
        <v>319</v>
      </c>
    </row>
    <row r="4" spans="1:2">
      <c r="A4" s="4" t="s">
        <v>336</v>
      </c>
      <c r="B4" s="4" t="s">
        <v>337</v>
      </c>
    </row>
    <row r="5" spans="1:2">
      <c r="A5" s="4" t="s">
        <v>338</v>
      </c>
    </row>
    <row r="6" spans="1:2">
      <c r="A6" s="4" t="s">
        <v>336</v>
      </c>
      <c r="B6" s="4" t="s">
        <v>339</v>
      </c>
    </row>
    <row r="7" spans="1:2">
      <c r="A7" s="4" t="s">
        <v>340</v>
      </c>
    </row>
    <row r="8" spans="1:2">
      <c r="A8" s="4" t="s">
        <v>336</v>
      </c>
      <c r="B8" s="4" t="s">
        <v>341</v>
      </c>
    </row>
    <row r="9" spans="1:2">
      <c r="A9" s="4" t="s">
        <v>342</v>
      </c>
    </row>
    <row r="10" spans="1:2">
      <c r="A10" s="4" t="s">
        <v>336</v>
      </c>
      <c r="B10"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4" t="s">
        <v>345</v>
      </c>
      <c r="B3"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4" t="s">
        <v>227</v>
      </c>
      <c r="B3"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4" t="s">
        <v>229</v>
      </c>
      <c r="B3"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4" t="s">
        <v>355</v>
      </c>
      <c r="B3" s="4" t="s">
        <v>356</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4" t="s">
        <v>360</v>
      </c>
      <c r="B3" s="4" t="s">
        <v>361</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c r="B3"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5</v>
      </c>
      <c r="E2" s="2" t="s">
        <v>74</v>
      </c>
    </row>
    <row r="3" spans="1:5">
      <c r="A3" s="4" t="s">
        <v>88</v>
      </c>
      <c r="C3" s="6" t="n">
        <v>172063</v>
      </c>
      <c r="D3" s="6" t="n">
        <v>160462</v>
      </c>
      <c r="E3" s="6" t="n">
        <v>284824</v>
      </c>
    </row>
    <row r="4" spans="1:5">
      <c r="A4" s="3" t="s">
        <v>110</v>
      </c>
    </row>
    <row r="5" spans="1:5">
      <c r="A5" s="4" t="s">
        <v>111</v>
      </c>
      <c r="C5" s="5" t="n">
        <v>-16159</v>
      </c>
      <c r="D5" s="5" t="n">
        <v>15488</v>
      </c>
      <c r="E5" s="5" t="n">
        <v>-2204</v>
      </c>
    </row>
    <row r="6" spans="1:5">
      <c r="A6" s="4" t="s">
        <v>112</v>
      </c>
      <c r="B6" s="4" t="s">
        <v>76</v>
      </c>
      <c r="C6" s="5" t="n">
        <v>-415</v>
      </c>
      <c r="D6" s="5" t="n">
        <v>3729</v>
      </c>
      <c r="E6" s="5" t="n">
        <v>2544</v>
      </c>
    </row>
    <row r="7" spans="1:5">
      <c r="A7" s="4" t="s">
        <v>113</v>
      </c>
      <c r="B7" s="4" t="s">
        <v>92</v>
      </c>
      <c r="C7" s="5" t="n">
        <v>-197</v>
      </c>
      <c r="D7" s="5" t="n">
        <v>1944</v>
      </c>
      <c r="E7" s="5" t="n">
        <v>-5842</v>
      </c>
    </row>
    <row r="8" spans="1:5">
      <c r="A8" s="4" t="s">
        <v>114</v>
      </c>
      <c r="C8" s="5" t="n">
        <v>-335</v>
      </c>
      <c r="D8" s="5" t="n">
        <v>-665</v>
      </c>
      <c r="E8" s="5" t="n">
        <v>-84</v>
      </c>
    </row>
    <row r="9" spans="1:5">
      <c r="A9" s="4" t="s">
        <v>110</v>
      </c>
      <c r="C9" s="5" t="n">
        <v>-17106</v>
      </c>
      <c r="D9" s="5" t="n">
        <v>20496</v>
      </c>
      <c r="E9" s="5" t="n">
        <v>-5586</v>
      </c>
    </row>
    <row r="10" spans="1:5">
      <c r="A10" s="4" t="s">
        <v>115</v>
      </c>
      <c r="C10" s="5" t="n">
        <v>154957</v>
      </c>
      <c r="D10" s="5" t="n">
        <v>180958</v>
      </c>
      <c r="E10" s="5" t="n">
        <v>279238</v>
      </c>
    </row>
    <row r="11" spans="1:5">
      <c r="A11" s="4" t="s">
        <v>116</v>
      </c>
      <c r="C11" s="5" t="n">
        <v>-20263</v>
      </c>
      <c r="D11" s="5" t="n">
        <v>-44417</v>
      </c>
      <c r="E11" s="5" t="n">
        <v>-101573</v>
      </c>
    </row>
    <row r="12" spans="1:5">
      <c r="A12" s="4" t="s">
        <v>117</v>
      </c>
      <c r="C12" s="6" t="n">
        <v>134694</v>
      </c>
      <c r="D12" s="6" t="n">
        <v>136541</v>
      </c>
      <c r="E12" s="6" t="n">
        <v>177665</v>
      </c>
    </row>
    <row r="13" spans="1:5"/>
    <row r="14" spans="1:5">
      <c r="A14" s="4" t="s">
        <v>76</v>
      </c>
      <c r="B14" s="4" t="s">
        <v>118</v>
      </c>
    </row>
    <row r="15" spans="1:5">
      <c r="A15" s="4" t="s">
        <v>92</v>
      </c>
      <c r="B15" s="4" t="s">
        <v>119</v>
      </c>
    </row>
  </sheetData>
  <mergeCells count="5">
    <mergeCell ref="A1:B2"/>
    <mergeCell ref="C1:E1"/>
    <mergeCell ref="A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19</v>
      </c>
    </row>
    <row r="7" spans="1:2">
      <c r="A7" s="4" t="s">
        <v>382</v>
      </c>
      <c r="B7"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396</v>
      </c>
      <c r="B3"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2</v>
      </c>
    </row>
    <row r="3" spans="1:2">
      <c r="A3" s="4" t="s">
        <v>399</v>
      </c>
      <c r="B3"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4" t="s">
        <v>402</v>
      </c>
      <c r="B3"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404</v>
      </c>
      <c r="B1" s="2" t="s">
        <v>405</v>
      </c>
      <c r="C1" s="2" t="s">
        <v>406</v>
      </c>
      <c r="D1" s="2" t="s">
        <v>407</v>
      </c>
    </row>
    <row r="2" spans="1:4">
      <c r="A2" s="3" t="s">
        <v>408</v>
      </c>
    </row>
    <row r="3" spans="1:4">
      <c r="A3" s="4" t="s">
        <v>409</v>
      </c>
      <c r="B3" s="5" t="n">
        <v>3</v>
      </c>
      <c r="C3" s="5" t="n">
        <v>4</v>
      </c>
    </row>
    <row r="4" spans="1:4">
      <c r="A4" s="4" t="s">
        <v>410</v>
      </c>
      <c r="B4" s="5" t="n">
        <v>12</v>
      </c>
    </row>
    <row r="5" spans="1:4">
      <c r="A5" s="4" t="s">
        <v>103</v>
      </c>
    </row>
    <row r="6" spans="1:4">
      <c r="A6" s="3" t="s">
        <v>408</v>
      </c>
    </row>
    <row r="7" spans="1:4">
      <c r="A7" s="4" t="s">
        <v>411</v>
      </c>
      <c r="D7" s="5" t="n">
        <v>8100</v>
      </c>
    </row>
    <row r="8" spans="1:4">
      <c r="A8" s="4" t="s">
        <v>412</v>
      </c>
      <c r="D8" s="5" t="n">
        <v>357000</v>
      </c>
    </row>
    <row r="9" spans="1:4">
      <c r="A9" s="4" t="s">
        <v>413</v>
      </c>
    </row>
    <row r="10" spans="1:4">
      <c r="A10" s="3" t="s">
        <v>408</v>
      </c>
    </row>
    <row r="11" spans="1:4">
      <c r="A11" s="4" t="s">
        <v>411</v>
      </c>
      <c r="D11" s="5" t="n">
        <v>6300</v>
      </c>
    </row>
    <row r="12" spans="1:4">
      <c r="A12" s="4" t="s">
        <v>414</v>
      </c>
    </row>
    <row r="13" spans="1:4">
      <c r="A13" s="3" t="s">
        <v>408</v>
      </c>
    </row>
    <row r="14" spans="1:4">
      <c r="A14" s="4" t="s">
        <v>411</v>
      </c>
      <c r="D14" s="5" t="n">
        <v>1600</v>
      </c>
    </row>
    <row r="15" spans="1:4">
      <c r="A15" s="4" t="s">
        <v>415</v>
      </c>
    </row>
    <row r="16" spans="1:4">
      <c r="A16" s="3" t="s">
        <v>408</v>
      </c>
    </row>
    <row r="17" spans="1:4">
      <c r="A17" s="4" t="s">
        <v>411</v>
      </c>
      <c r="D17" s="5"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6</v>
      </c>
      <c r="B1" s="2" t="s">
        <v>417</v>
      </c>
      <c r="C1" s="2" t="s">
        <v>2</v>
      </c>
      <c r="D1" s="2" t="s">
        <v>35</v>
      </c>
      <c r="E1" s="2" t="s">
        <v>74</v>
      </c>
      <c r="F1" s="2" t="s">
        <v>418</v>
      </c>
      <c r="G1" s="2" t="s">
        <v>419</v>
      </c>
      <c r="H1" s="2" t="s">
        <v>420</v>
      </c>
      <c r="I1" s="2" t="s">
        <v>421</v>
      </c>
      <c r="J1" s="2" t="s">
        <v>422</v>
      </c>
    </row>
    <row r="2" spans="1:10">
      <c r="A2" s="3" t="s">
        <v>423</v>
      </c>
    </row>
    <row r="3" spans="1:10">
      <c r="A3" s="4" t="s">
        <v>424</v>
      </c>
      <c r="C3" s="6" t="n">
        <v>21500</v>
      </c>
      <c r="D3" s="6" t="n">
        <v>5400</v>
      </c>
      <c r="E3" s="6" t="n">
        <v>20800</v>
      </c>
    </row>
    <row r="4" spans="1:10">
      <c r="A4" s="4" t="s">
        <v>425</v>
      </c>
      <c r="C4" s="5" t="n">
        <v>2701</v>
      </c>
      <c r="D4" s="5" t="n">
        <v>1768</v>
      </c>
      <c r="E4" s="5" t="n">
        <v>2215</v>
      </c>
      <c r="J4" s="6" t="n">
        <v>2449</v>
      </c>
    </row>
    <row r="5" spans="1:10">
      <c r="A5" s="4" t="s">
        <v>41</v>
      </c>
      <c r="C5" s="6" t="n">
        <v>130926</v>
      </c>
      <c r="D5" s="5" t="n">
        <v>91272</v>
      </c>
    </row>
    <row r="6" spans="1:10">
      <c r="A6" s="4" t="s">
        <v>426</v>
      </c>
      <c r="C6" s="4" t="s">
        <v>427</v>
      </c>
    </row>
    <row r="7" spans="1:10">
      <c r="A7" s="4" t="s">
        <v>428</v>
      </c>
      <c r="C7" s="6" t="n">
        <v>0</v>
      </c>
      <c r="D7" s="5" t="n">
        <v>0</v>
      </c>
      <c r="E7" s="5" t="n">
        <v>0</v>
      </c>
    </row>
    <row r="8" spans="1:10">
      <c r="A8" s="4" t="s">
        <v>429</v>
      </c>
      <c r="C8" s="4" t="s">
        <v>430</v>
      </c>
    </row>
    <row r="9" spans="1:10">
      <c r="A9" s="4" t="s">
        <v>52</v>
      </c>
      <c r="C9" s="6" t="n">
        <v>105954</v>
      </c>
      <c r="D9" s="5" t="n">
        <v>129260</v>
      </c>
    </row>
    <row r="10" spans="1:10">
      <c r="A10" s="4" t="s">
        <v>431</v>
      </c>
      <c r="C10" s="4" t="s">
        <v>432</v>
      </c>
    </row>
    <row r="11" spans="1:10">
      <c r="A11" s="4" t="s">
        <v>293</v>
      </c>
      <c r="C11" s="6" t="n">
        <v>6000</v>
      </c>
      <c r="D11" s="5" t="n">
        <v>4200</v>
      </c>
      <c r="E11" s="5" t="n">
        <v>2700</v>
      </c>
    </row>
    <row r="12" spans="1:10">
      <c r="A12" s="4" t="s">
        <v>171</v>
      </c>
      <c r="C12" s="6" t="n">
        <v>29314</v>
      </c>
      <c r="D12" s="6" t="n">
        <v>26427</v>
      </c>
      <c r="E12" s="6" t="n">
        <v>24037</v>
      </c>
    </row>
    <row r="13" spans="1:10">
      <c r="A13" s="4" t="s">
        <v>433</v>
      </c>
      <c r="C13" s="5" t="n">
        <v>317036</v>
      </c>
      <c r="D13" s="5" t="n">
        <v>269705</v>
      </c>
      <c r="E13" s="5" t="n">
        <v>447895</v>
      </c>
    </row>
    <row r="14" spans="1:10">
      <c r="A14" s="4" t="s">
        <v>434</v>
      </c>
      <c r="C14" s="5" t="n">
        <v>467710</v>
      </c>
    </row>
    <row r="15" spans="1:10">
      <c r="A15" s="4" t="s">
        <v>435</v>
      </c>
      <c r="C15" s="6" t="n">
        <v>15500</v>
      </c>
    </row>
    <row r="16" spans="1:10">
      <c r="A16" s="4" t="s">
        <v>322</v>
      </c>
    </row>
    <row r="17" spans="1:10">
      <c r="A17" s="3" t="s">
        <v>423</v>
      </c>
    </row>
    <row r="18" spans="1:10">
      <c r="A18" s="4" t="s">
        <v>436</v>
      </c>
      <c r="H18" s="4" t="s">
        <v>437</v>
      </c>
    </row>
    <row r="19" spans="1:10">
      <c r="A19" s="4" t="s">
        <v>438</v>
      </c>
      <c r="D19" s="4" t="s">
        <v>439</v>
      </c>
      <c r="H19" s="4" t="s">
        <v>439</v>
      </c>
    </row>
    <row r="20" spans="1:10">
      <c r="A20" s="4" t="s">
        <v>440</v>
      </c>
    </row>
    <row r="21" spans="1:10">
      <c r="A21" s="3" t="s">
        <v>423</v>
      </c>
    </row>
    <row r="22" spans="1:10">
      <c r="A22" s="4" t="s">
        <v>436</v>
      </c>
      <c r="I22" s="4" t="s">
        <v>441</v>
      </c>
    </row>
    <row r="23" spans="1:10">
      <c r="A23" s="4" t="s">
        <v>442</v>
      </c>
    </row>
    <row r="24" spans="1:10">
      <c r="A24" s="3" t="s">
        <v>423</v>
      </c>
    </row>
    <row r="25" spans="1:10">
      <c r="A25" s="4" t="s">
        <v>436</v>
      </c>
      <c r="C25" s="4" t="s">
        <v>443</v>
      </c>
      <c r="F25" s="4" t="s">
        <v>443</v>
      </c>
    </row>
    <row r="26" spans="1:10">
      <c r="A26" s="4" t="s">
        <v>444</v>
      </c>
    </row>
    <row r="27" spans="1:10">
      <c r="A27" s="3" t="s">
        <v>423</v>
      </c>
    </row>
    <row r="28" spans="1:10">
      <c r="A28" s="4" t="s">
        <v>436</v>
      </c>
      <c r="C28" s="4" t="s">
        <v>441</v>
      </c>
    </row>
    <row r="29" spans="1:10">
      <c r="A29" s="4" t="s">
        <v>445</v>
      </c>
    </row>
    <row r="30" spans="1:10">
      <c r="A30" s="3" t="s">
        <v>423</v>
      </c>
    </row>
    <row r="31" spans="1:10">
      <c r="A31" s="4" t="s">
        <v>446</v>
      </c>
      <c r="B31" s="6" t="n">
        <v>5400</v>
      </c>
    </row>
    <row r="32" spans="1:10">
      <c r="A32" s="4" t="s">
        <v>447</v>
      </c>
      <c r="B32" s="6" t="n">
        <v>2400</v>
      </c>
    </row>
    <row r="33" spans="1:10">
      <c r="A33" s="4" t="s">
        <v>448</v>
      </c>
    </row>
    <row r="34" spans="1:10">
      <c r="A34" s="3" t="s">
        <v>423</v>
      </c>
    </row>
    <row r="35" spans="1:10">
      <c r="A35" s="4" t="s">
        <v>433</v>
      </c>
      <c r="C35" s="5" t="n">
        <v>0</v>
      </c>
      <c r="D35" s="5" t="n">
        <v>151634</v>
      </c>
      <c r="E35" s="5" t="n">
        <v>268161</v>
      </c>
    </row>
    <row r="36" spans="1:10">
      <c r="A36" s="4" t="s">
        <v>434</v>
      </c>
      <c r="C36" s="5" t="n">
        <v>200686</v>
      </c>
    </row>
    <row r="37" spans="1:10">
      <c r="A37" s="4" t="s">
        <v>449</v>
      </c>
      <c r="C37" s="5" t="n">
        <v>200686</v>
      </c>
    </row>
    <row r="38" spans="1:10">
      <c r="A38" s="4" t="s">
        <v>450</v>
      </c>
      <c r="D38" s="6" t="n">
        <v>6700</v>
      </c>
      <c r="E38" s="6" t="n">
        <v>7900</v>
      </c>
    </row>
    <row r="39" spans="1:10">
      <c r="A39" s="4" t="s">
        <v>451</v>
      </c>
      <c r="C39" s="6" t="n">
        <v>12100</v>
      </c>
      <c r="D39" s="5" t="n">
        <v>6200</v>
      </c>
      <c r="E39" s="5" t="n">
        <v>1500</v>
      </c>
    </row>
    <row r="40" spans="1:10">
      <c r="A40" s="4" t="s">
        <v>435</v>
      </c>
      <c r="C40" s="6" t="n">
        <v>5900</v>
      </c>
      <c r="D40" s="6" t="n">
        <v>10900</v>
      </c>
      <c r="E40" s="6" t="n">
        <v>7500</v>
      </c>
    </row>
    <row r="41" spans="1:10">
      <c r="A41" s="4" t="s">
        <v>57</v>
      </c>
    </row>
    <row r="42" spans="1:10">
      <c r="A42" s="3" t="s">
        <v>423</v>
      </c>
    </row>
    <row r="43" spans="1:10">
      <c r="A43" s="4" t="s">
        <v>452</v>
      </c>
      <c r="C43" s="4" t="s">
        <v>430</v>
      </c>
      <c r="G43" s="4" t="s">
        <v>430</v>
      </c>
    </row>
    <row r="44" spans="1:10">
      <c r="A44" s="4" t="s">
        <v>453</v>
      </c>
    </row>
    <row r="45" spans="1:10">
      <c r="A45" s="3" t="s">
        <v>423</v>
      </c>
    </row>
    <row r="46" spans="1:10">
      <c r="A46" s="4" t="s">
        <v>454</v>
      </c>
      <c r="C46" s="6" t="n">
        <v>40000</v>
      </c>
    </row>
    <row r="47" spans="1:10">
      <c r="A47" s="4" t="s">
        <v>455</v>
      </c>
    </row>
    <row r="48" spans="1:10">
      <c r="A48" s="3" t="s">
        <v>423</v>
      </c>
    </row>
    <row r="49" spans="1:10">
      <c r="A49" s="4" t="s">
        <v>456</v>
      </c>
      <c r="C49" s="4" t="s">
        <v>457</v>
      </c>
    </row>
    <row r="50" spans="1:10">
      <c r="A50" s="4" t="s">
        <v>458</v>
      </c>
    </row>
    <row r="51" spans="1:10">
      <c r="A51" s="3" t="s">
        <v>423</v>
      </c>
    </row>
    <row r="52" spans="1:10">
      <c r="A52" s="4" t="s">
        <v>456</v>
      </c>
      <c r="C52" s="4" t="s">
        <v>4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74</v>
      </c>
    </row>
    <row r="3" spans="1:4">
      <c r="A3" s="3" t="s">
        <v>425</v>
      </c>
    </row>
    <row r="4" spans="1:4">
      <c r="A4" s="4" t="s">
        <v>461</v>
      </c>
      <c r="B4" s="6" t="n">
        <v>1768</v>
      </c>
      <c r="C4" s="6" t="n">
        <v>2215</v>
      </c>
      <c r="D4" s="6" t="n">
        <v>2449</v>
      </c>
    </row>
    <row r="5" spans="1:4">
      <c r="A5" s="4" t="s">
        <v>462</v>
      </c>
      <c r="B5" s="5" t="n">
        <v>938</v>
      </c>
      <c r="C5" s="5" t="n">
        <v>370</v>
      </c>
      <c r="D5" s="5" t="n">
        <v>70</v>
      </c>
    </row>
    <row r="6" spans="1:4">
      <c r="A6" s="4" t="s">
        <v>463</v>
      </c>
      <c r="B6" s="5" t="n">
        <v>-54</v>
      </c>
      <c r="C6" s="5" t="n">
        <v>-891</v>
      </c>
      <c r="D6" s="5" t="n">
        <v>-277</v>
      </c>
    </row>
    <row r="7" spans="1:4">
      <c r="A7" s="4" t="s">
        <v>464</v>
      </c>
      <c r="B7" s="5" t="n">
        <v>49</v>
      </c>
      <c r="C7" s="5" t="n">
        <v>74</v>
      </c>
      <c r="D7" s="5" t="n">
        <v>-27</v>
      </c>
    </row>
    <row r="8" spans="1:4">
      <c r="A8" s="4" t="s">
        <v>465</v>
      </c>
      <c r="B8" s="6" t="n">
        <v>2701</v>
      </c>
      <c r="C8" s="6" t="n">
        <v>1768</v>
      </c>
      <c r="D8" s="6" t="n">
        <v>22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16"/>
  </cols>
  <sheetData>
    <row r="1" spans="1:2">
      <c r="A1" s="1" t="s">
        <v>466</v>
      </c>
      <c r="B1" s="2" t="s">
        <v>1</v>
      </c>
    </row>
    <row r="2" spans="1:2">
      <c r="B2" s="2" t="s">
        <v>2</v>
      </c>
    </row>
    <row r="3" spans="1:2">
      <c r="A3" s="3" t="s">
        <v>467</v>
      </c>
    </row>
    <row r="4" spans="1:2">
      <c r="A4" s="4" t="s">
        <v>426</v>
      </c>
      <c r="B4" s="4" t="s">
        <v>427</v>
      </c>
    </row>
    <row r="5" spans="1:2">
      <c r="A5" s="4" t="s">
        <v>468</v>
      </c>
    </row>
    <row r="6" spans="1:2">
      <c r="A6" s="3" t="s">
        <v>467</v>
      </c>
    </row>
    <row r="7" spans="1:2">
      <c r="A7" s="4" t="s">
        <v>426</v>
      </c>
      <c r="B7" s="4" t="s">
        <v>469</v>
      </c>
    </row>
    <row r="8" spans="1:2">
      <c r="A8" s="4" t="s">
        <v>470</v>
      </c>
    </row>
    <row r="9" spans="1:2">
      <c r="A9" s="3" t="s">
        <v>467</v>
      </c>
    </row>
    <row r="10" spans="1:2">
      <c r="A10" s="4" t="s">
        <v>426</v>
      </c>
      <c r="B10" s="4" t="s">
        <v>471</v>
      </c>
    </row>
    <row r="11" spans="1:2">
      <c r="A11" s="4" t="s">
        <v>472</v>
      </c>
    </row>
    <row r="12" spans="1:2">
      <c r="A12" s="3" t="s">
        <v>467</v>
      </c>
    </row>
    <row r="13" spans="1:2">
      <c r="A13" s="4" t="s">
        <v>426</v>
      </c>
      <c r="B13" s="4" t="s">
        <v>473</v>
      </c>
    </row>
    <row r="14" spans="1:2">
      <c r="A14" s="4" t="s">
        <v>474</v>
      </c>
    </row>
    <row r="15" spans="1:2">
      <c r="A15" s="3" t="s">
        <v>467</v>
      </c>
    </row>
    <row r="16" spans="1:2">
      <c r="A16" s="4" t="s">
        <v>426</v>
      </c>
      <c r="B16" s="4" t="s">
        <v>475</v>
      </c>
    </row>
    <row r="17" spans="1:2">
      <c r="A17" s="4" t="s">
        <v>476</v>
      </c>
    </row>
    <row r="18" spans="1:2">
      <c r="A18" s="3" t="s">
        <v>467</v>
      </c>
    </row>
    <row r="19" spans="1:2">
      <c r="A19" s="4" t="s">
        <v>426</v>
      </c>
      <c r="B19" s="4" t="s">
        <v>473</v>
      </c>
    </row>
    <row r="20" spans="1:2">
      <c r="A20" s="4" t="s">
        <v>477</v>
      </c>
    </row>
    <row r="21" spans="1:2">
      <c r="A21" s="3" t="s">
        <v>467</v>
      </c>
    </row>
    <row r="22" spans="1:2">
      <c r="A22" s="4" t="s">
        <v>426</v>
      </c>
      <c r="B22"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74</v>
      </c>
    </row>
    <row r="3" spans="1:4">
      <c r="A3" s="4" t="s">
        <v>121</v>
      </c>
      <c r="B3" s="6" t="n">
        <v>3</v>
      </c>
      <c r="C3" s="6" t="n">
        <v>1000</v>
      </c>
      <c r="D3" s="6" t="n">
        <v>1200</v>
      </c>
    </row>
    <row r="4" spans="1:4">
      <c r="A4" s="4" t="s">
        <v>122</v>
      </c>
      <c r="B4" s="6" t="n">
        <v>100</v>
      </c>
      <c r="C4" s="6" t="n">
        <v>800</v>
      </c>
      <c r="D4" s="6" t="n">
        <v>2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3" t="s">
        <v>481</v>
      </c>
    </row>
    <row r="4" spans="1:2">
      <c r="A4" s="4" t="s">
        <v>482</v>
      </c>
      <c r="B4" s="6" t="n">
        <v>1018130</v>
      </c>
    </row>
    <row r="5" spans="1:2">
      <c r="A5" s="4" t="s">
        <v>483</v>
      </c>
      <c r="B5" s="5" t="n">
        <v>-16672</v>
      </c>
    </row>
    <row r="6" spans="1:2">
      <c r="A6" s="4" t="s">
        <v>484</v>
      </c>
      <c r="B6" s="5" t="n">
        <v>-415</v>
      </c>
    </row>
    <row r="7" spans="1:2">
      <c r="A7" s="4" t="s">
        <v>485</v>
      </c>
      <c r="B7" s="5" t="n">
        <v>1250101</v>
      </c>
    </row>
    <row r="8" spans="1:2">
      <c r="A8" s="4" t="s">
        <v>129</v>
      </c>
    </row>
    <row r="9" spans="1:2">
      <c r="A9" s="3" t="s">
        <v>481</v>
      </c>
    </row>
    <row r="10" spans="1:2">
      <c r="A10" s="4" t="s">
        <v>482</v>
      </c>
      <c r="B10" s="5" t="n">
        <v>-6279</v>
      </c>
    </row>
    <row r="11" spans="1:2">
      <c r="A11" s="4" t="s">
        <v>485</v>
      </c>
      <c r="B11" s="5" t="n">
        <v>-23366</v>
      </c>
    </row>
    <row r="12" spans="1:2">
      <c r="A12" s="4" t="s">
        <v>486</v>
      </c>
    </row>
    <row r="13" spans="1:2">
      <c r="A13" s="3" t="s">
        <v>481</v>
      </c>
    </row>
    <row r="14" spans="1:2">
      <c r="A14" s="4" t="s">
        <v>482</v>
      </c>
      <c r="B14" s="5" t="n">
        <v>181</v>
      </c>
    </row>
    <row r="15" spans="1:2">
      <c r="A15" s="4" t="s">
        <v>483</v>
      </c>
      <c r="B15" s="5" t="n">
        <v>-197</v>
      </c>
    </row>
    <row r="16" spans="1:2">
      <c r="A16" s="4" t="s">
        <v>484</v>
      </c>
      <c r="B16" s="5" t="n">
        <v>-415</v>
      </c>
    </row>
    <row r="17" spans="1:2">
      <c r="A17" s="4" t="s">
        <v>485</v>
      </c>
      <c r="B17" s="5" t="n">
        <v>-431</v>
      </c>
    </row>
    <row r="18" spans="1:2">
      <c r="A18" s="4" t="s">
        <v>487</v>
      </c>
    </row>
    <row r="19" spans="1:2">
      <c r="A19" s="3" t="s">
        <v>481</v>
      </c>
    </row>
    <row r="20" spans="1:2">
      <c r="A20" s="4" t="s">
        <v>482</v>
      </c>
      <c r="B20" s="5" t="n">
        <v>-5366</v>
      </c>
    </row>
    <row r="21" spans="1:2">
      <c r="A21" s="4" t="s">
        <v>483</v>
      </c>
      <c r="B21" s="5" t="n">
        <v>-16140</v>
      </c>
    </row>
    <row r="22" spans="1:2">
      <c r="A22" s="4" t="s">
        <v>485</v>
      </c>
      <c r="B22" s="5" t="n">
        <v>-21506</v>
      </c>
    </row>
    <row r="23" spans="1:2">
      <c r="A23" s="4" t="s">
        <v>173</v>
      </c>
    </row>
    <row r="24" spans="1:2">
      <c r="A24" s="3" t="s">
        <v>481</v>
      </c>
    </row>
    <row r="25" spans="1:2">
      <c r="A25" s="4" t="s">
        <v>482</v>
      </c>
      <c r="B25" s="5" t="n">
        <v>-1094</v>
      </c>
    </row>
    <row r="26" spans="1:2">
      <c r="A26" s="4" t="s">
        <v>483</v>
      </c>
      <c r="B26" s="5" t="n">
        <v>-335</v>
      </c>
    </row>
    <row r="27" spans="1:2">
      <c r="A27" s="4" t="s">
        <v>485</v>
      </c>
      <c r="B27" s="6" t="n">
        <v>-1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88</v>
      </c>
      <c r="B1" s="2" t="s">
        <v>489</v>
      </c>
      <c r="J1" s="2" t="s">
        <v>1</v>
      </c>
    </row>
    <row r="2" spans="1:12">
      <c r="B2" s="2" t="s">
        <v>2</v>
      </c>
      <c r="C2" s="2" t="s">
        <v>490</v>
      </c>
      <c r="D2" s="2" t="s">
        <v>4</v>
      </c>
      <c r="E2" s="2" t="s">
        <v>491</v>
      </c>
      <c r="F2" s="2" t="s">
        <v>35</v>
      </c>
      <c r="G2" s="2" t="s">
        <v>492</v>
      </c>
      <c r="H2" s="2" t="s">
        <v>493</v>
      </c>
      <c r="I2" s="2" t="s">
        <v>494</v>
      </c>
      <c r="J2" s="2" t="s">
        <v>2</v>
      </c>
      <c r="K2" s="2" t="s">
        <v>35</v>
      </c>
      <c r="L2" s="2" t="s">
        <v>74</v>
      </c>
    </row>
    <row r="3" spans="1:12">
      <c r="A3" s="3" t="s">
        <v>495</v>
      </c>
    </row>
    <row r="4" spans="1:12">
      <c r="A4" s="4" t="s">
        <v>83</v>
      </c>
      <c r="B4" s="6" t="n">
        <v>8786</v>
      </c>
      <c r="C4" s="6" t="n">
        <v>6533</v>
      </c>
      <c r="D4" s="6" t="n">
        <v>7029</v>
      </c>
      <c r="E4" s="6" t="n">
        <v>7020</v>
      </c>
      <c r="F4" s="6" t="n">
        <v>8901</v>
      </c>
      <c r="G4" s="6" t="n">
        <v>7894</v>
      </c>
      <c r="H4" s="6" t="n">
        <v>5673</v>
      </c>
      <c r="I4" s="6" t="n">
        <v>1724</v>
      </c>
      <c r="J4" s="6" t="n">
        <v>29368</v>
      </c>
      <c r="K4" s="6" t="n">
        <v>24192</v>
      </c>
      <c r="L4" s="6" t="n">
        <v>13502</v>
      </c>
    </row>
    <row r="5" spans="1:12">
      <c r="A5" s="4" t="s">
        <v>496</v>
      </c>
      <c r="B5" s="5" t="n">
        <v>-50348</v>
      </c>
      <c r="C5" s="5" t="n">
        <v>-65006</v>
      </c>
      <c r="D5" s="5" t="n">
        <v>-53841</v>
      </c>
      <c r="E5" s="5" t="n">
        <v>-54422</v>
      </c>
      <c r="F5" s="5" t="n">
        <v>-48879</v>
      </c>
      <c r="G5" s="5" t="n">
        <v>-40578</v>
      </c>
      <c r="H5" s="5" t="n">
        <v>-75847</v>
      </c>
      <c r="I5" s="5" t="n">
        <v>-70936</v>
      </c>
      <c r="J5" s="5" t="n">
        <v>-223617</v>
      </c>
      <c r="K5" s="5" t="n">
        <v>-236240</v>
      </c>
      <c r="L5" s="5" t="n">
        <v>-395050</v>
      </c>
    </row>
    <row r="6" spans="1:12">
      <c r="A6" s="4" t="s">
        <v>497</v>
      </c>
      <c r="B6" s="6" t="n">
        <v>10115</v>
      </c>
      <c r="C6" s="6" t="n">
        <v>15944</v>
      </c>
      <c r="D6" s="6" t="n">
        <v>-11301</v>
      </c>
      <c r="E6" s="6" t="n">
        <v>18135</v>
      </c>
      <c r="F6" s="6" t="n">
        <v>10114</v>
      </c>
      <c r="G6" s="6" t="n">
        <v>8656</v>
      </c>
      <c r="H6" s="6" t="n">
        <v>24858</v>
      </c>
      <c r="I6" s="6" t="n">
        <v>20386</v>
      </c>
      <c r="J6" s="5" t="n">
        <v>32893</v>
      </c>
      <c r="K6" s="5" t="n">
        <v>64014</v>
      </c>
      <c r="L6" s="6" t="n">
        <v>112322</v>
      </c>
    </row>
    <row r="7" spans="1:12">
      <c r="A7" s="4" t="s">
        <v>498</v>
      </c>
    </row>
    <row r="8" spans="1:12">
      <c r="A8" s="3" t="s">
        <v>495</v>
      </c>
    </row>
    <row r="9" spans="1:12">
      <c r="A9" s="4" t="s">
        <v>496</v>
      </c>
      <c r="J9" s="5" t="n">
        <v>-418</v>
      </c>
      <c r="K9" s="5" t="n">
        <v>4701</v>
      </c>
    </row>
    <row r="10" spans="1:12">
      <c r="A10" s="4" t="s">
        <v>497</v>
      </c>
      <c r="J10" s="5" t="n">
        <v>3</v>
      </c>
      <c r="K10" s="5" t="n">
        <v>-972</v>
      </c>
    </row>
    <row r="11" spans="1:12">
      <c r="A11" s="4" t="s">
        <v>499</v>
      </c>
      <c r="J11" s="5" t="n">
        <v>-415</v>
      </c>
      <c r="K11" s="5" t="n">
        <v>3729</v>
      </c>
    </row>
    <row r="12" spans="1:12">
      <c r="A12" s="4" t="s">
        <v>500</v>
      </c>
    </row>
    <row r="13" spans="1:12">
      <c r="A13" s="3" t="s">
        <v>495</v>
      </c>
    </row>
    <row r="14" spans="1:12">
      <c r="A14" s="4" t="s">
        <v>501</v>
      </c>
      <c r="J14" s="5" t="n">
        <v>-716</v>
      </c>
      <c r="K14" s="5" t="n">
        <v>3644</v>
      </c>
    </row>
    <row r="15" spans="1:12">
      <c r="A15" s="4" t="s">
        <v>502</v>
      </c>
    </row>
    <row r="16" spans="1:12">
      <c r="A16" s="3" t="s">
        <v>495</v>
      </c>
    </row>
    <row r="17" spans="1:12">
      <c r="A17" s="4" t="s">
        <v>83</v>
      </c>
      <c r="J17" s="6" t="n">
        <v>298</v>
      </c>
      <c r="K17" s="6" t="n">
        <v>105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03</v>
      </c>
      <c r="B1" s="2" t="s">
        <v>489</v>
      </c>
      <c r="J1" s="2" t="s">
        <v>1</v>
      </c>
    </row>
    <row r="2" spans="1:12">
      <c r="B2" s="2" t="s">
        <v>2</v>
      </c>
      <c r="C2" s="2" t="s">
        <v>490</v>
      </c>
      <c r="D2" s="2" t="s">
        <v>4</v>
      </c>
      <c r="E2" s="2" t="s">
        <v>491</v>
      </c>
      <c r="F2" s="2" t="s">
        <v>35</v>
      </c>
      <c r="G2" s="2" t="s">
        <v>492</v>
      </c>
      <c r="H2" s="2" t="s">
        <v>493</v>
      </c>
      <c r="I2" s="2" t="s">
        <v>494</v>
      </c>
      <c r="J2" s="2" t="s">
        <v>2</v>
      </c>
      <c r="K2" s="2" t="s">
        <v>35</v>
      </c>
      <c r="L2" s="2" t="s">
        <v>74</v>
      </c>
    </row>
    <row r="3" spans="1:12">
      <c r="A3" s="3" t="s">
        <v>504</v>
      </c>
    </row>
    <row r="4" spans="1:12">
      <c r="A4" s="4" t="s">
        <v>505</v>
      </c>
      <c r="J4" s="6" t="n">
        <v>30946</v>
      </c>
      <c r="K4" s="6" t="n">
        <v>23519</v>
      </c>
      <c r="L4" s="6" t="n">
        <v>17268</v>
      </c>
    </row>
    <row r="5" spans="1:12">
      <c r="A5" s="4" t="s">
        <v>506</v>
      </c>
      <c r="J5" s="5" t="n">
        <v>-1578</v>
      </c>
      <c r="K5" s="5" t="n">
        <v>673</v>
      </c>
      <c r="L5" s="5" t="n">
        <v>-3766</v>
      </c>
    </row>
    <row r="6" spans="1:12">
      <c r="A6" s="4" t="s">
        <v>83</v>
      </c>
      <c r="B6" s="6" t="n">
        <v>8786</v>
      </c>
      <c r="C6" s="6" t="n">
        <v>6533</v>
      </c>
      <c r="D6" s="6" t="n">
        <v>7029</v>
      </c>
      <c r="E6" s="6" t="n">
        <v>7020</v>
      </c>
      <c r="F6" s="6" t="n">
        <v>8901</v>
      </c>
      <c r="G6" s="6" t="n">
        <v>7894</v>
      </c>
      <c r="H6" s="6" t="n">
        <v>5673</v>
      </c>
      <c r="I6" s="6" t="n">
        <v>1724</v>
      </c>
      <c r="J6" s="6" t="n">
        <v>29368</v>
      </c>
      <c r="K6" s="6" t="n">
        <v>24192</v>
      </c>
      <c r="L6" s="6" t="n">
        <v>1350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14"/>
    <col customWidth="1" max="20" min="20" width="21"/>
  </cols>
  <sheetData>
    <row r="1" spans="1:20">
      <c r="A1" s="1" t="s">
        <v>507</v>
      </c>
      <c r="B1" s="2" t="s">
        <v>508</v>
      </c>
      <c r="C1" s="2" t="s">
        <v>509</v>
      </c>
      <c r="D1" s="2" t="s">
        <v>480</v>
      </c>
      <c r="E1" s="2" t="s">
        <v>510</v>
      </c>
      <c r="F1" s="2" t="s">
        <v>511</v>
      </c>
      <c r="G1" s="2" t="s">
        <v>512</v>
      </c>
      <c r="H1" s="2" t="s">
        <v>513</v>
      </c>
      <c r="I1" s="2" t="s">
        <v>514</v>
      </c>
      <c r="J1" s="2" t="s">
        <v>515</v>
      </c>
      <c r="K1" s="2" t="s">
        <v>516</v>
      </c>
      <c r="L1" s="2" t="s">
        <v>480</v>
      </c>
      <c r="N1" s="2" t="s">
        <v>513</v>
      </c>
      <c r="P1" s="2" t="s">
        <v>517</v>
      </c>
      <c r="R1" s="2" t="s">
        <v>518</v>
      </c>
      <c r="S1" s="2" t="s">
        <v>418</v>
      </c>
      <c r="T1" s="2" t="s">
        <v>519</v>
      </c>
    </row>
    <row r="2" spans="1:20">
      <c r="A2" s="3" t="s">
        <v>520</v>
      </c>
    </row>
    <row r="3" spans="1:20">
      <c r="A3" s="4" t="s">
        <v>521</v>
      </c>
      <c r="R3" s="6" t="n">
        <v>56800000</v>
      </c>
    </row>
    <row r="4" spans="1:20">
      <c r="A4" s="4" t="s">
        <v>75</v>
      </c>
      <c r="D4" s="6" t="n">
        <v>689206000</v>
      </c>
      <c r="E4" s="6" t="n">
        <v>641387000</v>
      </c>
      <c r="F4" s="6" t="n">
        <v>629336000</v>
      </c>
      <c r="G4" s="6" t="n">
        <v>559535000</v>
      </c>
      <c r="H4" s="6" t="n">
        <v>611407000</v>
      </c>
      <c r="I4" s="6" t="n">
        <v>439161000</v>
      </c>
      <c r="J4" s="6" t="n">
        <v>566282000</v>
      </c>
      <c r="K4" s="6" t="n">
        <v>552314000</v>
      </c>
      <c r="L4" s="6" t="n">
        <v>2519464000</v>
      </c>
      <c r="M4" s="4" t="s">
        <v>76</v>
      </c>
      <c r="N4" s="6" t="n">
        <v>2169164000</v>
      </c>
      <c r="O4" s="4" t="s">
        <v>76</v>
      </c>
      <c r="P4" s="6" t="n">
        <v>2679524000</v>
      </c>
      <c r="Q4" s="4" t="s">
        <v>76</v>
      </c>
    </row>
    <row r="5" spans="1:20">
      <c r="A5" s="4" t="s">
        <v>522</v>
      </c>
      <c r="D5" s="6" t="n">
        <v>59134000</v>
      </c>
      <c r="E5" s="6" t="n">
        <v>71539000</v>
      </c>
      <c r="F5" s="6" t="n">
        <v>60870000</v>
      </c>
      <c r="G5" s="6" t="n">
        <v>61442000</v>
      </c>
      <c r="H5" s="6" t="n">
        <v>57780000</v>
      </c>
      <c r="I5" s="6" t="n">
        <v>48472000</v>
      </c>
      <c r="J5" s="6" t="n">
        <v>81520000</v>
      </c>
      <c r="K5" s="6" t="n">
        <v>72660000</v>
      </c>
      <c r="L5" s="6" t="n">
        <v>252985000</v>
      </c>
      <c r="N5" s="6" t="n">
        <v>260432000</v>
      </c>
      <c r="P5" s="6" t="n">
        <v>408552000</v>
      </c>
    </row>
    <row r="6" spans="1:20">
      <c r="A6" s="4" t="s">
        <v>442</v>
      </c>
    </row>
    <row r="7" spans="1:20">
      <c r="A7" s="3" t="s">
        <v>520</v>
      </c>
    </row>
    <row r="8" spans="1:20">
      <c r="A8" s="4" t="s">
        <v>523</v>
      </c>
      <c r="D8" s="4" t="s">
        <v>443</v>
      </c>
      <c r="L8" s="4" t="s">
        <v>443</v>
      </c>
      <c r="S8" s="4" t="s">
        <v>443</v>
      </c>
    </row>
    <row r="9" spans="1:20">
      <c r="A9" s="4" t="s">
        <v>322</v>
      </c>
    </row>
    <row r="10" spans="1:20">
      <c r="A10" s="3" t="s">
        <v>520</v>
      </c>
    </row>
    <row r="11" spans="1:20">
      <c r="A11" s="4" t="s">
        <v>521</v>
      </c>
      <c r="T11" s="6" t="n">
        <v>115825000</v>
      </c>
    </row>
    <row r="12" spans="1:20">
      <c r="A12" s="4" t="s">
        <v>438</v>
      </c>
      <c r="H12" s="4" t="s">
        <v>439</v>
      </c>
      <c r="N12" s="4" t="s">
        <v>439</v>
      </c>
      <c r="T12" s="4" t="s">
        <v>439</v>
      </c>
    </row>
    <row r="13" spans="1:20">
      <c r="A13" s="4" t="s">
        <v>524</v>
      </c>
      <c r="B13" s="8" t="n">
        <v>30</v>
      </c>
      <c r="C13" s="8" t="n">
        <v>30</v>
      </c>
    </row>
    <row r="14" spans="1:20">
      <c r="A14" s="4" t="s">
        <v>523</v>
      </c>
      <c r="T14" s="4" t="s">
        <v>437</v>
      </c>
    </row>
    <row r="15" spans="1:20">
      <c r="A15" s="4" t="s">
        <v>525</v>
      </c>
      <c r="T15" s="6" t="n">
        <v>38300000</v>
      </c>
    </row>
    <row r="16" spans="1:20">
      <c r="A16" s="4" t="s">
        <v>526</v>
      </c>
      <c r="L16" s="6" t="n">
        <v>0</v>
      </c>
    </row>
    <row r="17" spans="1:20">
      <c r="A17" s="4" t="s">
        <v>75</v>
      </c>
      <c r="L17" s="5" t="n">
        <v>136800000</v>
      </c>
    </row>
    <row r="18" spans="1:20">
      <c r="A18" s="4" t="s">
        <v>522</v>
      </c>
      <c r="L18" s="6" t="n">
        <v>11500000</v>
      </c>
    </row>
    <row r="19" spans="1:20"/>
    <row r="20" spans="1:20">
      <c r="A20" s="4" t="s">
        <v>76</v>
      </c>
      <c r="B20" s="4" t="s">
        <v>104</v>
      </c>
    </row>
  </sheetData>
  <mergeCells count="5">
    <mergeCell ref="L1:M1"/>
    <mergeCell ref="N1:O1"/>
    <mergeCell ref="P1:Q1"/>
    <mergeCell ref="A19:T19"/>
    <mergeCell ref="B20:T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528</v>
      </c>
      <c r="D1" s="2" t="s">
        <v>35</v>
      </c>
    </row>
    <row r="2" spans="1:4">
      <c r="A2" s="3" t="s">
        <v>520</v>
      </c>
    </row>
    <row r="3" spans="1:4">
      <c r="A3" s="4" t="s">
        <v>46</v>
      </c>
      <c r="B3" s="6" t="n">
        <v>78211</v>
      </c>
      <c r="D3" s="6" t="n">
        <v>68590</v>
      </c>
    </row>
    <row r="4" spans="1:4">
      <c r="A4" s="4" t="s">
        <v>521</v>
      </c>
      <c r="C4" s="6" t="n">
        <v>56800</v>
      </c>
    </row>
    <row r="5" spans="1:4">
      <c r="A5" s="4" t="s">
        <v>319</v>
      </c>
    </row>
    <row r="6" spans="1:4">
      <c r="A6" s="3" t="s">
        <v>520</v>
      </c>
    </row>
    <row r="7" spans="1:4">
      <c r="A7" s="4" t="s">
        <v>37</v>
      </c>
      <c r="B7" s="5" t="n">
        <v>5000</v>
      </c>
    </row>
    <row r="8" spans="1:4">
      <c r="A8" s="4" t="s">
        <v>39</v>
      </c>
      <c r="B8" s="5" t="n">
        <v>12230</v>
      </c>
    </row>
    <row r="9" spans="1:4">
      <c r="A9" s="4" t="s">
        <v>40</v>
      </c>
      <c r="B9" s="5" t="n">
        <v>18106</v>
      </c>
    </row>
    <row r="10" spans="1:4">
      <c r="A10" s="4" t="s">
        <v>43</v>
      </c>
      <c r="B10" s="5" t="n">
        <v>16748</v>
      </c>
    </row>
    <row r="11" spans="1:4">
      <c r="A11" s="4" t="s">
        <v>45</v>
      </c>
      <c r="B11" s="5" t="n">
        <v>9200</v>
      </c>
    </row>
    <row r="12" spans="1:4">
      <c r="A12" s="4" t="s">
        <v>46</v>
      </c>
      <c r="B12" s="5" t="n">
        <v>7863</v>
      </c>
      <c r="C12" s="6" t="n">
        <v>15100</v>
      </c>
    </row>
    <row r="13" spans="1:4">
      <c r="A13" s="4" t="s">
        <v>529</v>
      </c>
      <c r="B13" s="5" t="n">
        <v>69147</v>
      </c>
    </row>
    <row r="14" spans="1:4">
      <c r="A14" s="4" t="s">
        <v>50</v>
      </c>
      <c r="B14" s="5" t="n">
        <v>12394</v>
      </c>
    </row>
    <row r="15" spans="1:4">
      <c r="A15" s="4" t="s">
        <v>530</v>
      </c>
      <c r="B15" s="5" t="n">
        <v>12394</v>
      </c>
    </row>
    <row r="16" spans="1:4">
      <c r="A16" s="4" t="s">
        <v>521</v>
      </c>
      <c r="B16" s="6" t="n">
        <v>56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528</v>
      </c>
      <c r="D1" s="2" t="s">
        <v>35</v>
      </c>
      <c r="E1" s="2" t="s">
        <v>420</v>
      </c>
    </row>
    <row r="2" spans="1:5">
      <c r="A2" s="3" t="s">
        <v>520</v>
      </c>
    </row>
    <row r="3" spans="1:5">
      <c r="A3" s="4" t="s">
        <v>46</v>
      </c>
      <c r="B3" s="6" t="n">
        <v>78211</v>
      </c>
      <c r="D3" s="6" t="n">
        <v>68590</v>
      </c>
    </row>
    <row r="4" spans="1:5">
      <c r="A4" s="4" t="s">
        <v>521</v>
      </c>
      <c r="C4" s="6" t="n">
        <v>56800</v>
      </c>
    </row>
    <row r="5" spans="1:5">
      <c r="A5" s="4" t="s">
        <v>322</v>
      </c>
    </row>
    <row r="6" spans="1:5">
      <c r="A6" s="3" t="s">
        <v>520</v>
      </c>
    </row>
    <row r="7" spans="1:5">
      <c r="A7" s="4" t="s">
        <v>37</v>
      </c>
      <c r="E7" s="6" t="n">
        <v>6562</v>
      </c>
    </row>
    <row r="8" spans="1:5">
      <c r="A8" s="4" t="s">
        <v>39</v>
      </c>
      <c r="E8" s="5" t="n">
        <v>10984</v>
      </c>
    </row>
    <row r="9" spans="1:5">
      <c r="A9" s="4" t="s">
        <v>40</v>
      </c>
      <c r="E9" s="5" t="n">
        <v>30454</v>
      </c>
    </row>
    <row r="10" spans="1:5">
      <c r="A10" s="4" t="s">
        <v>43</v>
      </c>
      <c r="E10" s="5" t="n">
        <v>75296</v>
      </c>
    </row>
    <row r="11" spans="1:5">
      <c r="A11" s="4" t="s">
        <v>45</v>
      </c>
      <c r="E11" s="5" t="n">
        <v>17300</v>
      </c>
    </row>
    <row r="12" spans="1:5">
      <c r="A12" s="4" t="s">
        <v>46</v>
      </c>
      <c r="E12" s="5" t="n">
        <v>25746</v>
      </c>
    </row>
    <row r="13" spans="1:5">
      <c r="A13" s="4" t="s">
        <v>529</v>
      </c>
      <c r="E13" s="5" t="n">
        <v>166342</v>
      </c>
    </row>
    <row r="14" spans="1:5">
      <c r="A14" s="4" t="s">
        <v>50</v>
      </c>
      <c r="E14" s="5" t="n">
        <v>17879</v>
      </c>
    </row>
    <row r="15" spans="1:5">
      <c r="A15" s="4" t="s">
        <v>51</v>
      </c>
      <c r="E15" s="5" t="n">
        <v>7292</v>
      </c>
    </row>
    <row r="16" spans="1:5">
      <c r="A16" s="4" t="s">
        <v>52</v>
      </c>
      <c r="E16" s="5" t="n">
        <v>964</v>
      </c>
    </row>
    <row r="17" spans="1:5">
      <c r="A17" s="4" t="s">
        <v>53</v>
      </c>
      <c r="E17" s="5" t="n">
        <v>24382</v>
      </c>
    </row>
    <row r="18" spans="1:5">
      <c r="A18" s="4" t="s">
        <v>530</v>
      </c>
      <c r="E18" s="5" t="n">
        <v>50517</v>
      </c>
    </row>
    <row r="19" spans="1:5">
      <c r="A19" s="4" t="s">
        <v>521</v>
      </c>
      <c r="E19" s="6" t="n">
        <v>115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2</v>
      </c>
      <c r="B1" s="2" t="s">
        <v>2</v>
      </c>
      <c r="C1" s="2" t="s">
        <v>35</v>
      </c>
    </row>
    <row r="2" spans="1:3">
      <c r="A2" s="3" t="s">
        <v>533</v>
      </c>
    </row>
    <row r="3" spans="1:3">
      <c r="A3" s="4" t="s">
        <v>534</v>
      </c>
      <c r="B3" s="6" t="n">
        <v>278726</v>
      </c>
      <c r="C3" s="6" t="n">
        <v>222080</v>
      </c>
    </row>
    <row r="4" spans="1:3">
      <c r="A4" s="4" t="s">
        <v>535</v>
      </c>
      <c r="B4" s="5" t="n">
        <v>105021</v>
      </c>
      <c r="C4" s="5" t="n">
        <v>86794</v>
      </c>
    </row>
    <row r="5" spans="1:3">
      <c r="A5" s="4" t="s">
        <v>536</v>
      </c>
      <c r="B5" s="5" t="n">
        <v>54181</v>
      </c>
      <c r="C5" s="5" t="n">
        <v>95389</v>
      </c>
    </row>
    <row r="6" spans="1:3">
      <c r="A6" s="4" t="s">
        <v>537</v>
      </c>
      <c r="B6" s="5" t="n">
        <v>-5614</v>
      </c>
      <c r="C6" s="5" t="n">
        <v>-4136</v>
      </c>
    </row>
    <row r="7" spans="1:3">
      <c r="A7" s="4" t="s">
        <v>40</v>
      </c>
      <c r="B7" s="6" t="n">
        <v>432314</v>
      </c>
      <c r="C7" s="6" t="n">
        <v>4001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8</v>
      </c>
      <c r="B1" s="2" t="s">
        <v>1</v>
      </c>
    </row>
    <row r="2" spans="1:4">
      <c r="B2" s="2" t="s">
        <v>2</v>
      </c>
      <c r="C2" s="2" t="s">
        <v>35</v>
      </c>
      <c r="D2" s="2" t="s">
        <v>74</v>
      </c>
    </row>
    <row r="3" spans="1:4">
      <c r="A3" s="3" t="s">
        <v>539</v>
      </c>
    </row>
    <row r="4" spans="1:4">
      <c r="A4" s="4" t="s">
        <v>461</v>
      </c>
      <c r="B4" s="6" t="n">
        <v>4136</v>
      </c>
    </row>
    <row r="5" spans="1:4">
      <c r="A5" s="4" t="s">
        <v>465</v>
      </c>
      <c r="B5" s="5" t="n">
        <v>5614</v>
      </c>
      <c r="C5" s="6" t="n">
        <v>4136</v>
      </c>
    </row>
    <row r="6" spans="1:4">
      <c r="A6" s="4" t="s">
        <v>540</v>
      </c>
    </row>
    <row r="7" spans="1:4">
      <c r="A7" s="3" t="s">
        <v>539</v>
      </c>
    </row>
    <row r="8" spans="1:4">
      <c r="A8" s="4" t="s">
        <v>461</v>
      </c>
      <c r="B8" s="5" t="n">
        <v>4136</v>
      </c>
      <c r="C8" s="5" t="n">
        <v>3257</v>
      </c>
      <c r="D8" s="6" t="n">
        <v>2679</v>
      </c>
    </row>
    <row r="9" spans="1:4">
      <c r="A9" s="4" t="s">
        <v>541</v>
      </c>
      <c r="B9" s="5" t="n">
        <v>4023</v>
      </c>
      <c r="C9" s="5" t="n">
        <v>2781</v>
      </c>
      <c r="D9" s="5" t="n">
        <v>2422</v>
      </c>
    </row>
    <row r="10" spans="1:4">
      <c r="A10" s="4" t="s">
        <v>542</v>
      </c>
      <c r="B10" s="5" t="n">
        <v>-2455</v>
      </c>
      <c r="C10" s="5" t="n">
        <v>-2003</v>
      </c>
      <c r="D10" s="5" t="n">
        <v>-1792</v>
      </c>
    </row>
    <row r="11" spans="1:4">
      <c r="A11" s="4" t="s">
        <v>464</v>
      </c>
      <c r="B11" s="5" t="n">
        <v>-90</v>
      </c>
      <c r="C11" s="5" t="n">
        <v>101</v>
      </c>
      <c r="D11" s="5" t="n">
        <v>-52</v>
      </c>
    </row>
    <row r="12" spans="1:4">
      <c r="A12" s="4" t="s">
        <v>465</v>
      </c>
      <c r="B12" s="6" t="n">
        <v>5614</v>
      </c>
      <c r="C12" s="6" t="n">
        <v>4136</v>
      </c>
      <c r="D12" s="6" t="n">
        <v>32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74</v>
      </c>
    </row>
    <row r="3" spans="1:4">
      <c r="A3" s="3" t="s">
        <v>544</v>
      </c>
    </row>
    <row r="4" spans="1:4">
      <c r="A4" s="4" t="s">
        <v>545</v>
      </c>
      <c r="B4" s="6" t="n">
        <v>361932</v>
      </c>
      <c r="C4" s="6" t="n">
        <v>322008</v>
      </c>
    </row>
    <row r="5" spans="1:4">
      <c r="A5" s="4" t="s">
        <v>546</v>
      </c>
      <c r="B5" s="5" t="n">
        <v>54500</v>
      </c>
      <c r="C5" s="5" t="n">
        <v>45500</v>
      </c>
      <c r="D5" s="6" t="n">
        <v>39200</v>
      </c>
    </row>
    <row r="6" spans="1:4">
      <c r="A6" s="4" t="s">
        <v>547</v>
      </c>
      <c r="B6" s="5" t="n">
        <v>12800</v>
      </c>
      <c r="C6" s="5" t="n">
        <v>13000</v>
      </c>
      <c r="D6" s="5" t="n">
        <v>14700</v>
      </c>
    </row>
    <row r="7" spans="1:4">
      <c r="A7" s="4" t="s">
        <v>548</v>
      </c>
    </row>
    <row r="8" spans="1:4">
      <c r="A8" s="3" t="s">
        <v>544</v>
      </c>
    </row>
    <row r="9" spans="1:4">
      <c r="A9" s="4" t="s">
        <v>545</v>
      </c>
      <c r="B9" s="5" t="n">
        <v>64900</v>
      </c>
      <c r="C9" s="5" t="n">
        <v>91100</v>
      </c>
    </row>
    <row r="10" spans="1:4">
      <c r="A10" s="4" t="s">
        <v>546</v>
      </c>
      <c r="B10" s="6" t="n">
        <v>11200</v>
      </c>
      <c r="C10" s="6" t="n">
        <v>12100</v>
      </c>
      <c r="D10" s="6" t="n">
        <v>16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80</v>
      </c>
    </row>
    <row r="2" spans="1:2">
      <c r="A2" s="3" t="s">
        <v>550</v>
      </c>
    </row>
    <row r="3" spans="1:2">
      <c r="A3" s="5" t="n">
        <v>2019</v>
      </c>
      <c r="B3" s="6" t="n">
        <v>26246</v>
      </c>
    </row>
    <row r="4" spans="1:2">
      <c r="A4" s="5" t="n">
        <v>2020</v>
      </c>
      <c r="B4" s="5" t="n">
        <v>19898</v>
      </c>
    </row>
    <row r="5" spans="1:2">
      <c r="A5" s="5" t="n">
        <v>2021</v>
      </c>
      <c r="B5" s="5" t="n">
        <v>13311</v>
      </c>
    </row>
    <row r="6" spans="1:2">
      <c r="A6" s="5" t="n">
        <v>2022</v>
      </c>
      <c r="B6" s="5" t="n">
        <v>11311</v>
      </c>
    </row>
    <row r="7" spans="1:2">
      <c r="A7" s="5" t="n">
        <v>2023</v>
      </c>
      <c r="B7" s="5" t="n">
        <v>8562</v>
      </c>
    </row>
    <row r="8" spans="1:2">
      <c r="A8" s="4" t="s">
        <v>551</v>
      </c>
      <c r="B8" s="5" t="n">
        <v>14733</v>
      </c>
    </row>
    <row r="9" spans="1:2">
      <c r="A9" s="4" t="s">
        <v>552</v>
      </c>
      <c r="B9" s="6" t="n">
        <v>94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7"/>
    <col customWidth="1" max="6" min="6" width="18"/>
    <col customWidth="1" max="7" min="7" width="46"/>
    <col customWidth="1" max="8" min="8" width="33"/>
    <col customWidth="1" max="9" min="9" width="40"/>
    <col customWidth="1" max="10" min="10" width="74"/>
    <col customWidth="1" max="11" min="11" width="56"/>
    <col customWidth="1" max="12" min="12" width="62"/>
    <col customWidth="1" max="13" min="13" width="80"/>
    <col customWidth="1" max="14" min="14" width="71"/>
    <col customWidth="1" max="15" min="15" width="77"/>
    <col customWidth="1" max="16" min="16" width="80"/>
  </cols>
  <sheetData>
    <row r="1" spans="1:16">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c r="P1" s="2" t="s">
        <v>138</v>
      </c>
    </row>
    <row r="2" spans="1:16">
      <c r="A2" s="4" t="s">
        <v>139</v>
      </c>
      <c r="D2" s="5" t="n">
        <v>28907</v>
      </c>
    </row>
    <row r="3" spans="1:16">
      <c r="A3" s="4" t="s">
        <v>140</v>
      </c>
      <c r="E3" s="6" t="n">
        <v>295444</v>
      </c>
      <c r="F3" s="6" t="n">
        <v>458599</v>
      </c>
      <c r="G3" s="6" t="n">
        <v>-21205</v>
      </c>
      <c r="H3" s="6" t="n">
        <v>732838</v>
      </c>
      <c r="I3" s="6" t="n">
        <v>130651</v>
      </c>
      <c r="J3" s="6" t="n">
        <v>863489</v>
      </c>
    </row>
    <row r="4" spans="1:16">
      <c r="A4" s="4" t="s">
        <v>88</v>
      </c>
      <c r="B4" s="6" t="n">
        <v>284824</v>
      </c>
    </row>
    <row r="5" spans="1:16">
      <c r="A5" s="4" t="s">
        <v>88</v>
      </c>
      <c r="F5" s="5" t="n">
        <v>183213</v>
      </c>
      <c r="H5" s="5" t="n">
        <v>183213</v>
      </c>
      <c r="I5" s="5" t="n">
        <v>101611</v>
      </c>
      <c r="J5" s="5" t="n">
        <v>284824</v>
      </c>
    </row>
    <row r="6" spans="1:16">
      <c r="A6" s="4" t="s">
        <v>141</v>
      </c>
      <c r="B6" s="5" t="n">
        <v>-5586</v>
      </c>
      <c r="G6" s="5" t="n">
        <v>-5548</v>
      </c>
      <c r="H6" s="5" t="n">
        <v>-5548</v>
      </c>
      <c r="I6" s="5" t="n">
        <v>-38</v>
      </c>
      <c r="J6" s="5" t="n">
        <v>-5586</v>
      </c>
    </row>
    <row r="7" spans="1:16">
      <c r="A7" s="4" t="s">
        <v>142</v>
      </c>
      <c r="I7" s="5" t="n">
        <v>526</v>
      </c>
      <c r="J7" s="5" t="n">
        <v>526</v>
      </c>
    </row>
    <row r="8" spans="1:16">
      <c r="A8" s="4" t="s">
        <v>143</v>
      </c>
      <c r="I8" s="5" t="n">
        <v>-1195</v>
      </c>
      <c r="J8" s="5" t="n">
        <v>-1195</v>
      </c>
    </row>
    <row r="9" spans="1:16">
      <c r="A9" s="4" t="s">
        <v>144</v>
      </c>
      <c r="I9" s="5" t="n">
        <v>-94439</v>
      </c>
      <c r="J9" s="5" t="n">
        <v>-94439</v>
      </c>
    </row>
    <row r="10" spans="1:16">
      <c r="A10" s="4" t="s">
        <v>145</v>
      </c>
      <c r="I10" s="5" t="n">
        <v>5400</v>
      </c>
      <c r="J10" s="5" t="n">
        <v>5400</v>
      </c>
    </row>
    <row r="11" spans="1:16">
      <c r="A11" s="4" t="s">
        <v>146</v>
      </c>
      <c r="D11" s="5" t="n">
        <v>353</v>
      </c>
    </row>
    <row r="12" spans="1:16">
      <c r="A12" s="4" t="s">
        <v>147</v>
      </c>
      <c r="E12" s="5" t="n">
        <v>6055</v>
      </c>
      <c r="H12" s="5" t="n">
        <v>6055</v>
      </c>
      <c r="J12" s="5" t="n">
        <v>6055</v>
      </c>
    </row>
    <row r="13" spans="1:16">
      <c r="A13" s="4" t="s">
        <v>148</v>
      </c>
      <c r="E13" s="5" t="n">
        <v>-11555</v>
      </c>
      <c r="H13" s="5" t="n">
        <v>-11555</v>
      </c>
      <c r="J13" s="5" t="n">
        <v>-11555</v>
      </c>
    </row>
    <row r="14" spans="1:16">
      <c r="A14" s="4" t="s">
        <v>149</v>
      </c>
      <c r="E14" s="5" t="n">
        <v>22502</v>
      </c>
      <c r="H14" s="5" t="n">
        <v>22502</v>
      </c>
      <c r="J14" s="5" t="n">
        <v>22502</v>
      </c>
    </row>
    <row r="15" spans="1:16">
      <c r="A15" s="4" t="s">
        <v>150</v>
      </c>
      <c r="E15" s="5" t="n">
        <v>2813</v>
      </c>
      <c r="H15" s="5" t="n">
        <v>2813</v>
      </c>
      <c r="J15" s="5" t="n">
        <v>2813</v>
      </c>
    </row>
    <row r="16" spans="1:16">
      <c r="A16" s="4" t="s">
        <v>151</v>
      </c>
      <c r="F16" s="5" t="n">
        <v>-23634</v>
      </c>
      <c r="H16" s="5" t="n">
        <v>-23634</v>
      </c>
      <c r="J16" s="5" t="n">
        <v>-23634</v>
      </c>
    </row>
    <row r="17" spans="1:16">
      <c r="A17" s="4" t="s">
        <v>152</v>
      </c>
      <c r="D17" s="5" t="n">
        <v>-1055</v>
      </c>
    </row>
    <row r="18" spans="1:16">
      <c r="A18" s="4" t="s">
        <v>153</v>
      </c>
      <c r="E18" s="5" t="n">
        <v>-32373</v>
      </c>
      <c r="H18" s="5" t="n">
        <v>-32373</v>
      </c>
      <c r="J18" s="5" t="n">
        <v>-32373</v>
      </c>
    </row>
    <row r="19" spans="1:16">
      <c r="A19" s="4" t="s">
        <v>154</v>
      </c>
      <c r="D19" s="5" t="n">
        <v>28205</v>
      </c>
    </row>
    <row r="20" spans="1:16">
      <c r="A20" s="4" t="s">
        <v>155</v>
      </c>
      <c r="E20" s="5" t="n">
        <v>282886</v>
      </c>
      <c r="F20" s="5" t="n">
        <v>618178</v>
      </c>
      <c r="G20" s="5" t="n">
        <v>-26753</v>
      </c>
      <c r="H20" s="5" t="n">
        <v>874311</v>
      </c>
      <c r="I20" s="5" t="n">
        <v>142516</v>
      </c>
      <c r="J20" s="5" t="n">
        <v>1016827</v>
      </c>
    </row>
    <row r="21" spans="1:16">
      <c r="A21" s="4" t="s">
        <v>88</v>
      </c>
      <c r="B21" s="5" t="n">
        <v>160462</v>
      </c>
      <c r="F21" s="5" t="n">
        <v>116067</v>
      </c>
      <c r="H21" s="5" t="n">
        <v>116067</v>
      </c>
      <c r="I21" s="5" t="n">
        <v>46535</v>
      </c>
      <c r="J21" s="5" t="n">
        <v>162602</v>
      </c>
    </row>
    <row r="22" spans="1:16">
      <c r="A22" s="4" t="s">
        <v>156</v>
      </c>
      <c r="C22" s="6" t="n">
        <v>-2140</v>
      </c>
    </row>
    <row r="23" spans="1:16">
      <c r="A23" s="4" t="s">
        <v>56</v>
      </c>
      <c r="C23" s="5" t="n">
        <v>38288</v>
      </c>
    </row>
    <row r="24" spans="1:16">
      <c r="A24" s="4" t="s">
        <v>141</v>
      </c>
      <c r="B24" s="6" t="n">
        <v>20496</v>
      </c>
      <c r="G24" s="5" t="n">
        <v>20474</v>
      </c>
      <c r="H24" s="5" t="n">
        <v>20474</v>
      </c>
      <c r="I24" s="5" t="n">
        <v>22</v>
      </c>
      <c r="J24" s="5" t="n">
        <v>20496</v>
      </c>
    </row>
    <row r="25" spans="1:16">
      <c r="A25" s="4" t="s">
        <v>142</v>
      </c>
      <c r="I25" s="5" t="n">
        <v>-677</v>
      </c>
      <c r="J25" s="5" t="n">
        <v>-677</v>
      </c>
    </row>
    <row r="26" spans="1:16">
      <c r="A26" s="4" t="s">
        <v>144</v>
      </c>
      <c r="I26" s="5" t="n">
        <v>-28027</v>
      </c>
      <c r="J26" s="5" t="n">
        <v>-28027</v>
      </c>
    </row>
    <row r="27" spans="1:16">
      <c r="A27" s="4" t="s">
        <v>157</v>
      </c>
      <c r="I27" s="5" t="n">
        <v>394</v>
      </c>
      <c r="J27" s="5" t="n">
        <v>394</v>
      </c>
    </row>
    <row r="28" spans="1:16">
      <c r="A28" s="4" t="s">
        <v>146</v>
      </c>
      <c r="D28" s="5" t="n">
        <v>298</v>
      </c>
    </row>
    <row r="29" spans="1:16">
      <c r="A29" s="4" t="s">
        <v>147</v>
      </c>
      <c r="E29" s="5" t="n">
        <v>5520</v>
      </c>
      <c r="H29" s="5" t="n">
        <v>5520</v>
      </c>
      <c r="J29" s="5" t="n">
        <v>5520</v>
      </c>
    </row>
    <row r="30" spans="1:16">
      <c r="A30" s="4" t="s">
        <v>148</v>
      </c>
      <c r="E30" s="5" t="n">
        <v>-10734</v>
      </c>
      <c r="H30" s="5" t="n">
        <v>-10734</v>
      </c>
      <c r="J30" s="5" t="n">
        <v>-10734</v>
      </c>
    </row>
    <row r="31" spans="1:16">
      <c r="A31" s="4" t="s">
        <v>149</v>
      </c>
      <c r="E31" s="5" t="n">
        <v>19826</v>
      </c>
      <c r="H31" s="5" t="n">
        <v>19826</v>
      </c>
      <c r="J31" s="5" t="n">
        <v>19826</v>
      </c>
    </row>
    <row r="32" spans="1:16">
      <c r="A32" s="4" t="s">
        <v>158</v>
      </c>
      <c r="E32" s="5" t="n">
        <v>-2339</v>
      </c>
      <c r="H32" s="5" t="n">
        <v>-2339</v>
      </c>
      <c r="J32" s="5" t="n">
        <v>-2339</v>
      </c>
    </row>
    <row r="33" spans="1:16">
      <c r="A33" s="4" t="s">
        <v>151</v>
      </c>
      <c r="F33" s="5" t="n">
        <v>-25142</v>
      </c>
      <c r="H33" s="5" t="n">
        <v>-25142</v>
      </c>
      <c r="J33" s="5" t="n">
        <v>-25142</v>
      </c>
    </row>
    <row r="34" spans="1:16">
      <c r="A34" s="4" t="s">
        <v>159</v>
      </c>
      <c r="K34" s="6" t="n">
        <v>20818</v>
      </c>
      <c r="L34" s="6" t="n">
        <v>20818</v>
      </c>
      <c r="M34" s="6" t="n">
        <v>20818</v>
      </c>
      <c r="N34" s="6" t="n">
        <v>-671</v>
      </c>
      <c r="O34" s="6" t="n">
        <v>-671</v>
      </c>
      <c r="P34" s="6" t="n">
        <v>-671</v>
      </c>
    </row>
    <row r="35" spans="1:16">
      <c r="A35" s="4" t="s">
        <v>160</v>
      </c>
      <c r="B35" s="5" t="n">
        <v>28503</v>
      </c>
      <c r="D35" s="5" t="n">
        <v>28503</v>
      </c>
    </row>
    <row r="36" spans="1:16">
      <c r="A36" s="4" t="s">
        <v>161</v>
      </c>
      <c r="B36" s="6" t="n">
        <v>1178893</v>
      </c>
      <c r="C36" s="5" t="n">
        <v>36148</v>
      </c>
      <c r="E36" s="5" t="n">
        <v>315306</v>
      </c>
      <c r="F36" s="5" t="n">
        <v>709103</v>
      </c>
      <c r="G36" s="5" t="n">
        <v>-6279</v>
      </c>
      <c r="H36" s="5" t="n">
        <v>1018130</v>
      </c>
      <c r="I36" s="5" t="n">
        <v>160763</v>
      </c>
      <c r="J36" s="5" t="n">
        <v>1178893</v>
      </c>
    </row>
    <row r="37" spans="1:16">
      <c r="A37" s="4" t="s">
        <v>88</v>
      </c>
      <c r="B37" s="5" t="n">
        <v>172063</v>
      </c>
      <c r="F37" s="5" t="n">
        <v>151781</v>
      </c>
      <c r="H37" s="5" t="n">
        <v>151781</v>
      </c>
      <c r="I37" s="5" t="n">
        <v>26662</v>
      </c>
      <c r="J37" s="5" t="n">
        <v>178443</v>
      </c>
    </row>
    <row r="38" spans="1:16">
      <c r="A38" s="4" t="s">
        <v>162</v>
      </c>
      <c r="C38" s="5" t="n">
        <v>-6380</v>
      </c>
    </row>
    <row r="39" spans="1:16">
      <c r="A39" s="4" t="s">
        <v>141</v>
      </c>
      <c r="B39" s="6" t="n">
        <v>-17106</v>
      </c>
      <c r="G39" s="5" t="n">
        <v>-17087</v>
      </c>
      <c r="H39" s="5" t="n">
        <v>-17087</v>
      </c>
      <c r="I39" s="5" t="n">
        <v>-19</v>
      </c>
      <c r="J39" s="5" t="n">
        <v>-17106</v>
      </c>
    </row>
    <row r="40" spans="1:16">
      <c r="A40" s="4" t="s">
        <v>142</v>
      </c>
      <c r="I40" s="5" t="n">
        <v>2864</v>
      </c>
      <c r="J40" s="5" t="n">
        <v>2864</v>
      </c>
    </row>
    <row r="41" spans="1:16">
      <c r="A41" s="4" t="s">
        <v>143</v>
      </c>
      <c r="I41" s="5" t="n">
        <v>-7</v>
      </c>
      <c r="J41" s="5" t="n">
        <v>-7</v>
      </c>
    </row>
    <row r="42" spans="1:16">
      <c r="A42" s="4" t="s">
        <v>144</v>
      </c>
      <c r="I42" s="5" t="n">
        <v>-62649</v>
      </c>
      <c r="J42" s="5" t="n">
        <v>-62649</v>
      </c>
    </row>
    <row r="43" spans="1:16">
      <c r="A43" s="4" t="s">
        <v>145</v>
      </c>
      <c r="I43" s="5" t="n">
        <v>6500</v>
      </c>
      <c r="J43" s="5" t="n">
        <v>6500</v>
      </c>
    </row>
    <row r="44" spans="1:16">
      <c r="A44" s="4" t="s">
        <v>146</v>
      </c>
      <c r="D44" s="5" t="n">
        <v>336</v>
      </c>
    </row>
    <row r="45" spans="1:16">
      <c r="A45" s="4" t="s">
        <v>147</v>
      </c>
      <c r="E45" s="5" t="n">
        <v>7334</v>
      </c>
      <c r="H45" s="5" t="n">
        <v>7334</v>
      </c>
      <c r="J45" s="5" t="n">
        <v>7334</v>
      </c>
    </row>
    <row r="46" spans="1:16">
      <c r="A46" s="4" t="s">
        <v>148</v>
      </c>
      <c r="E46" s="5" t="n">
        <v>-15058</v>
      </c>
      <c r="H46" s="5" t="n">
        <v>-15058</v>
      </c>
      <c r="J46" s="5" t="n">
        <v>-15058</v>
      </c>
    </row>
    <row r="47" spans="1:16">
      <c r="A47" s="4" t="s">
        <v>149</v>
      </c>
      <c r="E47" s="5" t="n">
        <v>16100</v>
      </c>
      <c r="H47" s="5" t="n">
        <v>16100</v>
      </c>
      <c r="J47" s="5" t="n">
        <v>16100</v>
      </c>
    </row>
    <row r="48" spans="1:16">
      <c r="A48" s="4" t="s">
        <v>151</v>
      </c>
      <c r="F48" s="5" t="n">
        <v>-29986</v>
      </c>
      <c r="H48" s="5" t="n">
        <v>-29986</v>
      </c>
      <c r="J48" s="5" t="n">
        <v>-29986</v>
      </c>
    </row>
    <row r="49" spans="1:16">
      <c r="A49" s="4" t="s">
        <v>163</v>
      </c>
      <c r="D49" s="5" t="n">
        <v>3352</v>
      </c>
    </row>
    <row r="50" spans="1:16">
      <c r="A50" s="4" t="s">
        <v>164</v>
      </c>
      <c r="E50" s="5" t="n">
        <v>118887</v>
      </c>
      <c r="H50" s="5" t="n">
        <v>118887</v>
      </c>
      <c r="J50" s="5" t="n">
        <v>118887</v>
      </c>
    </row>
    <row r="51" spans="1:16">
      <c r="A51" s="4" t="s">
        <v>165</v>
      </c>
      <c r="B51" s="5" t="n">
        <v>32191</v>
      </c>
      <c r="D51" s="5" t="n">
        <v>32191</v>
      </c>
    </row>
    <row r="52" spans="1:16">
      <c r="A52" s="4" t="s">
        <v>166</v>
      </c>
      <c r="B52" s="6" t="n">
        <v>1384215</v>
      </c>
      <c r="C52" s="6" t="n">
        <v>29768</v>
      </c>
      <c r="E52" s="6" t="n">
        <v>442569</v>
      </c>
      <c r="F52" s="6" t="n">
        <v>830898</v>
      </c>
      <c r="G52" s="6" t="n">
        <v>-23366</v>
      </c>
      <c r="H52" s="6" t="n">
        <v>1250101</v>
      </c>
      <c r="I52" s="6" t="n">
        <v>134114</v>
      </c>
      <c r="J52" s="6" t="n">
        <v>13842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5</v>
      </c>
    </row>
    <row r="2" spans="1:3">
      <c r="A2" s="3" t="s">
        <v>544</v>
      </c>
    </row>
    <row r="3" spans="1:3">
      <c r="A3" s="4" t="s">
        <v>554</v>
      </c>
      <c r="B3" s="6" t="n">
        <v>819128</v>
      </c>
      <c r="C3" s="6" t="n">
        <v>750029</v>
      </c>
    </row>
    <row r="4" spans="1:3">
      <c r="A4" s="4" t="s">
        <v>545</v>
      </c>
      <c r="B4" s="5" t="n">
        <v>-361932</v>
      </c>
      <c r="C4" s="5" t="n">
        <v>-322008</v>
      </c>
    </row>
    <row r="5" spans="1:3">
      <c r="A5" s="4" t="s">
        <v>43</v>
      </c>
      <c r="B5" s="5" t="n">
        <v>457196</v>
      </c>
      <c r="C5" s="5" t="n">
        <v>428021</v>
      </c>
    </row>
    <row r="6" spans="1:3">
      <c r="A6" s="4" t="s">
        <v>555</v>
      </c>
    </row>
    <row r="7" spans="1:3">
      <c r="A7" s="3" t="s">
        <v>544</v>
      </c>
    </row>
    <row r="8" spans="1:3">
      <c r="A8" s="4" t="s">
        <v>554</v>
      </c>
      <c r="B8" s="5" t="n">
        <v>84432</v>
      </c>
      <c r="C8" s="5" t="n">
        <v>84594</v>
      </c>
    </row>
    <row r="9" spans="1:3">
      <c r="A9" s="4" t="s">
        <v>556</v>
      </c>
    </row>
    <row r="10" spans="1:3">
      <c r="A10" s="3" t="s">
        <v>544</v>
      </c>
    </row>
    <row r="11" spans="1:3">
      <c r="A11" s="4" t="s">
        <v>554</v>
      </c>
      <c r="B11" s="5" t="n">
        <v>414865</v>
      </c>
      <c r="C11" s="5" t="n">
        <v>378311</v>
      </c>
    </row>
    <row r="12" spans="1:3">
      <c r="A12" s="4" t="s">
        <v>557</v>
      </c>
    </row>
    <row r="13" spans="1:3">
      <c r="A13" s="3" t="s">
        <v>544</v>
      </c>
    </row>
    <row r="14" spans="1:3">
      <c r="A14" s="4" t="s">
        <v>554</v>
      </c>
      <c r="B14" s="5" t="n">
        <v>202973</v>
      </c>
      <c r="C14" s="5" t="n">
        <v>186960</v>
      </c>
    </row>
    <row r="15" spans="1:3">
      <c r="A15" s="4" t="s">
        <v>558</v>
      </c>
    </row>
    <row r="16" spans="1:3">
      <c r="A16" s="3" t="s">
        <v>544</v>
      </c>
    </row>
    <row r="17" spans="1:3">
      <c r="A17" s="4" t="s">
        <v>554</v>
      </c>
      <c r="B17" s="5" t="n">
        <v>48406</v>
      </c>
      <c r="C17" s="5" t="n">
        <v>39417</v>
      </c>
    </row>
    <row r="18" spans="1:3">
      <c r="A18" s="4" t="s">
        <v>173</v>
      </c>
    </row>
    <row r="19" spans="1:3">
      <c r="A19" s="3" t="s">
        <v>544</v>
      </c>
    </row>
    <row r="20" spans="1:3">
      <c r="A20" s="4" t="s">
        <v>554</v>
      </c>
      <c r="B20" s="6" t="n">
        <v>68452</v>
      </c>
      <c r="C20" s="6" t="n">
        <v>607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74</v>
      </c>
    </row>
    <row r="3" spans="1:4">
      <c r="A3" s="3" t="s">
        <v>544</v>
      </c>
    </row>
    <row r="4" spans="1:4">
      <c r="A4" s="4" t="s">
        <v>546</v>
      </c>
      <c r="B4" s="9" t="n">
        <v>54.5</v>
      </c>
      <c r="C4" s="9" t="n">
        <v>45.5</v>
      </c>
      <c r="D4" s="9" t="n">
        <v>3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14"/>
  </cols>
  <sheetData>
    <row r="1" spans="1:15">
      <c r="A1" s="1" t="s">
        <v>560</v>
      </c>
      <c r="B1" s="2" t="s">
        <v>489</v>
      </c>
      <c r="J1" s="2" t="s">
        <v>1</v>
      </c>
    </row>
    <row r="2" spans="1:15">
      <c r="B2" s="2" t="s">
        <v>480</v>
      </c>
      <c r="C2" s="2" t="s">
        <v>510</v>
      </c>
      <c r="D2" s="2" t="s">
        <v>511</v>
      </c>
      <c r="E2" s="2" t="s">
        <v>512</v>
      </c>
      <c r="F2" s="2" t="s">
        <v>513</v>
      </c>
      <c r="G2" s="2" t="s">
        <v>514</v>
      </c>
      <c r="H2" s="2" t="s">
        <v>515</v>
      </c>
      <c r="I2" s="2" t="s">
        <v>516</v>
      </c>
      <c r="J2" s="2" t="s">
        <v>480</v>
      </c>
      <c r="K2" s="2" t="s">
        <v>513</v>
      </c>
      <c r="L2" s="2" t="s">
        <v>517</v>
      </c>
      <c r="M2" s="2" t="s">
        <v>528</v>
      </c>
      <c r="N2" s="2" t="s">
        <v>561</v>
      </c>
      <c r="O2" s="2" t="s">
        <v>422</v>
      </c>
    </row>
    <row r="3" spans="1:15">
      <c r="A3" s="3" t="s">
        <v>562</v>
      </c>
    </row>
    <row r="4" spans="1:15">
      <c r="A4" s="4" t="s">
        <v>563</v>
      </c>
      <c r="J4" s="6" t="n">
        <v>26455</v>
      </c>
      <c r="K4" s="6" t="n">
        <v>40632</v>
      </c>
      <c r="L4" s="6" t="n">
        <v>12855</v>
      </c>
    </row>
    <row r="5" spans="1:15">
      <c r="A5" s="4" t="s">
        <v>564</v>
      </c>
      <c r="B5" s="6" t="n">
        <v>-3075</v>
      </c>
      <c r="C5" s="6" t="n">
        <v>-12823</v>
      </c>
      <c r="D5" s="6" t="n">
        <v>147</v>
      </c>
      <c r="E5" s="6" t="n">
        <v>-2910</v>
      </c>
      <c r="F5" s="6" t="n">
        <v>-6511</v>
      </c>
      <c r="G5" s="6" t="n">
        <v>-681</v>
      </c>
      <c r="H5" s="6" t="n">
        <v>-1988</v>
      </c>
      <c r="I5" s="6" t="n">
        <v>-2584</v>
      </c>
      <c r="J5" s="6" t="n">
        <v>-18661</v>
      </c>
      <c r="K5" s="6" t="n">
        <v>-11764</v>
      </c>
      <c r="L5" s="6" t="n">
        <v>2096</v>
      </c>
    </row>
    <row r="6" spans="1:15">
      <c r="A6" s="4" t="s">
        <v>565</v>
      </c>
      <c r="J6" s="5" t="n">
        <v>8</v>
      </c>
    </row>
    <row r="7" spans="1:15">
      <c r="A7" s="4" t="s">
        <v>340</v>
      </c>
    </row>
    <row r="8" spans="1:15">
      <c r="A8" s="3" t="s">
        <v>562</v>
      </c>
    </row>
    <row r="9" spans="1:15">
      <c r="A9" s="4" t="s">
        <v>566</v>
      </c>
      <c r="B9" s="4" t="s">
        <v>430</v>
      </c>
      <c r="J9" s="4" t="s">
        <v>430</v>
      </c>
    </row>
    <row r="10" spans="1:15">
      <c r="A10" s="4" t="s">
        <v>338</v>
      </c>
    </row>
    <row r="11" spans="1:15">
      <c r="A11" s="3" t="s">
        <v>562</v>
      </c>
    </row>
    <row r="12" spans="1:15">
      <c r="A12" s="4" t="s">
        <v>567</v>
      </c>
      <c r="B12" s="4" t="s">
        <v>568</v>
      </c>
      <c r="G12" s="4" t="s">
        <v>568</v>
      </c>
      <c r="J12" s="4" t="s">
        <v>568</v>
      </c>
      <c r="N12" s="4" t="s">
        <v>569</v>
      </c>
    </row>
    <row r="13" spans="1:15">
      <c r="A13" s="4" t="s">
        <v>563</v>
      </c>
      <c r="J13" s="6" t="n">
        <v>20000</v>
      </c>
    </row>
    <row r="14" spans="1:15">
      <c r="A14" s="4" t="s">
        <v>340</v>
      </c>
    </row>
    <row r="15" spans="1:15">
      <c r="A15" s="3" t="s">
        <v>562</v>
      </c>
    </row>
    <row r="16" spans="1:15">
      <c r="A16" s="4" t="s">
        <v>567</v>
      </c>
      <c r="B16" s="4" t="s">
        <v>570</v>
      </c>
      <c r="G16" s="4" t="s">
        <v>570</v>
      </c>
      <c r="J16" s="4" t="s">
        <v>570</v>
      </c>
      <c r="N16" s="4" t="s">
        <v>569</v>
      </c>
    </row>
    <row r="17" spans="1:15">
      <c r="A17" s="4" t="s">
        <v>563</v>
      </c>
      <c r="J17" s="6" t="n">
        <v>3250</v>
      </c>
    </row>
    <row r="18" spans="1:15">
      <c r="A18" s="4" t="s">
        <v>342</v>
      </c>
    </row>
    <row r="19" spans="1:15">
      <c r="A19" s="3" t="s">
        <v>562</v>
      </c>
    </row>
    <row r="20" spans="1:15">
      <c r="A20" s="4" t="s">
        <v>564</v>
      </c>
      <c r="J20" s="6" t="n">
        <v>1800</v>
      </c>
    </row>
    <row r="21" spans="1:15">
      <c r="A21" s="4" t="s">
        <v>319</v>
      </c>
    </row>
    <row r="22" spans="1:15">
      <c r="A22" s="3" t="s">
        <v>562</v>
      </c>
    </row>
    <row r="23" spans="1:15">
      <c r="A23" s="4" t="s">
        <v>567</v>
      </c>
      <c r="B23" s="4" t="s">
        <v>441</v>
      </c>
      <c r="J23" s="4" t="s">
        <v>441</v>
      </c>
      <c r="M23" s="4" t="s">
        <v>441</v>
      </c>
      <c r="O23" s="4" t="s">
        <v>44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71</v>
      </c>
      <c r="C1" s="2" t="s">
        <v>489</v>
      </c>
      <c r="K1" s="2" t="s">
        <v>1</v>
      </c>
    </row>
    <row r="2" spans="1:16">
      <c r="C2" s="2" t="s">
        <v>2</v>
      </c>
      <c r="D2" s="2" t="s">
        <v>490</v>
      </c>
      <c r="E2" s="2" t="s">
        <v>4</v>
      </c>
      <c r="F2" s="2" t="s">
        <v>491</v>
      </c>
      <c r="G2" s="2" t="s">
        <v>35</v>
      </c>
      <c r="H2" s="2" t="s">
        <v>492</v>
      </c>
      <c r="I2" s="2" t="s">
        <v>493</v>
      </c>
      <c r="J2" s="2" t="s">
        <v>494</v>
      </c>
      <c r="K2" s="2" t="s">
        <v>2</v>
      </c>
      <c r="M2" s="2" t="s">
        <v>35</v>
      </c>
      <c r="O2" s="2" t="s">
        <v>74</v>
      </c>
    </row>
    <row r="3" spans="1:16">
      <c r="A3" s="3" t="s">
        <v>572</v>
      </c>
    </row>
    <row r="4" spans="1:16">
      <c r="A4" s="4" t="s">
        <v>47</v>
      </c>
      <c r="C4" s="6" t="n">
        <v>2465464</v>
      </c>
      <c r="G4" s="6" t="n">
        <v>2397705</v>
      </c>
      <c r="K4" s="6" t="n">
        <v>2465464</v>
      </c>
      <c r="M4" s="6" t="n">
        <v>2397705</v>
      </c>
      <c r="O4" s="6" t="n">
        <v>1835774</v>
      </c>
    </row>
    <row r="5" spans="1:16">
      <c r="A5" s="4" t="s">
        <v>75</v>
      </c>
      <c r="C5" s="5" t="n">
        <v>689206</v>
      </c>
      <c r="D5" s="6" t="n">
        <v>641387</v>
      </c>
      <c r="E5" s="6" t="n">
        <v>629336</v>
      </c>
      <c r="F5" s="6" t="n">
        <v>559535</v>
      </c>
      <c r="G5" s="5" t="n">
        <v>611407</v>
      </c>
      <c r="H5" s="6" t="n">
        <v>439161</v>
      </c>
      <c r="I5" s="6" t="n">
        <v>566282</v>
      </c>
      <c r="J5" s="6" t="n">
        <v>552314</v>
      </c>
      <c r="K5" s="5" t="n">
        <v>2519464</v>
      </c>
      <c r="L5" s="4" t="s">
        <v>76</v>
      </c>
      <c r="M5" s="5" t="n">
        <v>2169164</v>
      </c>
      <c r="N5" s="4" t="s">
        <v>76</v>
      </c>
      <c r="O5" s="5" t="n">
        <v>2679524</v>
      </c>
      <c r="P5" s="4" t="s">
        <v>76</v>
      </c>
    </row>
    <row r="6" spans="1:16">
      <c r="A6" s="4" t="s">
        <v>78</v>
      </c>
      <c r="C6" s="5" t="n">
        <v>105887</v>
      </c>
      <c r="D6" s="5" t="n">
        <v>108507</v>
      </c>
      <c r="E6" s="5" t="n">
        <v>105347</v>
      </c>
      <c r="F6" s="5" t="n">
        <v>89314</v>
      </c>
      <c r="G6" s="5" t="n">
        <v>99922</v>
      </c>
      <c r="H6" s="5" t="n">
        <v>89701</v>
      </c>
      <c r="I6" s="5" t="n">
        <v>118925</v>
      </c>
      <c r="J6" s="5" t="n">
        <v>112751</v>
      </c>
      <c r="K6" s="5" t="n">
        <v>409055</v>
      </c>
      <c r="M6" s="5" t="n">
        <v>421299</v>
      </c>
      <c r="O6" s="5" t="n">
        <v>551437</v>
      </c>
    </row>
    <row r="7" spans="1:16">
      <c r="A7" s="4" t="s">
        <v>573</v>
      </c>
      <c r="C7" s="5" t="n">
        <v>30935</v>
      </c>
      <c r="D7" s="6" t="n">
        <v>32951</v>
      </c>
      <c r="E7" s="6" t="n">
        <v>61642</v>
      </c>
      <c r="F7" s="6" t="n">
        <v>26253</v>
      </c>
      <c r="G7" s="5" t="n">
        <v>23746</v>
      </c>
      <c r="H7" s="6" t="n">
        <v>32823</v>
      </c>
      <c r="I7" s="6" t="n">
        <v>34536</v>
      </c>
      <c r="J7" s="6" t="n">
        <v>24962</v>
      </c>
      <c r="K7" s="5" t="n">
        <v>151781</v>
      </c>
      <c r="M7" s="5" t="n">
        <v>116067</v>
      </c>
      <c r="O7" s="5" t="n">
        <v>183213</v>
      </c>
    </row>
    <row r="8" spans="1:16">
      <c r="A8" s="4" t="s">
        <v>319</v>
      </c>
    </row>
    <row r="9" spans="1:16">
      <c r="A9" s="3" t="s">
        <v>572</v>
      </c>
    </row>
    <row r="10" spans="1:16">
      <c r="A10" s="4" t="s">
        <v>574</v>
      </c>
      <c r="C10" s="5" t="n">
        <v>8531</v>
      </c>
      <c r="G10" s="5" t="n">
        <v>81860</v>
      </c>
      <c r="K10" s="5" t="n">
        <v>8531</v>
      </c>
      <c r="M10" s="5" t="n">
        <v>81860</v>
      </c>
    </row>
    <row r="11" spans="1:16">
      <c r="A11" s="4" t="s">
        <v>47</v>
      </c>
      <c r="C11" s="5" t="n">
        <v>8531</v>
      </c>
      <c r="G11" s="5" t="n">
        <v>206009</v>
      </c>
      <c r="K11" s="5" t="n">
        <v>8531</v>
      </c>
      <c r="M11" s="5" t="n">
        <v>206009</v>
      </c>
      <c r="O11" s="5" t="n">
        <v>247610</v>
      </c>
    </row>
    <row r="12" spans="1:16">
      <c r="A12" s="4" t="s">
        <v>575</v>
      </c>
      <c r="C12" s="5" t="n">
        <v>23283</v>
      </c>
      <c r="G12" s="5" t="n">
        <v>33033</v>
      </c>
      <c r="K12" s="5" t="n">
        <v>23283</v>
      </c>
      <c r="M12" s="5" t="n">
        <v>33033</v>
      </c>
    </row>
    <row r="13" spans="1:16">
      <c r="A13" s="4" t="s">
        <v>576</v>
      </c>
      <c r="C13" s="5" t="n">
        <v>23283</v>
      </c>
      <c r="G13" s="5" t="n">
        <v>111384</v>
      </c>
      <c r="K13" s="5" t="n">
        <v>23283</v>
      </c>
      <c r="M13" s="5" t="n">
        <v>111384</v>
      </c>
    </row>
    <row r="14" spans="1:16">
      <c r="A14" s="4" t="s">
        <v>75</v>
      </c>
      <c r="K14" s="5" t="n">
        <v>238033</v>
      </c>
      <c r="M14" s="5" t="n">
        <v>253436</v>
      </c>
      <c r="O14" s="5" t="n">
        <v>373490</v>
      </c>
    </row>
    <row r="15" spans="1:16">
      <c r="A15" s="4" t="s">
        <v>78</v>
      </c>
      <c r="K15" s="5" t="n">
        <v>-6047</v>
      </c>
      <c r="M15" s="5" t="n">
        <v>-4058</v>
      </c>
      <c r="O15" s="5" t="n">
        <v>33929</v>
      </c>
    </row>
    <row r="16" spans="1:16">
      <c r="A16" s="4" t="s">
        <v>573</v>
      </c>
      <c r="B16" s="4" t="s">
        <v>92</v>
      </c>
      <c r="K16" s="5" t="n">
        <v>-51679</v>
      </c>
      <c r="M16" s="5" t="n">
        <v>-36947</v>
      </c>
      <c r="O16" s="5" t="n">
        <v>4006</v>
      </c>
    </row>
    <row r="17" spans="1:16">
      <c r="A17" s="4" t="s">
        <v>338</v>
      </c>
    </row>
    <row r="18" spans="1:16">
      <c r="A18" s="3" t="s">
        <v>572</v>
      </c>
    </row>
    <row r="19" spans="1:16">
      <c r="A19" s="4" t="s">
        <v>574</v>
      </c>
      <c r="C19" s="5" t="n">
        <v>41619</v>
      </c>
      <c r="G19" s="5" t="n">
        <v>48012</v>
      </c>
      <c r="K19" s="5" t="n">
        <v>41619</v>
      </c>
      <c r="M19" s="5" t="n">
        <v>48012</v>
      </c>
    </row>
    <row r="20" spans="1:16">
      <c r="A20" s="4" t="s">
        <v>47</v>
      </c>
      <c r="C20" s="5" t="n">
        <v>61034</v>
      </c>
      <c r="G20" s="5" t="n">
        <v>71455</v>
      </c>
      <c r="K20" s="5" t="n">
        <v>61034</v>
      </c>
      <c r="M20" s="5" t="n">
        <v>71455</v>
      </c>
    </row>
    <row r="21" spans="1:16">
      <c r="A21" s="4" t="s">
        <v>575</v>
      </c>
      <c r="C21" s="5" t="n">
        <v>38027</v>
      </c>
      <c r="G21" s="5" t="n">
        <v>38055</v>
      </c>
      <c r="K21" s="5" t="n">
        <v>38027</v>
      </c>
      <c r="M21" s="5" t="n">
        <v>38055</v>
      </c>
    </row>
    <row r="22" spans="1:16">
      <c r="A22" s="4" t="s">
        <v>576</v>
      </c>
      <c r="C22" s="5" t="n">
        <v>41539</v>
      </c>
      <c r="G22" s="5" t="n">
        <v>42197</v>
      </c>
      <c r="K22" s="5" t="n">
        <v>41539</v>
      </c>
      <c r="M22" s="5" t="n">
        <v>42197</v>
      </c>
    </row>
    <row r="23" spans="1:16">
      <c r="A23" s="4" t="s">
        <v>75</v>
      </c>
      <c r="K23" s="5" t="n">
        <v>187664</v>
      </c>
      <c r="M23" s="5" t="n">
        <v>228510</v>
      </c>
      <c r="O23" s="5" t="n">
        <v>168465</v>
      </c>
    </row>
    <row r="24" spans="1:16">
      <c r="A24" s="4" t="s">
        <v>78</v>
      </c>
      <c r="K24" s="5" t="n">
        <v>10086</v>
      </c>
      <c r="M24" s="5" t="n">
        <v>24372</v>
      </c>
      <c r="O24" s="5" t="n">
        <v>14245</v>
      </c>
    </row>
    <row r="25" spans="1:16">
      <c r="A25" s="4" t="s">
        <v>573</v>
      </c>
      <c r="K25" s="5" t="n">
        <v>-3006</v>
      </c>
      <c r="M25" s="5" t="n">
        <v>1378</v>
      </c>
      <c r="O25" s="5" t="n">
        <v>-4051</v>
      </c>
    </row>
    <row r="26" spans="1:16">
      <c r="A26" s="4" t="s">
        <v>340</v>
      </c>
    </row>
    <row r="27" spans="1:16">
      <c r="A27" s="3" t="s">
        <v>572</v>
      </c>
    </row>
    <row r="28" spans="1:16">
      <c r="A28" s="4" t="s">
        <v>574</v>
      </c>
      <c r="C28" s="5" t="n">
        <v>21463</v>
      </c>
      <c r="G28" s="5" t="n">
        <v>23777</v>
      </c>
      <c r="K28" s="5" t="n">
        <v>21463</v>
      </c>
      <c r="M28" s="5" t="n">
        <v>23777</v>
      </c>
    </row>
    <row r="29" spans="1:16">
      <c r="A29" s="4" t="s">
        <v>47</v>
      </c>
      <c r="C29" s="5" t="n">
        <v>111589</v>
      </c>
      <c r="G29" s="5" t="n">
        <v>142583</v>
      </c>
      <c r="K29" s="5" t="n">
        <v>111589</v>
      </c>
      <c r="M29" s="5" t="n">
        <v>142583</v>
      </c>
    </row>
    <row r="30" spans="1:16">
      <c r="A30" s="4" t="s">
        <v>575</v>
      </c>
      <c r="C30" s="5" t="n">
        <v>27981</v>
      </c>
      <c r="G30" s="5" t="n">
        <v>28084</v>
      </c>
      <c r="K30" s="5" t="n">
        <v>27981</v>
      </c>
      <c r="M30" s="5" t="n">
        <v>28084</v>
      </c>
    </row>
    <row r="31" spans="1:16">
      <c r="A31" s="4" t="s">
        <v>576</v>
      </c>
      <c r="C31" s="5" t="n">
        <v>83407</v>
      </c>
      <c r="G31" s="5" t="n">
        <v>94846</v>
      </c>
      <c r="K31" s="5" t="n">
        <v>83407</v>
      </c>
      <c r="M31" s="5" t="n">
        <v>94846</v>
      </c>
    </row>
    <row r="32" spans="1:16">
      <c r="A32" s="4" t="s">
        <v>75</v>
      </c>
      <c r="K32" s="5" t="n">
        <v>96490</v>
      </c>
      <c r="M32" s="5" t="n">
        <v>90114</v>
      </c>
      <c r="O32" s="5" t="n">
        <v>87833</v>
      </c>
    </row>
    <row r="33" spans="1:16">
      <c r="A33" s="4" t="s">
        <v>78</v>
      </c>
      <c r="K33" s="5" t="n">
        <v>8001</v>
      </c>
      <c r="M33" s="5" t="n">
        <v>5983</v>
      </c>
      <c r="O33" s="5" t="n">
        <v>8256</v>
      </c>
    </row>
    <row r="34" spans="1:16">
      <c r="A34" s="4" t="s">
        <v>573</v>
      </c>
      <c r="K34" s="5" t="n">
        <v>-9590</v>
      </c>
      <c r="M34" s="5" t="n">
        <v>-20114</v>
      </c>
      <c r="O34" s="5" t="n">
        <v>-12640</v>
      </c>
    </row>
    <row r="35" spans="1:16">
      <c r="A35" s="4" t="s">
        <v>342</v>
      </c>
    </row>
    <row r="36" spans="1:16">
      <c r="A36" s="3" t="s">
        <v>572</v>
      </c>
    </row>
    <row r="37" spans="1:16">
      <c r="A37" s="4" t="s">
        <v>574</v>
      </c>
      <c r="C37" s="5" t="n">
        <v>32168</v>
      </c>
      <c r="G37" s="5" t="n">
        <v>16996</v>
      </c>
      <c r="K37" s="5" t="n">
        <v>32168</v>
      </c>
      <c r="M37" s="5" t="n">
        <v>16996</v>
      </c>
    </row>
    <row r="38" spans="1:16">
      <c r="A38" s="4" t="s">
        <v>47</v>
      </c>
      <c r="C38" s="5" t="n">
        <v>239535</v>
      </c>
      <c r="G38" s="5" t="n">
        <v>283895</v>
      </c>
      <c r="K38" s="5" t="n">
        <v>239535</v>
      </c>
      <c r="M38" s="5" t="n">
        <v>283895</v>
      </c>
    </row>
    <row r="39" spans="1:16">
      <c r="A39" s="4" t="s">
        <v>575</v>
      </c>
      <c r="C39" s="5" t="n">
        <v>3647</v>
      </c>
      <c r="G39" s="5" t="n">
        <v>3003</v>
      </c>
      <c r="K39" s="5" t="n">
        <v>3647</v>
      </c>
      <c r="M39" s="5" t="n">
        <v>3003</v>
      </c>
    </row>
    <row r="40" spans="1:16">
      <c r="A40" s="4" t="s">
        <v>576</v>
      </c>
      <c r="C40" s="6" t="n">
        <v>52852</v>
      </c>
      <c r="G40" s="6" t="n">
        <v>90064</v>
      </c>
      <c r="K40" s="5" t="n">
        <v>52852</v>
      </c>
      <c r="M40" s="5" t="n">
        <v>90064</v>
      </c>
    </row>
    <row r="41" spans="1:16">
      <c r="A41" s="4" t="s">
        <v>75</v>
      </c>
      <c r="K41" s="5" t="n">
        <v>25549</v>
      </c>
      <c r="M41" s="5" t="n">
        <v>39161</v>
      </c>
      <c r="O41" s="5" t="n">
        <v>75851</v>
      </c>
    </row>
    <row r="42" spans="1:16">
      <c r="A42" s="4" t="s">
        <v>78</v>
      </c>
      <c r="K42" s="5" t="n">
        <v>11360</v>
      </c>
      <c r="M42" s="5" t="n">
        <v>8015</v>
      </c>
      <c r="O42" s="5" t="n">
        <v>11087</v>
      </c>
    </row>
    <row r="43" spans="1:16">
      <c r="A43" s="4" t="s">
        <v>573</v>
      </c>
      <c r="K43" s="6" t="n">
        <v>6988</v>
      </c>
      <c r="M43" s="6" t="n">
        <v>5202</v>
      </c>
      <c r="O43" s="6" t="n">
        <v>6051</v>
      </c>
    </row>
    <row r="44" spans="1:16"/>
    <row r="45" spans="1:16">
      <c r="A45" s="4" t="s">
        <v>76</v>
      </c>
      <c r="B45" s="4" t="s">
        <v>104</v>
      </c>
    </row>
    <row r="46" spans="1:16">
      <c r="A46" s="4" t="s">
        <v>92</v>
      </c>
      <c r="B46" s="4" t="s">
        <v>577</v>
      </c>
    </row>
  </sheetData>
  <mergeCells count="9">
    <mergeCell ref="A1:B2"/>
    <mergeCell ref="C1:J1"/>
    <mergeCell ref="K1:P1"/>
    <mergeCell ref="K2:L2"/>
    <mergeCell ref="M2:N2"/>
    <mergeCell ref="O2:P2"/>
    <mergeCell ref="A44:O44"/>
    <mergeCell ref="B45:O45"/>
    <mergeCell ref="B46:O4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v>
      </c>
      <c r="C2" s="2" t="s">
        <v>35</v>
      </c>
      <c r="D2" s="2" t="s">
        <v>74</v>
      </c>
      <c r="E2" s="2" t="s">
        <v>528</v>
      </c>
    </row>
    <row r="3" spans="1:5">
      <c r="A3" s="3" t="s">
        <v>572</v>
      </c>
    </row>
    <row r="4" spans="1:5">
      <c r="A4" s="4" t="s">
        <v>579</v>
      </c>
      <c r="B4" s="6" t="n">
        <v>0</v>
      </c>
      <c r="C4" s="6" t="n">
        <v>0</v>
      </c>
      <c r="D4" s="6" t="n">
        <v>0</v>
      </c>
    </row>
    <row r="5" spans="1:5">
      <c r="A5" s="4" t="s">
        <v>46</v>
      </c>
      <c r="B5" s="5" t="n">
        <v>78211</v>
      </c>
      <c r="C5" s="5" t="n">
        <v>68590</v>
      </c>
    </row>
    <row r="6" spans="1:5">
      <c r="A6" s="4" t="s">
        <v>319</v>
      </c>
    </row>
    <row r="7" spans="1:5">
      <c r="A7" s="3" t="s">
        <v>572</v>
      </c>
    </row>
    <row r="8" spans="1:5">
      <c r="A8" s="4" t="s">
        <v>579</v>
      </c>
      <c r="B8" s="5" t="n">
        <v>26400</v>
      </c>
      <c r="C8" s="6" t="n">
        <v>11200</v>
      </c>
    </row>
    <row r="9" spans="1:5">
      <c r="A9" s="4" t="s">
        <v>46</v>
      </c>
      <c r="B9" s="6" t="n">
        <v>7863</v>
      </c>
      <c r="E9" s="6" t="n">
        <v>15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0</v>
      </c>
      <c r="B1" s="2" t="s">
        <v>1</v>
      </c>
    </row>
    <row r="2" spans="1:3">
      <c r="B2" s="2" t="s">
        <v>480</v>
      </c>
    </row>
    <row r="3" spans="1:3">
      <c r="A3" s="3" t="s">
        <v>581</v>
      </c>
    </row>
    <row r="4" spans="1:3">
      <c r="A4" s="4" t="s">
        <v>482</v>
      </c>
      <c r="B4" s="6" t="n">
        <v>68590</v>
      </c>
    </row>
    <row r="5" spans="1:3">
      <c r="A5" s="4" t="s">
        <v>582</v>
      </c>
      <c r="B5" s="5" t="n">
        <v>8702</v>
      </c>
      <c r="C5" s="4" t="s">
        <v>76</v>
      </c>
    </row>
    <row r="6" spans="1:3">
      <c r="A6" s="4" t="s">
        <v>583</v>
      </c>
      <c r="B6" s="5" t="n">
        <v>919</v>
      </c>
    </row>
    <row r="7" spans="1:3">
      <c r="A7" s="4" t="s">
        <v>485</v>
      </c>
      <c r="B7" s="5" t="n">
        <v>78211</v>
      </c>
    </row>
    <row r="8" spans="1:3">
      <c r="A8" s="4" t="s">
        <v>584</v>
      </c>
      <c r="B8" s="5" t="n">
        <v>230736</v>
      </c>
    </row>
    <row r="9" spans="1:3">
      <c r="A9" s="4" t="s">
        <v>585</v>
      </c>
      <c r="B9" s="5" t="n">
        <v>-128209</v>
      </c>
    </row>
    <row r="10" spans="1:3">
      <c r="A10" s="4" t="s">
        <v>586</v>
      </c>
      <c r="B10" s="5" t="n">
        <v>-24316</v>
      </c>
    </row>
    <row r="11" spans="1:3">
      <c r="A11" s="4" t="s">
        <v>101</v>
      </c>
    </row>
    <row r="12" spans="1:3">
      <c r="A12" s="3" t="s">
        <v>581</v>
      </c>
    </row>
    <row r="13" spans="1:3">
      <c r="A13" s="4" t="s">
        <v>482</v>
      </c>
      <c r="B13" s="5" t="n">
        <v>25325</v>
      </c>
    </row>
    <row r="14" spans="1:3">
      <c r="A14" s="4" t="s">
        <v>582</v>
      </c>
      <c r="B14" s="5" t="n">
        <v>839</v>
      </c>
      <c r="C14" s="4" t="s">
        <v>76</v>
      </c>
    </row>
    <row r="15" spans="1:3">
      <c r="A15" s="4" t="s">
        <v>583</v>
      </c>
      <c r="B15" s="5" t="n">
        <v>919</v>
      </c>
    </row>
    <row r="16" spans="1:3">
      <c r="A16" s="4" t="s">
        <v>485</v>
      </c>
      <c r="B16" s="5" t="n">
        <v>27083</v>
      </c>
    </row>
    <row r="17" spans="1:3">
      <c r="A17" s="4" t="s">
        <v>102</v>
      </c>
    </row>
    <row r="18" spans="1:3">
      <c r="A18" s="3" t="s">
        <v>581</v>
      </c>
    </row>
    <row r="19" spans="1:3">
      <c r="A19" s="4" t="s">
        <v>482</v>
      </c>
      <c r="B19" s="5" t="n">
        <v>43265</v>
      </c>
    </row>
    <row r="20" spans="1:3">
      <c r="A20" s="4" t="s">
        <v>582</v>
      </c>
      <c r="B20" s="5" t="n">
        <v>7863</v>
      </c>
      <c r="C20" s="4" t="s">
        <v>76</v>
      </c>
    </row>
    <row r="21" spans="1:3">
      <c r="A21" s="4" t="s">
        <v>485</v>
      </c>
      <c r="B21" s="6" t="n">
        <v>51128</v>
      </c>
    </row>
    <row r="22" spans="1:3"/>
    <row r="23" spans="1:3">
      <c r="A23" s="4" t="s">
        <v>76</v>
      </c>
      <c r="B23" s="4" t="s">
        <v>587</v>
      </c>
    </row>
  </sheetData>
  <mergeCells count="5">
    <mergeCell ref="A1:A2"/>
    <mergeCell ref="B1:C1"/>
    <mergeCell ref="B2:C2"/>
    <mergeCell ref="A22:C22"/>
    <mergeCell ref="B23:C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89</v>
      </c>
    </row>
    <row r="3" spans="1:3">
      <c r="A3" s="4" t="s">
        <v>590</v>
      </c>
      <c r="B3" s="6" t="n">
        <v>38845</v>
      </c>
      <c r="C3" s="6" t="n">
        <v>39709</v>
      </c>
    </row>
    <row r="4" spans="1:3">
      <c r="A4" s="4" t="s">
        <v>591</v>
      </c>
      <c r="B4" s="5" t="n">
        <v>5115</v>
      </c>
      <c r="C4" s="5" t="n">
        <v>912</v>
      </c>
    </row>
    <row r="5" spans="1:3">
      <c r="A5" s="4" t="s">
        <v>592</v>
      </c>
      <c r="B5" s="5" t="n">
        <v>18935</v>
      </c>
      <c r="C5" s="5" t="n">
        <v>16914</v>
      </c>
    </row>
    <row r="6" spans="1:3">
      <c r="A6" s="4" t="s">
        <v>593</v>
      </c>
      <c r="B6" s="5" t="n">
        <v>26299</v>
      </c>
      <c r="C6" s="5" t="n">
        <v>20974</v>
      </c>
    </row>
    <row r="7" spans="1:3">
      <c r="A7" s="4" t="s">
        <v>594</v>
      </c>
      <c r="B7" s="5" t="n">
        <v>1824</v>
      </c>
      <c r="C7" s="5" t="n">
        <v>2623</v>
      </c>
    </row>
    <row r="8" spans="1:3">
      <c r="A8" s="4" t="s">
        <v>595</v>
      </c>
      <c r="B8" s="5" t="n">
        <v>3650</v>
      </c>
      <c r="C8" s="5" t="n">
        <v>4045</v>
      </c>
    </row>
    <row r="9" spans="1:3">
      <c r="A9" s="4" t="s">
        <v>596</v>
      </c>
      <c r="B9" s="5" t="n">
        <v>94668</v>
      </c>
      <c r="C9" s="5" t="n">
        <v>85177</v>
      </c>
    </row>
    <row r="10" spans="1:3">
      <c r="A10" s="4" t="s">
        <v>597</v>
      </c>
    </row>
    <row r="11" spans="1:3">
      <c r="A11" s="3" t="s">
        <v>589</v>
      </c>
    </row>
    <row r="12" spans="1:3">
      <c r="A12" s="4" t="s">
        <v>598</v>
      </c>
      <c r="B12" s="5" t="n">
        <v>72521</v>
      </c>
      <c r="C12" s="5" t="n">
        <v>64521</v>
      </c>
    </row>
    <row r="13" spans="1:3">
      <c r="A13" s="4" t="s">
        <v>599</v>
      </c>
      <c r="B13" s="5" t="n">
        <v>-43576</v>
      </c>
      <c r="C13" s="5" t="n">
        <v>-40153</v>
      </c>
    </row>
    <row r="14" spans="1:3">
      <c r="A14" s="4" t="s">
        <v>600</v>
      </c>
    </row>
    <row r="15" spans="1:3">
      <c r="A15" s="3" t="s">
        <v>589</v>
      </c>
    </row>
    <row r="16" spans="1:3">
      <c r="A16" s="4" t="s">
        <v>598</v>
      </c>
      <c r="B16" s="5" t="n">
        <v>16300</v>
      </c>
      <c r="C16" s="5" t="n">
        <v>20207</v>
      </c>
    </row>
    <row r="17" spans="1:3">
      <c r="A17" s="4" t="s">
        <v>599</v>
      </c>
      <c r="B17" s="6" t="n">
        <v>-6400</v>
      </c>
      <c r="C17" s="6" t="n">
        <v>-48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74</v>
      </c>
    </row>
    <row r="3" spans="1:4">
      <c r="A3" s="3" t="s">
        <v>602</v>
      </c>
    </row>
    <row r="4" spans="1:4">
      <c r="A4" s="4" t="s">
        <v>603</v>
      </c>
      <c r="B4" s="9" t="n">
        <v>5.3</v>
      </c>
      <c r="C4" s="9" t="n">
        <v>4.8</v>
      </c>
      <c r="D4" s="9" t="n">
        <v>6.3</v>
      </c>
    </row>
    <row r="5" spans="1:4">
      <c r="A5" s="4" t="s">
        <v>604</v>
      </c>
      <c r="B5" s="10" t="n">
        <v>5.2</v>
      </c>
    </row>
    <row r="6" spans="1:4">
      <c r="A6" s="4" t="s">
        <v>605</v>
      </c>
      <c r="B6" s="10" t="n">
        <v>5.2</v>
      </c>
    </row>
    <row r="7" spans="1:4">
      <c r="A7" s="4" t="s">
        <v>606</v>
      </c>
      <c r="B7" s="10" t="n">
        <v>4.8</v>
      </c>
    </row>
    <row r="8" spans="1:4">
      <c r="A8" s="4" t="s">
        <v>607</v>
      </c>
      <c r="B8" s="10" t="n">
        <v>3.4</v>
      </c>
    </row>
    <row r="9" spans="1:4">
      <c r="A9" s="4" t="s">
        <v>608</v>
      </c>
      <c r="B9" s="9" t="n">
        <v>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21"/>
  </cols>
  <sheetData>
    <row r="1" spans="1:4">
      <c r="A1" s="1" t="s">
        <v>609</v>
      </c>
      <c r="B1" s="2" t="s">
        <v>610</v>
      </c>
      <c r="C1" s="2" t="s">
        <v>1</v>
      </c>
    </row>
    <row r="2" spans="1:4">
      <c r="B2" s="2" t="s">
        <v>611</v>
      </c>
      <c r="C2" s="2" t="s">
        <v>612</v>
      </c>
      <c r="D2" s="2" t="s">
        <v>513</v>
      </c>
    </row>
    <row r="3" spans="1:4">
      <c r="A3" s="4" t="s">
        <v>613</v>
      </c>
    </row>
    <row r="4" spans="1:4">
      <c r="A4" s="3" t="s">
        <v>614</v>
      </c>
    </row>
    <row r="5" spans="1:4">
      <c r="A5" s="4" t="s">
        <v>615</v>
      </c>
      <c r="B5" s="4" t="s">
        <v>616</v>
      </c>
    </row>
    <row r="6" spans="1:4">
      <c r="A6" s="4" t="s">
        <v>617</v>
      </c>
    </row>
    <row r="7" spans="1:4">
      <c r="A7" s="3" t="s">
        <v>614</v>
      </c>
    </row>
    <row r="8" spans="1:4">
      <c r="A8" s="4" t="s">
        <v>618</v>
      </c>
      <c r="C8" s="5" t="n">
        <v>3</v>
      </c>
    </row>
    <row r="9" spans="1:4">
      <c r="A9" s="4" t="s">
        <v>619</v>
      </c>
      <c r="C9" s="6" t="n">
        <v>635300000</v>
      </c>
    </row>
    <row r="10" spans="1:4">
      <c r="A10" s="4" t="s">
        <v>620</v>
      </c>
      <c r="C10" s="5" t="n">
        <v>72200000</v>
      </c>
      <c r="D10" s="6" t="n">
        <v>77600000</v>
      </c>
    </row>
    <row r="11" spans="1:4">
      <c r="A11" s="4" t="s">
        <v>621</v>
      </c>
    </row>
    <row r="12" spans="1:4">
      <c r="A12" s="3" t="s">
        <v>614</v>
      </c>
    </row>
    <row r="13" spans="1:4">
      <c r="A13" s="4" t="s">
        <v>619</v>
      </c>
      <c r="C13" s="6" t="n">
        <v>550000000</v>
      </c>
    </row>
    <row r="14" spans="1:4">
      <c r="A14" s="4" t="s">
        <v>622</v>
      </c>
      <c r="C14" s="4" t="s">
        <v>623</v>
      </c>
    </row>
    <row r="15" spans="1:4">
      <c r="A15" s="4" t="s">
        <v>624</v>
      </c>
    </row>
    <row r="16" spans="1:4">
      <c r="A16" s="3" t="s">
        <v>614</v>
      </c>
    </row>
    <row r="17" spans="1:4">
      <c r="A17" s="4" t="s">
        <v>615</v>
      </c>
      <c r="C17" s="4" t="s">
        <v>616</v>
      </c>
    </row>
    <row r="18" spans="1:4">
      <c r="A18" s="4" t="s">
        <v>625</v>
      </c>
    </row>
    <row r="19" spans="1:4">
      <c r="A19" s="3" t="s">
        <v>614</v>
      </c>
    </row>
    <row r="20" spans="1:4">
      <c r="A20" s="4" t="s">
        <v>615</v>
      </c>
      <c r="C20" s="4" t="s">
        <v>626</v>
      </c>
    </row>
    <row r="21" spans="1:4">
      <c r="A21" s="4" t="s">
        <v>627</v>
      </c>
    </row>
    <row r="22" spans="1:4">
      <c r="A22" s="3" t="s">
        <v>614</v>
      </c>
    </row>
    <row r="23" spans="1:4">
      <c r="A23" s="4" t="s">
        <v>619</v>
      </c>
      <c r="C23" s="6" t="n">
        <v>35300000</v>
      </c>
    </row>
    <row r="24" spans="1:4">
      <c r="A24" s="4" t="s">
        <v>620</v>
      </c>
      <c r="C24" s="6" t="n">
        <v>27700000</v>
      </c>
      <c r="D24" s="6" t="n">
        <v>4300000</v>
      </c>
    </row>
    <row r="25" spans="1:4">
      <c r="A25" s="4" t="s">
        <v>628</v>
      </c>
    </row>
    <row r="26" spans="1:4">
      <c r="A26" s="3" t="s">
        <v>614</v>
      </c>
    </row>
    <row r="27" spans="1:4">
      <c r="A27" s="4" t="s">
        <v>622</v>
      </c>
      <c r="C27" s="4" t="s">
        <v>629</v>
      </c>
    </row>
    <row r="28" spans="1:4">
      <c r="A28" s="4" t="s">
        <v>630</v>
      </c>
    </row>
    <row r="29" spans="1:4">
      <c r="A29" s="3" t="s">
        <v>614</v>
      </c>
    </row>
    <row r="30" spans="1:4">
      <c r="A30" s="4" t="s">
        <v>622</v>
      </c>
      <c r="C30" s="4" t="s">
        <v>631</v>
      </c>
    </row>
    <row r="31" spans="1:4">
      <c r="A31" s="4" t="s">
        <v>632</v>
      </c>
    </row>
    <row r="32" spans="1:4">
      <c r="A32" s="3" t="s">
        <v>614</v>
      </c>
    </row>
    <row r="33" spans="1:4">
      <c r="A33" s="4" t="s">
        <v>615</v>
      </c>
      <c r="C33" s="4" t="s">
        <v>633</v>
      </c>
    </row>
    <row r="34" spans="1:4">
      <c r="A34" s="4" t="s">
        <v>634</v>
      </c>
    </row>
    <row r="35" spans="1:4">
      <c r="A35" s="3" t="s">
        <v>614</v>
      </c>
    </row>
    <row r="36" spans="1:4">
      <c r="A36" s="4" t="s">
        <v>615</v>
      </c>
      <c r="C36" s="4" t="s">
        <v>635</v>
      </c>
    </row>
    <row r="37" spans="1:4">
      <c r="A37" s="4" t="s">
        <v>636</v>
      </c>
    </row>
    <row r="38" spans="1:4">
      <c r="A38" s="3" t="s">
        <v>614</v>
      </c>
    </row>
    <row r="39" spans="1:4">
      <c r="A39" s="4" t="s">
        <v>615</v>
      </c>
      <c r="C39" s="4" t="s">
        <v>637</v>
      </c>
    </row>
    <row r="40" spans="1:4">
      <c r="A40" s="4" t="s">
        <v>638</v>
      </c>
    </row>
    <row r="41" spans="1:4">
      <c r="A41" s="3" t="s">
        <v>614</v>
      </c>
    </row>
    <row r="42" spans="1:4">
      <c r="A42" s="4" t="s">
        <v>619</v>
      </c>
      <c r="C42" s="6" t="n">
        <v>50000000</v>
      </c>
    </row>
    <row r="43" spans="1:4">
      <c r="A43" s="4" t="s">
        <v>639</v>
      </c>
      <c r="C43" s="5" t="n">
        <v>2</v>
      </c>
    </row>
    <row r="44" spans="1:4">
      <c r="A44" s="4" t="s">
        <v>640</v>
      </c>
    </row>
    <row r="45" spans="1:4">
      <c r="A45" s="3" t="s">
        <v>614</v>
      </c>
    </row>
    <row r="46" spans="1:4">
      <c r="A46" s="4" t="s">
        <v>619</v>
      </c>
      <c r="C46" s="6" t="n">
        <v>30000000</v>
      </c>
    </row>
    <row r="47" spans="1:4">
      <c r="A47" s="4" t="s">
        <v>641</v>
      </c>
      <c r="C47" s="4" t="s">
        <v>642</v>
      </c>
    </row>
    <row r="48" spans="1:4">
      <c r="A48" s="4" t="s">
        <v>643</v>
      </c>
    </row>
    <row r="49" spans="1:4">
      <c r="A49" s="3" t="s">
        <v>614</v>
      </c>
    </row>
    <row r="50" spans="1:4">
      <c r="A50" s="4" t="s">
        <v>615</v>
      </c>
      <c r="C50" s="4" t="s">
        <v>644</v>
      </c>
    </row>
    <row r="51" spans="1:4">
      <c r="A51" s="4" t="s">
        <v>645</v>
      </c>
    </row>
    <row r="52" spans="1:4">
      <c r="A52" s="3" t="s">
        <v>614</v>
      </c>
    </row>
    <row r="53" spans="1:4">
      <c r="A53" s="4" t="s">
        <v>619</v>
      </c>
      <c r="C53" s="6" t="n">
        <v>20000000</v>
      </c>
    </row>
    <row r="54" spans="1:4">
      <c r="A54" s="4" t="s">
        <v>641</v>
      </c>
      <c r="C54" s="4" t="s">
        <v>646</v>
      </c>
    </row>
    <row r="55" spans="1:4">
      <c r="A55" s="4" t="s">
        <v>647</v>
      </c>
      <c r="C55" s="4" t="s">
        <v>441</v>
      </c>
    </row>
    <row r="56" spans="1:4">
      <c r="A56" s="4" t="s">
        <v>648</v>
      </c>
    </row>
    <row r="57" spans="1:4">
      <c r="A57" s="3" t="s">
        <v>614</v>
      </c>
    </row>
    <row r="58" spans="1:4">
      <c r="A58" s="4" t="s">
        <v>615</v>
      </c>
      <c r="C58" s="4" t="s">
        <v>6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v>
      </c>
      <c r="C1" s="2" t="s">
        <v>35</v>
      </c>
      <c r="D1" s="2" t="s">
        <v>74</v>
      </c>
      <c r="E1" s="2" t="s">
        <v>422</v>
      </c>
    </row>
    <row r="2" spans="1:5">
      <c r="A2" s="3" t="s">
        <v>650</v>
      </c>
    </row>
    <row r="3" spans="1:5">
      <c r="A3" s="4" t="s">
        <v>651</v>
      </c>
      <c r="B3" s="6" t="n">
        <v>226405</v>
      </c>
      <c r="C3" s="6" t="n">
        <v>180592</v>
      </c>
    </row>
    <row r="4" spans="1:5">
      <c r="A4" s="4" t="s">
        <v>652</v>
      </c>
      <c r="B4" s="5" t="n">
        <v>73273</v>
      </c>
      <c r="C4" s="5" t="n">
        <v>107002</v>
      </c>
    </row>
    <row r="5" spans="1:5">
      <c r="A5" s="4" t="s">
        <v>653</v>
      </c>
      <c r="B5" s="5" t="n">
        <v>105111</v>
      </c>
      <c r="C5" s="5" t="n">
        <v>84749</v>
      </c>
    </row>
    <row r="6" spans="1:5">
      <c r="A6" s="4" t="s">
        <v>654</v>
      </c>
      <c r="B6" s="5" t="n">
        <v>27395</v>
      </c>
      <c r="C6" s="5" t="n">
        <v>20737</v>
      </c>
      <c r="D6" s="6" t="n">
        <v>12159</v>
      </c>
      <c r="E6" s="6" t="n">
        <v>11512</v>
      </c>
    </row>
    <row r="7" spans="1:5">
      <c r="A7" s="4" t="s">
        <v>655</v>
      </c>
      <c r="B7" s="5" t="n">
        <v>9090</v>
      </c>
      <c r="C7" s="5" t="n">
        <v>17667</v>
      </c>
      <c r="D7" s="6" t="n">
        <v>18646</v>
      </c>
      <c r="E7" s="6" t="n">
        <v>18642</v>
      </c>
    </row>
    <row r="8" spans="1:5">
      <c r="A8" s="4" t="s">
        <v>656</v>
      </c>
      <c r="B8" s="5" t="n">
        <v>4771</v>
      </c>
    </row>
    <row r="9" spans="1:5">
      <c r="A9" s="4" t="s">
        <v>173</v>
      </c>
      <c r="B9" s="5" t="n">
        <v>3812</v>
      </c>
      <c r="C9" s="5" t="n">
        <v>4314</v>
      </c>
    </row>
    <row r="10" spans="1:5">
      <c r="A10" s="4" t="s">
        <v>50</v>
      </c>
      <c r="B10" s="6" t="n">
        <v>449857</v>
      </c>
      <c r="C10" s="6" t="n">
        <v>4150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74</v>
      </c>
    </row>
    <row r="3" spans="1:4">
      <c r="A3" s="3" t="s">
        <v>168</v>
      </c>
    </row>
    <row r="4" spans="1:4">
      <c r="A4" s="4" t="s">
        <v>88</v>
      </c>
      <c r="B4" s="6" t="n">
        <v>172063</v>
      </c>
      <c r="C4" s="6" t="n">
        <v>160462</v>
      </c>
      <c r="D4" s="6" t="n">
        <v>284824</v>
      </c>
    </row>
    <row r="5" spans="1:4">
      <c r="A5" s="3" t="s">
        <v>169</v>
      </c>
    </row>
    <row r="6" spans="1:4">
      <c r="A6" s="4" t="s">
        <v>51</v>
      </c>
      <c r="B6" s="5" t="n">
        <v>-40496</v>
      </c>
      <c r="C6" s="5" t="n">
        <v>4377</v>
      </c>
      <c r="D6" s="5" t="n">
        <v>-8935</v>
      </c>
    </row>
    <row r="7" spans="1:4">
      <c r="A7" s="4" t="s">
        <v>170</v>
      </c>
      <c r="B7" s="5" t="n">
        <v>74356</v>
      </c>
      <c r="C7" s="5" t="n">
        <v>65129</v>
      </c>
      <c r="D7" s="5" t="n">
        <v>63345</v>
      </c>
    </row>
    <row r="8" spans="1:4">
      <c r="A8" s="4" t="s">
        <v>80</v>
      </c>
      <c r="B8" s="5" t="n">
        <v>-44369</v>
      </c>
      <c r="C8" s="5" t="n">
        <v>-9740</v>
      </c>
      <c r="D8" s="5" t="n">
        <v>-15796</v>
      </c>
    </row>
    <row r="9" spans="1:4">
      <c r="A9" s="4" t="s">
        <v>171</v>
      </c>
      <c r="B9" s="5" t="n">
        <v>29314</v>
      </c>
      <c r="C9" s="5" t="n">
        <v>26427</v>
      </c>
      <c r="D9" s="5" t="n">
        <v>24037</v>
      </c>
    </row>
    <row r="10" spans="1:4">
      <c r="A10" s="4" t="s">
        <v>172</v>
      </c>
      <c r="B10" s="5" t="n">
        <v>4171</v>
      </c>
      <c r="C10" s="5" t="n">
        <v>2340</v>
      </c>
    </row>
    <row r="11" spans="1:4">
      <c r="A11" s="4" t="s">
        <v>142</v>
      </c>
      <c r="B11" s="5" t="n">
        <v>2864</v>
      </c>
      <c r="C11" s="5" t="n">
        <v>-677</v>
      </c>
      <c r="D11" s="5" t="n">
        <v>526</v>
      </c>
    </row>
    <row r="12" spans="1:4">
      <c r="A12" s="4" t="s">
        <v>173</v>
      </c>
      <c r="B12" s="5" t="n">
        <v>1688</v>
      </c>
      <c r="C12" s="5" t="n">
        <v>-845</v>
      </c>
      <c r="D12" s="5" t="n">
        <v>560</v>
      </c>
    </row>
    <row r="13" spans="1:4">
      <c r="A13" s="3" t="s">
        <v>174</v>
      </c>
    </row>
    <row r="14" spans="1:4">
      <c r="A14" s="4" t="s">
        <v>39</v>
      </c>
      <c r="B14" s="5" t="n">
        <v>-83551</v>
      </c>
      <c r="C14" s="5" t="n">
        <v>-25272</v>
      </c>
      <c r="D14" s="5" t="n">
        <v>-32051</v>
      </c>
    </row>
    <row r="15" spans="1:4">
      <c r="A15" s="4" t="s">
        <v>40</v>
      </c>
      <c r="B15" s="5" t="n">
        <v>-26592</v>
      </c>
      <c r="C15" s="5" t="n">
        <v>-2787</v>
      </c>
      <c r="D15" s="5" t="n">
        <v>53711</v>
      </c>
    </row>
    <row r="16" spans="1:4">
      <c r="A16" s="4" t="s">
        <v>41</v>
      </c>
      <c r="B16" s="5" t="n">
        <v>-54023</v>
      </c>
      <c r="C16" s="5" t="n">
        <v>41015</v>
      </c>
      <c r="D16" s="5" t="n">
        <v>19154</v>
      </c>
    </row>
    <row r="17" spans="1:4">
      <c r="A17" s="4" t="s">
        <v>173</v>
      </c>
      <c r="B17" s="5" t="n">
        <v>34115</v>
      </c>
      <c r="C17" s="5" t="n">
        <v>17558</v>
      </c>
      <c r="D17" s="5" t="n">
        <v>-16989</v>
      </c>
    </row>
    <row r="18" spans="1:4">
      <c r="A18" s="3" t="s">
        <v>175</v>
      </c>
    </row>
    <row r="19" spans="1:4">
      <c r="A19" s="4" t="s">
        <v>50</v>
      </c>
      <c r="B19" s="5" t="n">
        <v>54032</v>
      </c>
      <c r="C19" s="5" t="n">
        <v>-25422</v>
      </c>
      <c r="D19" s="5" t="n">
        <v>-85928</v>
      </c>
    </row>
    <row r="20" spans="1:4">
      <c r="A20" s="4" t="s">
        <v>52</v>
      </c>
      <c r="B20" s="5" t="n">
        <v>-20231</v>
      </c>
      <c r="C20" s="5" t="n">
        <v>33039</v>
      </c>
      <c r="D20" s="5" t="n">
        <v>50712</v>
      </c>
    </row>
    <row r="21" spans="1:4">
      <c r="A21" s="4" t="s">
        <v>176</v>
      </c>
      <c r="B21" s="5" t="n">
        <v>103341</v>
      </c>
      <c r="C21" s="5" t="n">
        <v>285604</v>
      </c>
      <c r="D21" s="5" t="n">
        <v>337170</v>
      </c>
    </row>
    <row r="22" spans="1:4">
      <c r="A22" s="3" t="s">
        <v>177</v>
      </c>
    </row>
    <row r="23" spans="1:4">
      <c r="A23" s="4" t="s">
        <v>178</v>
      </c>
      <c r="B23" s="5" t="n">
        <v>-34874</v>
      </c>
      <c r="C23" s="5" t="n">
        <v>-27127</v>
      </c>
    </row>
    <row r="24" spans="1:4">
      <c r="A24" s="4" t="s">
        <v>179</v>
      </c>
      <c r="B24" s="5" t="n">
        <v>153224</v>
      </c>
      <c r="C24" s="5" t="n">
        <v>24149</v>
      </c>
      <c r="D24" s="5" t="n">
        <v>103715</v>
      </c>
    </row>
    <row r="25" spans="1:4">
      <c r="A25" s="4" t="s">
        <v>180</v>
      </c>
      <c r="B25" s="5" t="n">
        <v>-176848</v>
      </c>
      <c r="C25" s="5" t="n">
        <v>-86065</v>
      </c>
      <c r="D25" s="5" t="n">
        <v>-139013</v>
      </c>
    </row>
    <row r="26" spans="1:4">
      <c r="A26" s="4" t="s">
        <v>181</v>
      </c>
      <c r="B26" s="5" t="n">
        <v>73</v>
      </c>
      <c r="C26" s="5" t="n">
        <v>15387</v>
      </c>
      <c r="D26" s="5" t="n">
        <v>-15410</v>
      </c>
    </row>
    <row r="27" spans="1:4">
      <c r="A27" s="4" t="s">
        <v>182</v>
      </c>
      <c r="B27" s="5" t="n">
        <v>-26455</v>
      </c>
      <c r="C27" s="5" t="n">
        <v>-40632</v>
      </c>
      <c r="D27" s="5" t="n">
        <v>-12855</v>
      </c>
    </row>
    <row r="28" spans="1:4">
      <c r="A28" s="4" t="s">
        <v>183</v>
      </c>
      <c r="B28" s="5" t="n">
        <v>4661</v>
      </c>
      <c r="C28" s="5" t="n">
        <v>550</v>
      </c>
      <c r="D28" s="5" t="n">
        <v>7855</v>
      </c>
    </row>
    <row r="29" spans="1:4">
      <c r="A29" s="4" t="s">
        <v>184</v>
      </c>
      <c r="B29" s="5" t="n">
        <v>-80219</v>
      </c>
      <c r="C29" s="5" t="n">
        <v>-113738</v>
      </c>
      <c r="D29" s="5" t="n">
        <v>-55708</v>
      </c>
    </row>
    <row r="30" spans="1:4">
      <c r="A30" s="3" t="s">
        <v>185</v>
      </c>
    </row>
    <row r="31" spans="1:4">
      <c r="A31" s="4" t="s">
        <v>186</v>
      </c>
      <c r="B31" s="5" t="n">
        <v>23401</v>
      </c>
      <c r="C31" s="5" t="n">
        <v>4324</v>
      </c>
      <c r="D31" s="5" t="n">
        <v>-49000</v>
      </c>
    </row>
    <row r="32" spans="1:4">
      <c r="A32" s="4" t="s">
        <v>187</v>
      </c>
      <c r="D32" s="5" t="n">
        <v>-1888</v>
      </c>
    </row>
    <row r="33" spans="1:4">
      <c r="A33" s="4" t="s">
        <v>188</v>
      </c>
      <c r="B33" s="5" t="n">
        <v>13771</v>
      </c>
      <c r="C33" s="5" t="n">
        <v>276093</v>
      </c>
    </row>
    <row r="34" spans="1:4">
      <c r="A34" s="4" t="s">
        <v>189</v>
      </c>
      <c r="B34" s="5" t="n">
        <v>-22269</v>
      </c>
      <c r="C34" s="5" t="n">
        <v>-8297</v>
      </c>
      <c r="D34" s="5" t="n">
        <v>-22299</v>
      </c>
    </row>
    <row r="35" spans="1:4">
      <c r="A35" s="4" t="s">
        <v>190</v>
      </c>
      <c r="C35" s="5" t="n">
        <v>-9082</v>
      </c>
      <c r="D35" s="5" t="n">
        <v>-4161</v>
      </c>
    </row>
    <row r="36" spans="1:4">
      <c r="A36" s="4" t="s">
        <v>153</v>
      </c>
      <c r="D36" s="5" t="n">
        <v>-33498</v>
      </c>
    </row>
    <row r="37" spans="1:4">
      <c r="A37" s="4" t="s">
        <v>151</v>
      </c>
      <c r="B37" s="5" t="n">
        <v>-29914</v>
      </c>
      <c r="C37" s="5" t="n">
        <v>-24890</v>
      </c>
      <c r="D37" s="5" t="n">
        <v>-23303</v>
      </c>
    </row>
    <row r="38" spans="1:4">
      <c r="A38" s="4" t="s">
        <v>191</v>
      </c>
      <c r="B38" s="5" t="n">
        <v>-73033</v>
      </c>
      <c r="C38" s="5" t="n">
        <v>-28511</v>
      </c>
      <c r="D38" s="5" t="n">
        <v>-95092</v>
      </c>
    </row>
    <row r="39" spans="1:4">
      <c r="A39" s="4" t="s">
        <v>145</v>
      </c>
      <c r="B39" s="5" t="n">
        <v>6500</v>
      </c>
      <c r="D39" s="5" t="n">
        <v>5400</v>
      </c>
    </row>
    <row r="40" spans="1:4">
      <c r="A40" s="4" t="s">
        <v>192</v>
      </c>
      <c r="B40" s="5" t="n">
        <v>-7723</v>
      </c>
      <c r="C40" s="5" t="n">
        <v>-5215</v>
      </c>
      <c r="D40" s="5" t="n">
        <v>-5500</v>
      </c>
    </row>
    <row r="41" spans="1:4">
      <c r="A41" s="4" t="s">
        <v>150</v>
      </c>
      <c r="D41" s="5" t="n">
        <v>2813</v>
      </c>
    </row>
    <row r="42" spans="1:4">
      <c r="A42" s="4" t="s">
        <v>173</v>
      </c>
      <c r="D42" s="5" t="n">
        <v>-887</v>
      </c>
    </row>
    <row r="43" spans="1:4">
      <c r="A43" s="4" t="s">
        <v>193</v>
      </c>
      <c r="B43" s="5" t="n">
        <v>-89267</v>
      </c>
      <c r="C43" s="5" t="n">
        <v>204422</v>
      </c>
      <c r="D43" s="5" t="n">
        <v>-227415</v>
      </c>
    </row>
    <row r="44" spans="1:4">
      <c r="A44" s="4" t="s">
        <v>194</v>
      </c>
      <c r="B44" s="5" t="n">
        <v>-14666</v>
      </c>
      <c r="C44" s="5" t="n">
        <v>12499</v>
      </c>
      <c r="D44" s="5" t="n">
        <v>-4298</v>
      </c>
    </row>
    <row r="45" spans="1:4">
      <c r="A45" s="4" t="s">
        <v>195</v>
      </c>
      <c r="B45" s="5" t="n">
        <v>-80811</v>
      </c>
      <c r="C45" s="5" t="n">
        <v>388787</v>
      </c>
      <c r="D45" s="5" t="n">
        <v>49749</v>
      </c>
    </row>
    <row r="46" spans="1:4">
      <c r="A46" s="3" t="s">
        <v>37</v>
      </c>
    </row>
    <row r="47" spans="1:4">
      <c r="A47" s="4" t="s">
        <v>196</v>
      </c>
      <c r="B47" s="5" t="n">
        <v>611466</v>
      </c>
      <c r="C47" s="5" t="n">
        <v>222679</v>
      </c>
      <c r="D47" s="5" t="n">
        <v>172930</v>
      </c>
    </row>
    <row r="48" spans="1:4">
      <c r="A48" s="4" t="s">
        <v>197</v>
      </c>
      <c r="B48" s="5" t="n">
        <v>530655</v>
      </c>
      <c r="C48" s="5" t="n">
        <v>611466</v>
      </c>
      <c r="D48" s="5" t="n">
        <v>222679</v>
      </c>
    </row>
    <row r="49" spans="1:4">
      <c r="A49" s="3" t="s">
        <v>198</v>
      </c>
    </row>
    <row r="50" spans="1:4">
      <c r="A50" s="4" t="s">
        <v>199</v>
      </c>
      <c r="B50" s="5" t="n">
        <v>18878</v>
      </c>
      <c r="C50" s="5" t="n">
        <v>13962</v>
      </c>
      <c r="D50" s="5" t="n">
        <v>12277</v>
      </c>
    </row>
    <row r="51" spans="1:4">
      <c r="A51" s="4" t="s">
        <v>200</v>
      </c>
      <c r="B51" s="5" t="n">
        <v>66423</v>
      </c>
      <c r="C51" s="5" t="n">
        <v>45280</v>
      </c>
      <c r="D51" s="5" t="n">
        <v>125455</v>
      </c>
    </row>
    <row r="52" spans="1:4">
      <c r="A52" s="3" t="s">
        <v>201</v>
      </c>
    </row>
    <row r="53" spans="1:4">
      <c r="A53" s="4" t="s">
        <v>202</v>
      </c>
      <c r="B53" s="5" t="n">
        <v>118887</v>
      </c>
    </row>
    <row r="54" spans="1:4">
      <c r="A54" s="4" t="s">
        <v>203</v>
      </c>
      <c r="B54" s="5" t="n">
        <v>20945</v>
      </c>
      <c r="C54" s="5" t="n">
        <v>8668</v>
      </c>
      <c r="D54" s="5" t="n">
        <v>73165</v>
      </c>
    </row>
    <row r="55" spans="1:4">
      <c r="A55" s="4" t="s">
        <v>204</v>
      </c>
      <c r="B55" s="5" t="n">
        <v>13534</v>
      </c>
      <c r="C55" s="5" t="n">
        <v>16145</v>
      </c>
      <c r="D55" s="5" t="n">
        <v>8408</v>
      </c>
    </row>
    <row r="56" spans="1:4">
      <c r="A56" s="4" t="s">
        <v>205</v>
      </c>
      <c r="B56" s="5" t="n">
        <v>14</v>
      </c>
      <c r="C56" s="5" t="n">
        <v>484</v>
      </c>
      <c r="D56" s="5" t="n">
        <v>652</v>
      </c>
    </row>
    <row r="57" spans="1:4">
      <c r="A57" s="4" t="s">
        <v>206</v>
      </c>
      <c r="B57" s="6" t="n">
        <v>-72</v>
      </c>
      <c r="C57" s="5" t="n">
        <v>-252</v>
      </c>
      <c r="D57" s="5" t="n">
        <v>-331</v>
      </c>
    </row>
    <row r="58" spans="1:4">
      <c r="A58" s="4" t="s">
        <v>207</v>
      </c>
      <c r="D58" s="5" t="n">
        <v>1125</v>
      </c>
    </row>
    <row r="59" spans="1:4">
      <c r="A59" s="4" t="s">
        <v>208</v>
      </c>
      <c r="C59" s="6" t="n">
        <v>-63</v>
      </c>
      <c r="D59" s="6" t="n">
        <v>5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74</v>
      </c>
    </row>
    <row r="3" spans="1:4">
      <c r="A3" s="3" t="s">
        <v>655</v>
      </c>
    </row>
    <row r="4" spans="1:4">
      <c r="A4" s="4" t="s">
        <v>461</v>
      </c>
      <c r="B4" s="6" t="n">
        <v>17667</v>
      </c>
      <c r="C4" s="6" t="n">
        <v>18646</v>
      </c>
      <c r="D4" s="6" t="n">
        <v>18642</v>
      </c>
    </row>
    <row r="5" spans="1:4">
      <c r="A5" s="4" t="s">
        <v>658</v>
      </c>
      <c r="B5" s="5" t="n">
        <v>-389</v>
      </c>
      <c r="C5" s="5" t="n">
        <v>10609</v>
      </c>
      <c r="D5" s="5" t="n">
        <v>12926</v>
      </c>
    </row>
    <row r="6" spans="1:4">
      <c r="A6" s="4" t="s">
        <v>659</v>
      </c>
      <c r="B6" s="5" t="n">
        <v>-8188</v>
      </c>
      <c r="C6" s="5" t="n">
        <v>-11588</v>
      </c>
      <c r="D6" s="5" t="n">
        <v>-12922</v>
      </c>
    </row>
    <row r="7" spans="1:4">
      <c r="A7" s="4" t="s">
        <v>465</v>
      </c>
      <c r="B7" s="5" t="n">
        <v>9090</v>
      </c>
      <c r="C7" s="5" t="n">
        <v>17667</v>
      </c>
      <c r="D7" s="5" t="n">
        <v>18646</v>
      </c>
    </row>
    <row r="8" spans="1:4">
      <c r="A8" s="3" t="s">
        <v>654</v>
      </c>
    </row>
    <row r="9" spans="1:4">
      <c r="A9" s="4" t="s">
        <v>461</v>
      </c>
      <c r="B9" s="5" t="n">
        <v>20737</v>
      </c>
      <c r="C9" s="5" t="n">
        <v>12159</v>
      </c>
      <c r="D9" s="5" t="n">
        <v>11512</v>
      </c>
    </row>
    <row r="10" spans="1:4">
      <c r="A10" s="4" t="s">
        <v>658</v>
      </c>
      <c r="B10" s="5" t="n">
        <v>12323</v>
      </c>
      <c r="C10" s="5" t="n">
        <v>6872</v>
      </c>
      <c r="D10" s="5" t="n">
        <v>6069</v>
      </c>
    </row>
    <row r="11" spans="1:4">
      <c r="A11" s="4" t="s">
        <v>660</v>
      </c>
      <c r="C11" s="5" t="n">
        <v>3526</v>
      </c>
    </row>
    <row r="12" spans="1:4">
      <c r="A12" s="4" t="s">
        <v>659</v>
      </c>
      <c r="B12" s="5" t="n">
        <v>-5217</v>
      </c>
      <c r="C12" s="5" t="n">
        <v>-2649</v>
      </c>
      <c r="D12" s="5" t="n">
        <v>-5299</v>
      </c>
    </row>
    <row r="13" spans="1:4">
      <c r="A13" s="4" t="s">
        <v>464</v>
      </c>
      <c r="B13" s="5" t="n">
        <v>-448</v>
      </c>
      <c r="C13" s="5" t="n">
        <v>829</v>
      </c>
      <c r="D13" s="5" t="n">
        <v>-123</v>
      </c>
    </row>
    <row r="14" spans="1:4">
      <c r="A14" s="4" t="s">
        <v>465</v>
      </c>
      <c r="B14" s="6" t="n">
        <v>27395</v>
      </c>
      <c r="C14" s="6" t="n">
        <v>20737</v>
      </c>
      <c r="D14" s="6" t="n">
        <v>121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1</v>
      </c>
      <c r="B1" s="2" t="s">
        <v>2</v>
      </c>
      <c r="C1" s="2" t="s">
        <v>662</v>
      </c>
      <c r="D1" s="2" t="s">
        <v>35</v>
      </c>
    </row>
    <row r="2" spans="1:4">
      <c r="A2" s="3" t="s">
        <v>663</v>
      </c>
    </row>
    <row r="3" spans="1:4">
      <c r="A3" s="4" t="s">
        <v>664</v>
      </c>
      <c r="B3" s="6" t="n">
        <v>179923</v>
      </c>
      <c r="D3" s="6" t="n">
        <v>184001</v>
      </c>
    </row>
    <row r="4" spans="1:4">
      <c r="A4" s="4" t="s">
        <v>665</v>
      </c>
      <c r="B4" s="5" t="n">
        <v>14798</v>
      </c>
      <c r="D4" s="5" t="n">
        <v>19540</v>
      </c>
    </row>
    <row r="5" spans="1:4">
      <c r="A5" s="4" t="s">
        <v>666</v>
      </c>
      <c r="B5" s="5" t="n">
        <v>469721</v>
      </c>
      <c r="D5" s="5" t="n">
        <v>597604</v>
      </c>
    </row>
    <row r="6" spans="1:4">
      <c r="A6" s="4" t="s">
        <v>667</v>
      </c>
      <c r="B6" s="5" t="n">
        <v>-33516</v>
      </c>
      <c r="D6" s="5" t="n">
        <v>-39376</v>
      </c>
    </row>
    <row r="7" spans="1:4">
      <c r="A7" s="4" t="s">
        <v>53</v>
      </c>
      <c r="B7" s="5" t="n">
        <v>436205</v>
      </c>
      <c r="D7" s="5" t="n">
        <v>558228</v>
      </c>
    </row>
    <row r="8" spans="1:4">
      <c r="A8" s="4" t="s">
        <v>668</v>
      </c>
    </row>
    <row r="9" spans="1:4">
      <c r="A9" s="3" t="s">
        <v>663</v>
      </c>
    </row>
    <row r="10" spans="1:4">
      <c r="A10" s="4" t="s">
        <v>669</v>
      </c>
      <c r="C10" s="6" t="n">
        <v>119100</v>
      </c>
      <c r="D10" s="5" t="n">
        <v>119063</v>
      </c>
    </row>
    <row r="11" spans="1:4">
      <c r="A11" s="4" t="s">
        <v>670</v>
      </c>
    </row>
    <row r="12" spans="1:4">
      <c r="A12" s="3" t="s">
        <v>663</v>
      </c>
    </row>
    <row r="13" spans="1:4">
      <c r="A13" s="4" t="s">
        <v>669</v>
      </c>
      <c r="B13" s="6" t="n">
        <v>275000</v>
      </c>
      <c r="D13" s="6" t="n">
        <v>27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s>
  <sheetData>
    <row r="1" spans="1:5">
      <c r="A1" s="1" t="s">
        <v>671</v>
      </c>
      <c r="B1" s="2" t="s">
        <v>672</v>
      </c>
      <c r="C1" s="2" t="s">
        <v>673</v>
      </c>
      <c r="D1" s="2" t="s">
        <v>674</v>
      </c>
      <c r="E1" s="2" t="s">
        <v>513</v>
      </c>
    </row>
    <row r="2" spans="1:5">
      <c r="A2" s="3" t="s">
        <v>663</v>
      </c>
    </row>
    <row r="3" spans="1:5">
      <c r="A3" s="4" t="s">
        <v>190</v>
      </c>
      <c r="D3" s="6" t="n">
        <v>1824</v>
      </c>
      <c r="E3" s="6" t="n">
        <v>2623</v>
      </c>
    </row>
    <row r="4" spans="1:5">
      <c r="A4" s="4" t="s">
        <v>675</v>
      </c>
      <c r="C4" s="6" t="n">
        <v>1750</v>
      </c>
    </row>
    <row r="5" spans="1:5">
      <c r="A5" s="4" t="s">
        <v>676</v>
      </c>
      <c r="C5" s="6" t="n">
        <v>159800</v>
      </c>
    </row>
    <row r="6" spans="1:5">
      <c r="A6" s="4" t="s">
        <v>677</v>
      </c>
      <c r="C6" s="4" t="s">
        <v>441</v>
      </c>
    </row>
    <row r="7" spans="1:5">
      <c r="A7" s="4" t="s">
        <v>678</v>
      </c>
      <c r="C7" s="4" t="s">
        <v>679</v>
      </c>
    </row>
    <row r="8" spans="1:5">
      <c r="A8" s="4" t="s">
        <v>680</v>
      </c>
      <c r="D8" s="5" t="n">
        <v>469721</v>
      </c>
      <c r="E8" s="5" t="n">
        <v>597604</v>
      </c>
    </row>
    <row r="9" spans="1:5">
      <c r="A9" s="4" t="s">
        <v>613</v>
      </c>
    </row>
    <row r="10" spans="1:5">
      <c r="A10" s="3" t="s">
        <v>663</v>
      </c>
    </row>
    <row r="11" spans="1:5">
      <c r="A11" s="4" t="s">
        <v>615</v>
      </c>
      <c r="C11" s="4" t="s">
        <v>616</v>
      </c>
    </row>
    <row r="12" spans="1:5">
      <c r="A12" s="4" t="s">
        <v>681</v>
      </c>
    </row>
    <row r="13" spans="1:5">
      <c r="A13" s="3" t="s">
        <v>663</v>
      </c>
    </row>
    <row r="14" spans="1:5">
      <c r="A14" s="4" t="s">
        <v>680</v>
      </c>
      <c r="D14" s="5" t="n">
        <v>170300</v>
      </c>
    </row>
    <row r="15" spans="1:5">
      <c r="A15" s="4" t="s">
        <v>682</v>
      </c>
      <c r="D15" s="5" t="n">
        <v>200000</v>
      </c>
    </row>
    <row r="16" spans="1:5">
      <c r="A16" s="4" t="s">
        <v>683</v>
      </c>
    </row>
    <row r="17" spans="1:5">
      <c r="A17" s="3" t="s">
        <v>663</v>
      </c>
    </row>
    <row r="18" spans="1:5">
      <c r="A18" s="4" t="s">
        <v>682</v>
      </c>
      <c r="D18" s="5" t="n">
        <v>9700</v>
      </c>
    </row>
    <row r="19" spans="1:5">
      <c r="A19" s="4" t="s">
        <v>684</v>
      </c>
    </row>
    <row r="20" spans="1:5">
      <c r="A20" s="3" t="s">
        <v>663</v>
      </c>
    </row>
    <row r="21" spans="1:5">
      <c r="A21" s="4" t="s">
        <v>685</v>
      </c>
      <c r="D21" s="6" t="n">
        <v>14800</v>
      </c>
    </row>
    <row r="22" spans="1:5">
      <c r="A22" s="4" t="s">
        <v>686</v>
      </c>
    </row>
    <row r="23" spans="1:5">
      <c r="A23" s="3" t="s">
        <v>663</v>
      </c>
    </row>
    <row r="24" spans="1:5">
      <c r="A24" s="4" t="s">
        <v>687</v>
      </c>
      <c r="D24" s="4" t="s">
        <v>688</v>
      </c>
    </row>
    <row r="25" spans="1:5">
      <c r="A25" s="4" t="s">
        <v>668</v>
      </c>
    </row>
    <row r="26" spans="1:5">
      <c r="A26" s="3" t="s">
        <v>663</v>
      </c>
    </row>
    <row r="27" spans="1:5">
      <c r="A27" s="4" t="s">
        <v>689</v>
      </c>
      <c r="D27" s="4" t="s">
        <v>690</v>
      </c>
    </row>
    <row r="28" spans="1:5">
      <c r="A28" s="4" t="s">
        <v>669</v>
      </c>
      <c r="B28" s="6" t="n">
        <v>119100</v>
      </c>
      <c r="E28" s="5" t="n">
        <v>119063</v>
      </c>
    </row>
    <row r="29" spans="1:5">
      <c r="A29" s="4" t="s">
        <v>687</v>
      </c>
      <c r="D29" s="4" t="s">
        <v>691</v>
      </c>
    </row>
    <row r="30" spans="1:5">
      <c r="A30" s="4" t="s">
        <v>692</v>
      </c>
      <c r="D30" s="7" t="n">
        <v>35.47</v>
      </c>
    </row>
    <row r="31" spans="1:5">
      <c r="A31" s="4" t="s">
        <v>693</v>
      </c>
      <c r="B31" s="10" t="n">
        <v>3.4</v>
      </c>
    </row>
    <row r="32" spans="1:5">
      <c r="A32" s="4" t="s">
        <v>670</v>
      </c>
    </row>
    <row r="33" spans="1:5">
      <c r="A33" s="3" t="s">
        <v>663</v>
      </c>
    </row>
    <row r="34" spans="1:5">
      <c r="A34" s="4" t="s">
        <v>689</v>
      </c>
      <c r="D34" s="4" t="s">
        <v>694</v>
      </c>
    </row>
    <row r="35" spans="1:5">
      <c r="A35" s="4" t="s">
        <v>669</v>
      </c>
      <c r="D35" s="6" t="n">
        <v>275000</v>
      </c>
      <c r="E35" s="5" t="n">
        <v>275000</v>
      </c>
    </row>
    <row r="36" spans="1:5">
      <c r="A36" s="4" t="s">
        <v>687</v>
      </c>
      <c r="D36" s="4" t="s">
        <v>695</v>
      </c>
    </row>
    <row r="37" spans="1:5">
      <c r="A37" s="4" t="s">
        <v>692</v>
      </c>
      <c r="D37" s="7" t="n">
        <v>60.16</v>
      </c>
    </row>
    <row r="38" spans="1:5">
      <c r="A38" s="4" t="s">
        <v>696</v>
      </c>
      <c r="D38" s="4" t="s">
        <v>697</v>
      </c>
    </row>
    <row r="39" spans="1:5">
      <c r="A39" s="4" t="s">
        <v>698</v>
      </c>
      <c r="D39" s="11" t="n">
        <v>16.6234</v>
      </c>
    </row>
    <row r="40" spans="1:5">
      <c r="A40" s="4" t="s">
        <v>699</v>
      </c>
      <c r="D40" s="6" t="n">
        <v>33100</v>
      </c>
    </row>
    <row r="41" spans="1:5">
      <c r="A41" s="4" t="s">
        <v>190</v>
      </c>
      <c r="D41" s="6" t="n">
        <v>8000</v>
      </c>
    </row>
    <row r="42" spans="1:5">
      <c r="A42" s="4" t="s">
        <v>700</v>
      </c>
      <c r="D42" s="4" t="s">
        <v>701</v>
      </c>
    </row>
    <row r="43" spans="1:5">
      <c r="A43" s="4" t="s">
        <v>702</v>
      </c>
    </row>
    <row r="44" spans="1:5">
      <c r="A44" s="3" t="s">
        <v>663</v>
      </c>
    </row>
    <row r="45" spans="1:5">
      <c r="A45" s="4" t="s">
        <v>703</v>
      </c>
      <c r="D45" s="6" t="n">
        <v>241900</v>
      </c>
    </row>
    <row r="46" spans="1:5">
      <c r="A46" s="4" t="s">
        <v>704</v>
      </c>
      <c r="D46" s="5" t="n">
        <v>275000</v>
      </c>
    </row>
    <row r="47" spans="1:5">
      <c r="A47" s="4" t="s">
        <v>705</v>
      </c>
      <c r="D47" s="5" t="n">
        <v>33100</v>
      </c>
      <c r="E47" s="5" t="n">
        <v>33100</v>
      </c>
    </row>
    <row r="48" spans="1:5">
      <c r="A48" s="4" t="s">
        <v>706</v>
      </c>
    </row>
    <row r="49" spans="1:5">
      <c r="A49" s="3" t="s">
        <v>663</v>
      </c>
    </row>
    <row r="50" spans="1:5">
      <c r="A50" s="4" t="s">
        <v>707</v>
      </c>
      <c r="D50" s="6" t="n">
        <v>12300</v>
      </c>
      <c r="E50" s="6" t="n">
        <v>12300</v>
      </c>
    </row>
    <row r="51" spans="1:5">
      <c r="A51" s="4" t="s">
        <v>708</v>
      </c>
    </row>
    <row r="52" spans="1:5">
      <c r="A52" s="3" t="s">
        <v>663</v>
      </c>
    </row>
    <row r="53" spans="1:5">
      <c r="A53" s="4" t="s">
        <v>709</v>
      </c>
      <c r="D53" s="12" t="n">
        <v>0.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0</v>
      </c>
      <c r="C1" s="2" t="s">
        <v>2</v>
      </c>
      <c r="D1" s="2" t="s">
        <v>35</v>
      </c>
    </row>
    <row r="2" spans="1:4">
      <c r="A2" s="3" t="s">
        <v>663</v>
      </c>
    </row>
    <row r="3" spans="1:4">
      <c r="A3" s="5" t="n">
        <v>2019</v>
      </c>
      <c r="C3" s="6" t="n">
        <v>26775</v>
      </c>
    </row>
    <row r="4" spans="1:4">
      <c r="A4" s="5" t="n">
        <v>2020</v>
      </c>
      <c r="C4" s="5" t="n">
        <v>167086</v>
      </c>
    </row>
    <row r="5" spans="1:4">
      <c r="A5" s="5" t="n">
        <v>2021</v>
      </c>
      <c r="C5" s="5" t="n">
        <v>413</v>
      </c>
    </row>
    <row r="6" spans="1:4">
      <c r="A6" s="5" t="n">
        <v>2022</v>
      </c>
      <c r="C6" s="5" t="n">
        <v>413</v>
      </c>
    </row>
    <row r="7" spans="1:4">
      <c r="A7" s="5" t="n">
        <v>2023</v>
      </c>
      <c r="C7" s="5" t="n">
        <v>34</v>
      </c>
    </row>
    <row r="8" spans="1:4">
      <c r="A8" s="4" t="s">
        <v>551</v>
      </c>
      <c r="B8" s="4" t="s">
        <v>76</v>
      </c>
      <c r="C8" s="5" t="n">
        <v>275000</v>
      </c>
    </row>
    <row r="9" spans="1:4">
      <c r="A9" s="4" t="s">
        <v>666</v>
      </c>
      <c r="C9" s="6" t="n">
        <v>469721</v>
      </c>
      <c r="D9" s="6" t="n">
        <v>597604</v>
      </c>
    </row>
    <row r="10" spans="1:4"/>
    <row r="11" spans="1:4">
      <c r="A11" s="4" t="s">
        <v>76</v>
      </c>
      <c r="B11" s="4" t="s">
        <v>711</v>
      </c>
    </row>
  </sheetData>
  <mergeCells count="3">
    <mergeCell ref="A1:B1"/>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2</v>
      </c>
      <c r="B1" s="2" t="s">
        <v>1</v>
      </c>
    </row>
    <row r="2" spans="1:3">
      <c r="B2" s="2" t="s">
        <v>2</v>
      </c>
      <c r="C2" s="2" t="s">
        <v>35</v>
      </c>
    </row>
    <row r="3" spans="1:3">
      <c r="A3" s="3" t="s">
        <v>663</v>
      </c>
    </row>
    <row r="4" spans="1:3">
      <c r="A4" s="4" t="s">
        <v>669</v>
      </c>
      <c r="B4" s="6" t="n">
        <v>275000</v>
      </c>
      <c r="C4" s="6" t="n">
        <v>275000</v>
      </c>
    </row>
    <row r="5" spans="1:3">
      <c r="A5" s="4" t="s">
        <v>713</v>
      </c>
      <c r="B5" s="4" t="s">
        <v>7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80</v>
      </c>
    </row>
    <row r="3" spans="1:2">
      <c r="A3" s="4" t="s">
        <v>304</v>
      </c>
    </row>
    <row r="4" spans="1:2">
      <c r="A4" s="3" t="s">
        <v>715</v>
      </c>
    </row>
    <row r="5" spans="1:2">
      <c r="A5" s="4" t="s">
        <v>716</v>
      </c>
      <c r="B5" s="6" t="n">
        <v>145400000</v>
      </c>
    </row>
    <row r="6" spans="1:2">
      <c r="A6" s="4" t="s">
        <v>717</v>
      </c>
      <c r="B6" s="5" t="n">
        <v>1300000</v>
      </c>
    </row>
    <row r="7" spans="1:2">
      <c r="A7" s="4" t="s">
        <v>307</v>
      </c>
    </row>
    <row r="8" spans="1:2">
      <c r="A8" s="3" t="s">
        <v>715</v>
      </c>
    </row>
    <row r="9" spans="1:2">
      <c r="A9" s="4" t="s">
        <v>716</v>
      </c>
      <c r="B9" s="6" t="n">
        <v>85100000</v>
      </c>
    </row>
    <row r="10" spans="1:2">
      <c r="A10" s="4" t="s">
        <v>718</v>
      </c>
      <c r="B10" s="4" t="s">
        <v>719</v>
      </c>
    </row>
    <row r="11" spans="1:2">
      <c r="A11" s="4" t="s">
        <v>720</v>
      </c>
      <c r="B11" s="6" t="n">
        <v>1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4" t="s">
        <v>722</v>
      </c>
    </row>
    <row r="3" spans="1:3">
      <c r="A3" s="3" t="s">
        <v>723</v>
      </c>
    </row>
    <row r="4" spans="1:3">
      <c r="A4" s="4" t="s">
        <v>724</v>
      </c>
      <c r="B4" s="6" t="n">
        <v>1481</v>
      </c>
      <c r="C4" s="6" t="n">
        <v>2341</v>
      </c>
    </row>
    <row r="5" spans="1:3">
      <c r="A5" s="4" t="s">
        <v>725</v>
      </c>
    </row>
    <row r="6" spans="1:3">
      <c r="A6" s="3" t="s">
        <v>723</v>
      </c>
    </row>
    <row r="7" spans="1:3">
      <c r="A7" s="4" t="s">
        <v>726</v>
      </c>
      <c r="B7" s="5" t="n">
        <v>1212</v>
      </c>
      <c r="C7" s="5" t="n">
        <v>2886</v>
      </c>
    </row>
    <row r="8" spans="1:3">
      <c r="A8" s="4" t="s">
        <v>727</v>
      </c>
    </row>
    <row r="9" spans="1:3">
      <c r="A9" s="3" t="s">
        <v>723</v>
      </c>
    </row>
    <row r="10" spans="1:3">
      <c r="A10" s="4" t="s">
        <v>724</v>
      </c>
      <c r="B10" s="5" t="n">
        <v>700</v>
      </c>
      <c r="C10" s="5" t="n">
        <v>2341</v>
      </c>
    </row>
    <row r="11" spans="1:3">
      <c r="A11" s="4" t="s">
        <v>728</v>
      </c>
    </row>
    <row r="12" spans="1:3">
      <c r="A12" s="3" t="s">
        <v>723</v>
      </c>
    </row>
    <row r="13" spans="1:3">
      <c r="A13" s="4" t="s">
        <v>726</v>
      </c>
      <c r="B13" s="5" t="n">
        <v>1211</v>
      </c>
      <c r="C13" s="5" t="n">
        <v>1761</v>
      </c>
    </row>
    <row r="14" spans="1:3">
      <c r="A14" s="4" t="s">
        <v>729</v>
      </c>
    </row>
    <row r="15" spans="1:3">
      <c r="A15" s="3" t="s">
        <v>723</v>
      </c>
    </row>
    <row r="16" spans="1:3">
      <c r="A16" s="4" t="s">
        <v>726</v>
      </c>
      <c r="B16" s="5" t="n">
        <v>1</v>
      </c>
      <c r="C16" s="5" t="n">
        <v>1125</v>
      </c>
    </row>
    <row r="17" spans="1:3">
      <c r="A17" s="4" t="s">
        <v>730</v>
      </c>
    </row>
    <row r="18" spans="1:3">
      <c r="A18" s="3" t="s">
        <v>723</v>
      </c>
    </row>
    <row r="19" spans="1:3">
      <c r="A19" s="4" t="s">
        <v>724</v>
      </c>
      <c r="B19" s="5" t="n">
        <v>781</v>
      </c>
    </row>
    <row r="20" spans="1:3">
      <c r="A20" s="4" t="s">
        <v>731</v>
      </c>
    </row>
    <row r="21" spans="1:3">
      <c r="A21" s="3" t="s">
        <v>723</v>
      </c>
    </row>
    <row r="22" spans="1:3">
      <c r="A22" s="4" t="s">
        <v>724</v>
      </c>
      <c r="B22" s="5" t="n">
        <v>76</v>
      </c>
      <c r="C22" s="6" t="n">
        <v>1473</v>
      </c>
    </row>
    <row r="23" spans="1:3">
      <c r="A23" s="4" t="s">
        <v>732</v>
      </c>
    </row>
    <row r="24" spans="1:3">
      <c r="A24" s="3" t="s">
        <v>723</v>
      </c>
    </row>
    <row r="25" spans="1:3">
      <c r="A25" s="4" t="s">
        <v>726</v>
      </c>
      <c r="B25" s="6" t="n">
        <v>3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5</v>
      </c>
    </row>
    <row r="3" spans="1:3">
      <c r="A3" s="3" t="s">
        <v>734</v>
      </c>
    </row>
    <row r="4" spans="1:3">
      <c r="A4" s="4" t="s">
        <v>735</v>
      </c>
      <c r="B4" s="6" t="n">
        <v>1051</v>
      </c>
      <c r="C4" s="6" t="n">
        <v>3230</v>
      </c>
    </row>
    <row r="5" spans="1:3">
      <c r="A5" s="4" t="s">
        <v>736</v>
      </c>
      <c r="B5" s="5" t="n">
        <v>-119</v>
      </c>
      <c r="C5" s="5" t="n">
        <v>3173</v>
      </c>
    </row>
    <row r="6" spans="1:3">
      <c r="A6" s="4" t="s">
        <v>737</v>
      </c>
      <c r="B6" s="5" t="n">
        <v>418</v>
      </c>
      <c r="C6" s="5" t="n">
        <v>-4701</v>
      </c>
    </row>
    <row r="7" spans="1:3">
      <c r="A7" s="4" t="s">
        <v>738</v>
      </c>
      <c r="B7" s="5" t="n">
        <v>1160</v>
      </c>
      <c r="C7" s="5" t="n">
        <v>-2595</v>
      </c>
    </row>
    <row r="8" spans="1:3">
      <c r="A8" s="4" t="s">
        <v>739</v>
      </c>
    </row>
    <row r="9" spans="1:3">
      <c r="A9" s="3" t="s">
        <v>734</v>
      </c>
    </row>
    <row r="10" spans="1:3">
      <c r="A10" s="4" t="s">
        <v>736</v>
      </c>
      <c r="B10" s="5" t="n">
        <v>-658</v>
      </c>
      <c r="C10" s="5" t="n">
        <v>1746</v>
      </c>
    </row>
    <row r="11" spans="1:3">
      <c r="A11" s="4" t="s">
        <v>740</v>
      </c>
    </row>
    <row r="12" spans="1:3">
      <c r="A12" s="3" t="s">
        <v>734</v>
      </c>
    </row>
    <row r="13" spans="1:3">
      <c r="A13" s="4" t="s">
        <v>735</v>
      </c>
      <c r="B13" s="5" t="n">
        <v>1052</v>
      </c>
      <c r="C13" s="5" t="n">
        <v>3207</v>
      </c>
    </row>
    <row r="14" spans="1:3">
      <c r="A14" s="4" t="s">
        <v>741</v>
      </c>
    </row>
    <row r="15" spans="1:3">
      <c r="A15" s="3" t="s">
        <v>734</v>
      </c>
    </row>
    <row r="16" spans="1:3">
      <c r="A16" s="4" t="s">
        <v>737</v>
      </c>
      <c r="B16" s="5" t="n">
        <v>1145</v>
      </c>
      <c r="C16" s="5" t="n">
        <v>-3980</v>
      </c>
    </row>
    <row r="17" spans="1:3">
      <c r="A17" s="4" t="s">
        <v>738</v>
      </c>
      <c r="B17" s="5" t="n">
        <v>854</v>
      </c>
      <c r="C17" s="5" t="n">
        <v>-2843</v>
      </c>
    </row>
    <row r="18" spans="1:3">
      <c r="A18" s="4" t="s">
        <v>742</v>
      </c>
    </row>
    <row r="19" spans="1:3">
      <c r="A19" s="3" t="s">
        <v>734</v>
      </c>
    </row>
    <row r="20" spans="1:3">
      <c r="A20" s="4" t="s">
        <v>736</v>
      </c>
      <c r="B20" s="5" t="n">
        <v>-1093</v>
      </c>
      <c r="C20" s="5" t="n">
        <v>385</v>
      </c>
    </row>
    <row r="21" spans="1:3">
      <c r="A21" s="4" t="s">
        <v>737</v>
      </c>
      <c r="B21" s="5" t="n">
        <v>-429</v>
      </c>
      <c r="C21" s="5" t="n">
        <v>336</v>
      </c>
    </row>
    <row r="22" spans="1:3">
      <c r="A22" s="4" t="s">
        <v>738</v>
      </c>
      <c r="B22" s="5" t="n">
        <v>306</v>
      </c>
      <c r="C22" s="5" t="n">
        <v>248</v>
      </c>
    </row>
    <row r="23" spans="1:3">
      <c r="A23" s="4" t="s">
        <v>307</v>
      </c>
    </row>
    <row r="24" spans="1:3">
      <c r="A24" s="3" t="s">
        <v>734</v>
      </c>
    </row>
    <row r="25" spans="1:3">
      <c r="A25" s="4" t="s">
        <v>736</v>
      </c>
      <c r="B25" s="5" t="n">
        <v>1632</v>
      </c>
      <c r="C25" s="5" t="n">
        <v>1042</v>
      </c>
    </row>
    <row r="26" spans="1:3">
      <c r="A26" s="4" t="s">
        <v>743</v>
      </c>
    </row>
    <row r="27" spans="1:3">
      <c r="A27" s="3" t="s">
        <v>734</v>
      </c>
    </row>
    <row r="28" spans="1:3">
      <c r="A28" s="4" t="s">
        <v>735</v>
      </c>
      <c r="B28" s="5" t="n">
        <v>-1</v>
      </c>
      <c r="C28" s="5" t="n">
        <v>23</v>
      </c>
    </row>
    <row r="29" spans="1:3">
      <c r="A29" s="4" t="s">
        <v>737</v>
      </c>
      <c r="B29" s="6" t="n">
        <v>-298</v>
      </c>
      <c r="C29" s="6" t="n">
        <v>-105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5"/>
    <col customWidth="1" max="5" min="5" width="15"/>
    <col customWidth="1" max="6" min="6" width="14"/>
    <col customWidth="1" max="7" min="7" width="14"/>
    <col customWidth="1" max="8" min="8" width="14"/>
    <col customWidth="1" max="9" min="9" width="14"/>
  </cols>
  <sheetData>
    <row r="1" spans="1:9">
      <c r="A1" s="1" t="s">
        <v>744</v>
      </c>
      <c r="B1" s="2" t="s">
        <v>662</v>
      </c>
      <c r="C1" s="2" t="s">
        <v>745</v>
      </c>
      <c r="D1" s="2" t="s">
        <v>746</v>
      </c>
      <c r="E1" s="2" t="s">
        <v>2</v>
      </c>
      <c r="F1" s="2" t="s">
        <v>35</v>
      </c>
      <c r="G1" s="2" t="s">
        <v>74</v>
      </c>
      <c r="H1" s="2" t="s">
        <v>2</v>
      </c>
      <c r="I1" s="2" t="s">
        <v>747</v>
      </c>
    </row>
    <row r="2" spans="1:9">
      <c r="A2" s="3" t="s">
        <v>748</v>
      </c>
    </row>
    <row r="3" spans="1:9">
      <c r="A3" s="4" t="s">
        <v>749</v>
      </c>
      <c r="E3" s="5" t="n">
        <v>1050675</v>
      </c>
      <c r="F3" s="5" t="n">
        <v>233271</v>
      </c>
      <c r="G3" s="5" t="n">
        <v>476770</v>
      </c>
      <c r="H3" s="5" t="n">
        <v>1050675</v>
      </c>
    </row>
    <row r="4" spans="1:9">
      <c r="A4" s="4" t="s">
        <v>433</v>
      </c>
      <c r="E4" s="5" t="n">
        <v>317036</v>
      </c>
      <c r="F4" s="5" t="n">
        <v>269705</v>
      </c>
      <c r="G4" s="5" t="n">
        <v>447895</v>
      </c>
    </row>
    <row r="5" spans="1:9">
      <c r="A5" s="4" t="s">
        <v>434</v>
      </c>
      <c r="E5" s="5" t="n">
        <v>467710</v>
      </c>
      <c r="H5" s="5" t="n">
        <v>467710</v>
      </c>
    </row>
    <row r="6" spans="1:9">
      <c r="A6" s="4" t="s">
        <v>750</v>
      </c>
      <c r="E6" s="5" t="n">
        <v>467710</v>
      </c>
    </row>
    <row r="7" spans="1:9">
      <c r="A7" s="4" t="s">
        <v>751</v>
      </c>
      <c r="E7" s="6" t="n">
        <v>15500000</v>
      </c>
      <c r="H7" s="6" t="n">
        <v>15500000</v>
      </c>
    </row>
    <row r="8" spans="1:9">
      <c r="A8" s="4" t="s">
        <v>668</v>
      </c>
    </row>
    <row r="9" spans="1:9">
      <c r="A9" s="3" t="s">
        <v>748</v>
      </c>
    </row>
    <row r="10" spans="1:9">
      <c r="A10" s="4" t="s">
        <v>752</v>
      </c>
      <c r="B10" s="5" t="n">
        <v>3400000</v>
      </c>
    </row>
    <row r="11" spans="1:9">
      <c r="A11" s="4" t="s">
        <v>687</v>
      </c>
      <c r="E11" s="4" t="s">
        <v>691</v>
      </c>
    </row>
    <row r="12" spans="1:9">
      <c r="A12" s="4" t="s">
        <v>753</v>
      </c>
    </row>
    <row r="13" spans="1:9">
      <c r="A13" s="3" t="s">
        <v>748</v>
      </c>
    </row>
    <row r="14" spans="1:9">
      <c r="A14" s="4" t="s">
        <v>754</v>
      </c>
      <c r="I14" s="5" t="n">
        <v>1100000</v>
      </c>
    </row>
    <row r="15" spans="1:9">
      <c r="A15" s="4" t="s">
        <v>755</v>
      </c>
      <c r="I15" s="5" t="n">
        <v>5425000</v>
      </c>
    </row>
    <row r="16" spans="1:9">
      <c r="A16" s="4" t="s">
        <v>756</v>
      </c>
    </row>
    <row r="17" spans="1:9">
      <c r="A17" s="3" t="s">
        <v>748</v>
      </c>
    </row>
    <row r="18" spans="1:9">
      <c r="A18" s="4" t="s">
        <v>757</v>
      </c>
      <c r="E18" s="6" t="n">
        <v>17200000</v>
      </c>
      <c r="F18" s="6" t="n">
        <v>20200000</v>
      </c>
      <c r="G18" s="6" t="n">
        <v>22500000</v>
      </c>
    </row>
    <row r="19" spans="1:9">
      <c r="A19" s="4" t="s">
        <v>758</v>
      </c>
    </row>
    <row r="20" spans="1:9">
      <c r="A20" s="3" t="s">
        <v>748</v>
      </c>
    </row>
    <row r="21" spans="1:9">
      <c r="A21" s="4" t="s">
        <v>759</v>
      </c>
      <c r="E21" s="5" t="n">
        <v>0</v>
      </c>
      <c r="F21" s="5" t="n">
        <v>0</v>
      </c>
      <c r="H21" s="5" t="n">
        <v>3206226</v>
      </c>
    </row>
    <row r="22" spans="1:9">
      <c r="A22" s="4" t="s">
        <v>760</v>
      </c>
      <c r="H22" s="6" t="n">
        <v>137000000</v>
      </c>
    </row>
    <row r="23" spans="1:9">
      <c r="A23" s="4" t="s">
        <v>761</v>
      </c>
      <c r="E23" s="6" t="n">
        <v>88000000</v>
      </c>
      <c r="H23" s="5" t="n">
        <v>88000000</v>
      </c>
    </row>
    <row r="24" spans="1:9">
      <c r="A24" s="4" t="s">
        <v>762</v>
      </c>
      <c r="C24" s="4" t="s">
        <v>763</v>
      </c>
      <c r="D24" s="4" t="s">
        <v>764</v>
      </c>
      <c r="E24" s="4" t="s">
        <v>764</v>
      </c>
    </row>
    <row r="25" spans="1:9">
      <c r="A25" s="4" t="s">
        <v>765</v>
      </c>
    </row>
    <row r="26" spans="1:9">
      <c r="A26" s="3" t="s">
        <v>748</v>
      </c>
    </row>
    <row r="27" spans="1:9">
      <c r="A27" s="4" t="s">
        <v>766</v>
      </c>
      <c r="E27" s="6" t="n">
        <v>225000000</v>
      </c>
      <c r="H27" s="6" t="n">
        <v>225000000</v>
      </c>
    </row>
    <row r="28" spans="1:9">
      <c r="A28" s="4" t="s">
        <v>767</v>
      </c>
    </row>
    <row r="29" spans="1:9">
      <c r="A29" s="3" t="s">
        <v>748</v>
      </c>
    </row>
    <row r="30" spans="1:9">
      <c r="A30" s="4" t="s">
        <v>434</v>
      </c>
      <c r="E30" s="5" t="n">
        <v>788744</v>
      </c>
      <c r="F30" s="5" t="n">
        <v>837654</v>
      </c>
      <c r="H30" s="5" t="n">
        <v>788744</v>
      </c>
    </row>
    <row r="31" spans="1:9">
      <c r="A31" s="4" t="s">
        <v>768</v>
      </c>
      <c r="E31" s="6" t="n">
        <v>15200000</v>
      </c>
      <c r="F31" s="6" t="n">
        <v>11300000</v>
      </c>
      <c r="G31" s="6" t="n">
        <v>12500000</v>
      </c>
    </row>
    <row r="32" spans="1:9">
      <c r="A32" s="4" t="s">
        <v>769</v>
      </c>
    </row>
    <row r="33" spans="1:9">
      <c r="A33" s="3" t="s">
        <v>748</v>
      </c>
    </row>
    <row r="34" spans="1:9">
      <c r="A34" s="4" t="s">
        <v>770</v>
      </c>
      <c r="E34" s="4" t="s">
        <v>771</v>
      </c>
    </row>
    <row r="35" spans="1:9">
      <c r="A35" s="4" t="s">
        <v>772</v>
      </c>
    </row>
    <row r="36" spans="1:9">
      <c r="A36" s="3" t="s">
        <v>748</v>
      </c>
    </row>
    <row r="37" spans="1:9">
      <c r="A37" s="4" t="s">
        <v>770</v>
      </c>
      <c r="E37" s="4" t="s">
        <v>4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773</v>
      </c>
      <c r="C1" s="2" t="s">
        <v>1</v>
      </c>
    </row>
    <row r="2" spans="1:5">
      <c r="C2" s="2" t="s">
        <v>2</v>
      </c>
      <c r="D2" s="2" t="s">
        <v>35</v>
      </c>
      <c r="E2" s="2" t="s">
        <v>74</v>
      </c>
    </row>
    <row r="3" spans="1:5">
      <c r="A3" s="3" t="s">
        <v>774</v>
      </c>
    </row>
    <row r="4" spans="1:5">
      <c r="A4" s="4" t="s">
        <v>775</v>
      </c>
      <c r="B4" s="4" t="s">
        <v>76</v>
      </c>
      <c r="C4" s="5" t="n">
        <v>4091729</v>
      </c>
      <c r="D4" s="5" t="n">
        <v>3848230</v>
      </c>
      <c r="E4" s="5" t="n">
        <v>3419861</v>
      </c>
    </row>
    <row r="5" spans="1:5">
      <c r="A5" s="4" t="s">
        <v>776</v>
      </c>
      <c r="C5" s="5" t="n">
        <v>317036</v>
      </c>
      <c r="D5" s="5" t="n">
        <v>269705</v>
      </c>
      <c r="E5" s="5" t="n">
        <v>447895</v>
      </c>
    </row>
    <row r="6" spans="1:5">
      <c r="A6" s="4" t="s">
        <v>777</v>
      </c>
      <c r="C6" s="5" t="n">
        <v>-34440</v>
      </c>
      <c r="D6" s="5" t="n">
        <v>-26206</v>
      </c>
      <c r="E6" s="5" t="n">
        <v>-19526</v>
      </c>
    </row>
    <row r="7" spans="1:5">
      <c r="A7" s="4" t="s">
        <v>778</v>
      </c>
      <c r="B7" s="4" t="s">
        <v>76</v>
      </c>
      <c r="C7" s="5" t="n">
        <v>4374325</v>
      </c>
      <c r="D7" s="5" t="n">
        <v>4091729</v>
      </c>
      <c r="E7" s="5" t="n">
        <v>3848230</v>
      </c>
    </row>
    <row r="8" spans="1:5"/>
    <row r="9" spans="1:5">
      <c r="A9" s="4" t="s">
        <v>76</v>
      </c>
      <c r="B9" s="4" t="s">
        <v>779</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0</v>
      </c>
      <c r="C1" s="2" t="s">
        <v>1</v>
      </c>
    </row>
    <row r="2" spans="1:5">
      <c r="C2" s="2" t="s">
        <v>2</v>
      </c>
      <c r="D2" s="2" t="s">
        <v>35</v>
      </c>
      <c r="E2" s="2" t="s">
        <v>74</v>
      </c>
    </row>
    <row r="3" spans="1:5">
      <c r="A3" s="3" t="s">
        <v>781</v>
      </c>
    </row>
    <row r="4" spans="1:5">
      <c r="A4" s="4" t="s">
        <v>782</v>
      </c>
      <c r="B4" s="4" t="s">
        <v>76</v>
      </c>
      <c r="C4" s="5" t="n">
        <v>30857</v>
      </c>
      <c r="D4" s="5" t="n">
        <v>29225</v>
      </c>
      <c r="E4" s="5" t="n">
        <v>29156</v>
      </c>
    </row>
    <row r="5" spans="1:5">
      <c r="A5" s="4" t="s">
        <v>783</v>
      </c>
      <c r="B5" s="4" t="s">
        <v>92</v>
      </c>
      <c r="C5" s="5" t="n">
        <v>157</v>
      </c>
      <c r="D5" s="5" t="n">
        <v>42</v>
      </c>
      <c r="E5" s="5" t="n">
        <v>98</v>
      </c>
    </row>
    <row r="6" spans="1:5">
      <c r="A6" s="4" t="s">
        <v>784</v>
      </c>
      <c r="C6" s="5" t="n">
        <v>32835</v>
      </c>
      <c r="D6" s="5" t="n">
        <v>32562</v>
      </c>
      <c r="E6" s="5" t="n">
        <v>32468</v>
      </c>
    </row>
    <row r="7" spans="1:5">
      <c r="A7" s="4" t="s">
        <v>668</v>
      </c>
    </row>
    <row r="8" spans="1:5">
      <c r="A8" s="3" t="s">
        <v>781</v>
      </c>
    </row>
    <row r="9" spans="1:5">
      <c r="A9" s="4" t="s">
        <v>785</v>
      </c>
      <c r="B9" s="4" t="s">
        <v>93</v>
      </c>
      <c r="C9" s="5" t="n">
        <v>1821</v>
      </c>
      <c r="D9" s="5" t="n">
        <v>3295</v>
      </c>
      <c r="E9" s="5" t="n">
        <v>3214</v>
      </c>
    </row>
    <row r="10" spans="1:5"/>
    <row r="11" spans="1:5">
      <c r="A11" s="4" t="s">
        <v>76</v>
      </c>
      <c r="B11" s="4" t="s">
        <v>108</v>
      </c>
    </row>
    <row r="12" spans="1:5">
      <c r="A12" s="4" t="s">
        <v>92</v>
      </c>
      <c r="B12" s="4" t="s">
        <v>786</v>
      </c>
    </row>
    <row r="13" spans="1:5">
      <c r="A13" s="4" t="s">
        <v>93</v>
      </c>
      <c r="B13" s="4" t="s">
        <v>787</v>
      </c>
    </row>
  </sheetData>
  <mergeCells count="6">
    <mergeCell ref="A1:B2"/>
    <mergeCell ref="C1:E1"/>
    <mergeCell ref="A10:D10"/>
    <mergeCell ref="B11:D11"/>
    <mergeCell ref="B12:D12"/>
    <mergeCell ref="B13:D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74</v>
      </c>
    </row>
    <row r="3" spans="1:4">
      <c r="A3" s="4" t="s">
        <v>668</v>
      </c>
    </row>
    <row r="4" spans="1:4">
      <c r="A4" s="3" t="s">
        <v>781</v>
      </c>
    </row>
    <row r="5" spans="1:4">
      <c r="A5" s="4" t="s">
        <v>687</v>
      </c>
      <c r="B5" s="4" t="s">
        <v>691</v>
      </c>
    </row>
    <row r="6" spans="1:4">
      <c r="A6" s="4" t="s">
        <v>789</v>
      </c>
    </row>
    <row r="7" spans="1:4">
      <c r="A7" s="3" t="s">
        <v>781</v>
      </c>
    </row>
    <row r="8" spans="1:4">
      <c r="A8" s="4" t="s">
        <v>790</v>
      </c>
      <c r="B8" s="5" t="n">
        <v>0</v>
      </c>
      <c r="C8" s="5" t="n">
        <v>0</v>
      </c>
      <c r="D8"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791</v>
      </c>
      <c r="B1" s="2" t="s">
        <v>489</v>
      </c>
      <c r="R1" s="2" t="s">
        <v>1</v>
      </c>
    </row>
    <row r="2" spans="1:23">
      <c r="B2" s="2" t="s">
        <v>2</v>
      </c>
      <c r="D2" s="2" t="s">
        <v>490</v>
      </c>
      <c r="F2" s="2" t="s">
        <v>4</v>
      </c>
      <c r="H2" s="2" t="s">
        <v>491</v>
      </c>
      <c r="J2" s="2" t="s">
        <v>35</v>
      </c>
      <c r="L2" s="2" t="s">
        <v>492</v>
      </c>
      <c r="N2" s="2" t="s">
        <v>493</v>
      </c>
      <c r="P2" s="2" t="s">
        <v>494</v>
      </c>
      <c r="R2" s="2" t="s">
        <v>2</v>
      </c>
      <c r="T2" s="2" t="s">
        <v>35</v>
      </c>
      <c r="V2" s="2" t="s">
        <v>74</v>
      </c>
    </row>
    <row r="3" spans="1:23">
      <c r="A3" s="3" t="s">
        <v>792</v>
      </c>
    </row>
    <row r="4" spans="1:23">
      <c r="A4" s="4" t="s">
        <v>90</v>
      </c>
      <c r="B4" s="6" t="n">
        <v>30935</v>
      </c>
      <c r="D4" s="6" t="n">
        <v>32951</v>
      </c>
      <c r="F4" s="6" t="n">
        <v>61642</v>
      </c>
      <c r="H4" s="6" t="n">
        <v>26253</v>
      </c>
      <c r="J4" s="6" t="n">
        <v>23746</v>
      </c>
      <c r="L4" s="6" t="n">
        <v>32823</v>
      </c>
      <c r="N4" s="6" t="n">
        <v>34536</v>
      </c>
      <c r="P4" s="6" t="n">
        <v>24962</v>
      </c>
      <c r="R4" s="6" t="n">
        <v>151781</v>
      </c>
      <c r="T4" s="6" t="n">
        <v>116067</v>
      </c>
      <c r="V4" s="6" t="n">
        <v>183213</v>
      </c>
    </row>
    <row r="5" spans="1:23">
      <c r="A5" s="4" t="s">
        <v>793</v>
      </c>
      <c r="R5" s="6" t="n">
        <v>153812</v>
      </c>
      <c r="T5" s="6" t="n">
        <v>118999</v>
      </c>
      <c r="V5" s="6" t="n">
        <v>185908</v>
      </c>
    </row>
    <row r="6" spans="1:23">
      <c r="A6" s="4" t="s">
        <v>784</v>
      </c>
      <c r="R6" s="5" t="n">
        <v>32835</v>
      </c>
      <c r="T6" s="5" t="n">
        <v>32562</v>
      </c>
      <c r="V6" s="5" t="n">
        <v>32468</v>
      </c>
    </row>
    <row r="7" spans="1:23">
      <c r="A7" s="4" t="s">
        <v>794</v>
      </c>
      <c r="B7" s="7" t="n">
        <v>0.9399999999999999</v>
      </c>
      <c r="C7" s="4" t="s">
        <v>76</v>
      </c>
      <c r="D7" s="7" t="n">
        <v>1.01</v>
      </c>
      <c r="E7" s="4" t="s">
        <v>76</v>
      </c>
      <c r="F7" s="7" t="n">
        <v>1.91</v>
      </c>
      <c r="G7" s="4" t="s">
        <v>76</v>
      </c>
      <c r="H7" s="7" t="n">
        <v>0.83</v>
      </c>
      <c r="I7" s="4" t="s">
        <v>76</v>
      </c>
      <c r="J7" s="7" t="n">
        <v>0.75</v>
      </c>
      <c r="K7" s="4" t="s">
        <v>92</v>
      </c>
      <c r="L7" s="7" t="n">
        <v>1.03</v>
      </c>
      <c r="M7" s="4" t="s">
        <v>92</v>
      </c>
      <c r="N7" s="7" t="n">
        <v>1.09</v>
      </c>
      <c r="O7" s="4" t="s">
        <v>92</v>
      </c>
      <c r="P7" s="7" t="n">
        <v>0.79</v>
      </c>
      <c r="Q7" s="4" t="s">
        <v>92</v>
      </c>
      <c r="R7" s="7" t="n">
        <v>4.68</v>
      </c>
      <c r="S7" s="4" t="s">
        <v>795</v>
      </c>
      <c r="T7" s="7" t="n">
        <v>3.65</v>
      </c>
      <c r="U7" s="4" t="s">
        <v>796</v>
      </c>
      <c r="V7" s="7" t="n">
        <v>5.73</v>
      </c>
      <c r="W7" s="4" t="s">
        <v>93</v>
      </c>
    </row>
    <row r="8" spans="1:23">
      <c r="A8" s="4" t="s">
        <v>668</v>
      </c>
    </row>
    <row r="9" spans="1:23">
      <c r="A9" s="3" t="s">
        <v>792</v>
      </c>
    </row>
    <row r="10" spans="1:23">
      <c r="A10" s="4" t="s">
        <v>797</v>
      </c>
      <c r="R10" s="6" t="n">
        <v>2031</v>
      </c>
      <c r="T10" s="6" t="n">
        <v>2932</v>
      </c>
      <c r="V10" s="6" t="n">
        <v>2695</v>
      </c>
    </row>
    <row r="11" spans="1:23"/>
    <row r="12" spans="1:23">
      <c r="A12" s="4" t="s">
        <v>76</v>
      </c>
      <c r="B12" s="4" t="s">
        <v>105</v>
      </c>
    </row>
    <row r="13" spans="1:23">
      <c r="A13" s="4" t="s">
        <v>92</v>
      </c>
      <c r="B13" s="4" t="s">
        <v>106</v>
      </c>
    </row>
    <row r="14" spans="1:23">
      <c r="A14" s="4" t="s">
        <v>93</v>
      </c>
      <c r="B14" s="4" t="s">
        <v>107</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 ref="B14:W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798</v>
      </c>
      <c r="B1" s="2" t="s">
        <v>1</v>
      </c>
    </row>
    <row r="2" spans="1:9">
      <c r="B2" s="2" t="s">
        <v>2</v>
      </c>
      <c r="C2" s="2" t="s">
        <v>35</v>
      </c>
      <c r="D2" s="2" t="s">
        <v>74</v>
      </c>
      <c r="E2" s="2" t="s">
        <v>528</v>
      </c>
      <c r="F2" s="2" t="s">
        <v>419</v>
      </c>
      <c r="G2" s="2" t="s">
        <v>492</v>
      </c>
      <c r="H2" s="2" t="s">
        <v>561</v>
      </c>
      <c r="I2" s="2" t="s">
        <v>422</v>
      </c>
    </row>
    <row r="3" spans="1:9">
      <c r="A3" s="3" t="s">
        <v>799</v>
      </c>
    </row>
    <row r="4" spans="1:9">
      <c r="A4" s="4" t="s">
        <v>800</v>
      </c>
      <c r="B4" s="9" t="n">
        <v>6.1</v>
      </c>
    </row>
    <row r="5" spans="1:9">
      <c r="A5" s="4" t="s">
        <v>801</v>
      </c>
      <c r="B5" s="4" t="s">
        <v>568</v>
      </c>
    </row>
    <row r="6" spans="1:9">
      <c r="A6" s="4" t="s">
        <v>802</v>
      </c>
      <c r="B6" s="4" t="s">
        <v>430</v>
      </c>
    </row>
    <row r="7" spans="1:9">
      <c r="A7" s="4" t="s">
        <v>803</v>
      </c>
      <c r="B7" s="6" t="n">
        <v>48</v>
      </c>
    </row>
    <row r="8" spans="1:9">
      <c r="A8" s="4" t="s">
        <v>804</v>
      </c>
      <c r="B8" s="10" t="n">
        <v>0.5</v>
      </c>
      <c r="C8" s="9" t="n">
        <v>0.5</v>
      </c>
      <c r="D8" s="9" t="n">
        <v>0.8</v>
      </c>
    </row>
    <row r="9" spans="1:9">
      <c r="A9" s="4" t="s">
        <v>805</v>
      </c>
    </row>
    <row r="10" spans="1:9">
      <c r="A10" s="3" t="s">
        <v>799</v>
      </c>
    </row>
    <row r="11" spans="1:9">
      <c r="A11" s="4" t="s">
        <v>803</v>
      </c>
      <c r="B11" s="6" t="n">
        <v>16</v>
      </c>
    </row>
    <row r="12" spans="1:9">
      <c r="A12" s="4" t="s">
        <v>57</v>
      </c>
    </row>
    <row r="13" spans="1:9">
      <c r="A13" s="3" t="s">
        <v>799</v>
      </c>
    </row>
    <row r="14" spans="1:9">
      <c r="A14" s="4" t="s">
        <v>567</v>
      </c>
      <c r="B14" s="4" t="s">
        <v>430</v>
      </c>
      <c r="F14" s="4" t="s">
        <v>430</v>
      </c>
    </row>
    <row r="15" spans="1:9">
      <c r="A15" s="4" t="s">
        <v>319</v>
      </c>
    </row>
    <row r="16" spans="1:9">
      <c r="A16" s="3" t="s">
        <v>799</v>
      </c>
    </row>
    <row r="17" spans="1:9">
      <c r="A17" s="4" t="s">
        <v>567</v>
      </c>
      <c r="B17" s="4" t="s">
        <v>441</v>
      </c>
      <c r="E17" s="4" t="s">
        <v>441</v>
      </c>
      <c r="I17" s="4" t="s">
        <v>441</v>
      </c>
    </row>
    <row r="18" spans="1:9">
      <c r="A18" s="4" t="s">
        <v>806</v>
      </c>
      <c r="B18" s="6" t="n">
        <v>5</v>
      </c>
      <c r="C18" s="5" t="n">
        <v>5</v>
      </c>
      <c r="D18" s="5" t="n">
        <v>5</v>
      </c>
    </row>
    <row r="19" spans="1:9">
      <c r="A19" s="4" t="s">
        <v>807</v>
      </c>
      <c r="B19" s="10" t="n">
        <v>16.5</v>
      </c>
      <c r="C19" s="10" t="n">
        <v>18.3</v>
      </c>
      <c r="D19" s="10" t="n">
        <v>28.5</v>
      </c>
    </row>
    <row r="20" spans="1:9">
      <c r="A20" s="4" t="s">
        <v>804</v>
      </c>
      <c r="B20" s="9" t="n">
        <v>0.4</v>
      </c>
      <c r="C20" s="6" t="n">
        <v>1</v>
      </c>
      <c r="D20" s="9" t="n">
        <v>1.3</v>
      </c>
    </row>
    <row r="21" spans="1:9">
      <c r="A21" s="4" t="s">
        <v>808</v>
      </c>
    </row>
    <row r="22" spans="1:9">
      <c r="A22" s="3" t="s">
        <v>799</v>
      </c>
    </row>
    <row r="23" spans="1:9">
      <c r="A23" s="4" t="s">
        <v>567</v>
      </c>
      <c r="I23" s="4" t="s">
        <v>441</v>
      </c>
    </row>
    <row r="24" spans="1:9">
      <c r="A24" s="4" t="s">
        <v>340</v>
      </c>
    </row>
    <row r="25" spans="1:9">
      <c r="A25" s="3" t="s">
        <v>799</v>
      </c>
    </row>
    <row r="26" spans="1:9">
      <c r="A26" s="4" t="s">
        <v>567</v>
      </c>
      <c r="B26" s="4" t="s">
        <v>570</v>
      </c>
      <c r="G26" s="4" t="s">
        <v>570</v>
      </c>
      <c r="H26" s="4" t="s">
        <v>569</v>
      </c>
    </row>
    <row r="27" spans="1:9">
      <c r="A27" s="4" t="s">
        <v>809</v>
      </c>
      <c r="B27" s="6" t="n">
        <v>10</v>
      </c>
    </row>
    <row r="28" spans="1:9">
      <c r="A28" s="4" t="s">
        <v>338</v>
      </c>
    </row>
    <row r="29" spans="1:9">
      <c r="A29" s="3" t="s">
        <v>799</v>
      </c>
    </row>
    <row r="30" spans="1:9">
      <c r="A30" s="4" t="s">
        <v>567</v>
      </c>
      <c r="B30" s="4" t="s">
        <v>568</v>
      </c>
      <c r="G30" s="4" t="s">
        <v>568</v>
      </c>
      <c r="H30" s="4" t="s">
        <v>569</v>
      </c>
    </row>
    <row r="31" spans="1:9">
      <c r="A31" s="4" t="s">
        <v>809</v>
      </c>
      <c r="B31" s="9" t="n">
        <v>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10</v>
      </c>
      <c r="B1" s="2" t="s">
        <v>489</v>
      </c>
      <c r="J1" s="2" t="s">
        <v>1</v>
      </c>
    </row>
    <row r="2" spans="1:12">
      <c r="B2" s="2" t="s">
        <v>2</v>
      </c>
      <c r="C2" s="2" t="s">
        <v>490</v>
      </c>
      <c r="D2" s="2" t="s">
        <v>4</v>
      </c>
      <c r="E2" s="2" t="s">
        <v>491</v>
      </c>
      <c r="F2" s="2" t="s">
        <v>35</v>
      </c>
      <c r="G2" s="2" t="s">
        <v>492</v>
      </c>
      <c r="H2" s="2" t="s">
        <v>493</v>
      </c>
      <c r="I2" s="2" t="s">
        <v>494</v>
      </c>
      <c r="J2" s="2" t="s">
        <v>2</v>
      </c>
      <c r="K2" s="2" t="s">
        <v>35</v>
      </c>
      <c r="L2" s="2" t="s">
        <v>74</v>
      </c>
    </row>
    <row r="3" spans="1:12">
      <c r="A3" s="3" t="s">
        <v>811</v>
      </c>
    </row>
    <row r="4" spans="1:12">
      <c r="A4" s="4" t="s">
        <v>812</v>
      </c>
      <c r="J4" s="6" t="n">
        <v>28357</v>
      </c>
      <c r="K4" s="6" t="n">
        <v>22710</v>
      </c>
      <c r="L4" s="6" t="n">
        <v>66455</v>
      </c>
    </row>
    <row r="5" spans="1:12">
      <c r="A5" s="4" t="s">
        <v>813</v>
      </c>
      <c r="J5" s="5" t="n">
        <v>3244</v>
      </c>
      <c r="K5" s="5" t="n">
        <v>305</v>
      </c>
      <c r="L5" s="5" t="n">
        <v>4595</v>
      </c>
    </row>
    <row r="6" spans="1:12">
      <c r="A6" s="4" t="s">
        <v>814</v>
      </c>
      <c r="J6" s="5" t="n">
        <v>38628</v>
      </c>
      <c r="K6" s="5" t="n">
        <v>35893</v>
      </c>
      <c r="L6" s="5" t="n">
        <v>50299</v>
      </c>
    </row>
    <row r="7" spans="1:12">
      <c r="A7" s="4" t="s">
        <v>815</v>
      </c>
      <c r="J7" s="5" t="n">
        <v>70229</v>
      </c>
      <c r="K7" s="5" t="n">
        <v>58908</v>
      </c>
      <c r="L7" s="5" t="n">
        <v>121349</v>
      </c>
    </row>
    <row r="8" spans="1:12">
      <c r="A8" s="3" t="s">
        <v>816</v>
      </c>
    </row>
    <row r="9" spans="1:12">
      <c r="A9" s="4" t="s">
        <v>812</v>
      </c>
      <c r="J9" s="5" t="n">
        <v>-33459</v>
      </c>
      <c r="K9" s="5" t="n">
        <v>9418</v>
      </c>
      <c r="L9" s="5" t="n">
        <v>-6199</v>
      </c>
    </row>
    <row r="10" spans="1:12">
      <c r="A10" s="4" t="s">
        <v>813</v>
      </c>
      <c r="J10" s="5" t="n">
        <v>-344</v>
      </c>
      <c r="K10" s="5" t="n">
        <v>-1467</v>
      </c>
      <c r="L10" s="5" t="n">
        <v>-1174</v>
      </c>
    </row>
    <row r="11" spans="1:12">
      <c r="A11" s="4" t="s">
        <v>814</v>
      </c>
      <c r="J11" s="5" t="n">
        <v>-3690</v>
      </c>
      <c r="K11" s="5" t="n">
        <v>-2732</v>
      </c>
      <c r="L11" s="5" t="n">
        <v>-1644</v>
      </c>
    </row>
    <row r="12" spans="1:12">
      <c r="A12" s="4" t="s">
        <v>817</v>
      </c>
      <c r="J12" s="5" t="n">
        <v>-37493</v>
      </c>
      <c r="K12" s="5" t="n">
        <v>5219</v>
      </c>
      <c r="L12" s="5" t="n">
        <v>-9017</v>
      </c>
    </row>
    <row r="13" spans="1:12">
      <c r="A13" s="4" t="s">
        <v>818</v>
      </c>
      <c r="J13" s="5" t="n">
        <v>157</v>
      </c>
      <c r="K13" s="5" t="n">
        <v>-113</v>
      </c>
      <c r="L13" s="5" t="n">
        <v>-10</v>
      </c>
    </row>
    <row r="14" spans="1:12">
      <c r="A14" s="4" t="s">
        <v>85</v>
      </c>
      <c r="B14" s="6" t="n">
        <v>10115</v>
      </c>
      <c r="C14" s="6" t="n">
        <v>15944</v>
      </c>
      <c r="D14" s="6" t="n">
        <v>-11301</v>
      </c>
      <c r="E14" s="6" t="n">
        <v>18135</v>
      </c>
      <c r="F14" s="6" t="n">
        <v>10114</v>
      </c>
      <c r="G14" s="6" t="n">
        <v>8656</v>
      </c>
      <c r="H14" s="6" t="n">
        <v>24858</v>
      </c>
      <c r="I14" s="6" t="n">
        <v>20386</v>
      </c>
      <c r="J14" s="6" t="n">
        <v>32893</v>
      </c>
      <c r="K14" s="6" t="n">
        <v>64014</v>
      </c>
      <c r="L14" s="6" t="n">
        <v>11232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19</v>
      </c>
      <c r="B1" s="2" t="s">
        <v>820</v>
      </c>
      <c r="C1" s="2" t="s">
        <v>821</v>
      </c>
      <c r="D1" s="2" t="s">
        <v>1</v>
      </c>
    </row>
    <row r="2" spans="1:7">
      <c r="B2" s="2" t="s">
        <v>822</v>
      </c>
      <c r="C2" s="2" t="s">
        <v>2</v>
      </c>
      <c r="D2" s="2" t="s">
        <v>823</v>
      </c>
      <c r="E2" s="2" t="s">
        <v>2</v>
      </c>
      <c r="F2" s="2" t="s">
        <v>35</v>
      </c>
      <c r="G2" s="2" t="s">
        <v>74</v>
      </c>
    </row>
    <row r="3" spans="1:7">
      <c r="A3" s="3" t="s">
        <v>824</v>
      </c>
    </row>
    <row r="4" spans="1:7">
      <c r="A4" s="4" t="s">
        <v>825</v>
      </c>
      <c r="B4" s="4" t="s">
        <v>826</v>
      </c>
      <c r="C4" s="4" t="s">
        <v>827</v>
      </c>
      <c r="E4" s="4" t="s">
        <v>828</v>
      </c>
      <c r="F4" s="4" t="s">
        <v>826</v>
      </c>
      <c r="G4" s="4" t="s">
        <v>826</v>
      </c>
    </row>
    <row r="5" spans="1:7">
      <c r="A5" s="4" t="s">
        <v>829</v>
      </c>
      <c r="E5" s="9" t="n">
        <v>33.6</v>
      </c>
    </row>
    <row r="6" spans="1:7">
      <c r="A6" s="4" t="s">
        <v>830</v>
      </c>
      <c r="E6" s="10" t="n">
        <v>6.9</v>
      </c>
    </row>
    <row r="7" spans="1:7">
      <c r="A7" s="4" t="s">
        <v>831</v>
      </c>
      <c r="E7" s="10" t="n">
        <v>110.8</v>
      </c>
      <c r="F7" s="9" t="n">
        <v>123.2</v>
      </c>
      <c r="G7" s="9" t="n">
        <v>264.8</v>
      </c>
    </row>
    <row r="8" spans="1:7">
      <c r="A8" s="4" t="s">
        <v>832</v>
      </c>
      <c r="E8" s="10" t="n">
        <v>112.8</v>
      </c>
      <c r="F8" s="5" t="n">
        <v>113</v>
      </c>
      <c r="G8" s="9" t="n">
        <v>130.3</v>
      </c>
    </row>
    <row r="9" spans="1:7">
      <c r="A9" s="4" t="s">
        <v>833</v>
      </c>
      <c r="E9" s="10" t="n">
        <v>0.1</v>
      </c>
    </row>
    <row r="10" spans="1:7">
      <c r="A10" s="4" t="s">
        <v>834</v>
      </c>
      <c r="C10" s="9" t="n">
        <v>1.6</v>
      </c>
      <c r="E10" s="10" t="n">
        <v>1.6</v>
      </c>
      <c r="F10" s="10" t="n">
        <v>1.8</v>
      </c>
    </row>
    <row r="11" spans="1:7">
      <c r="A11" s="4" t="s">
        <v>835</v>
      </c>
      <c r="C11" s="10" t="n">
        <v>0.2</v>
      </c>
      <c r="E11" s="10" t="n">
        <v>0.2</v>
      </c>
    </row>
    <row r="12" spans="1:7">
      <c r="A12" s="4" t="s">
        <v>836</v>
      </c>
      <c r="E12" s="9" t="n">
        <v>0.2</v>
      </c>
      <c r="F12" s="9" t="n">
        <v>0.2</v>
      </c>
    </row>
    <row r="13" spans="1:7">
      <c r="A13" s="4" t="s">
        <v>837</v>
      </c>
    </row>
    <row r="14" spans="1:7">
      <c r="A14" s="3" t="s">
        <v>824</v>
      </c>
    </row>
    <row r="15" spans="1:7">
      <c r="A15" s="4" t="s">
        <v>838</v>
      </c>
      <c r="E15" s="4" t="s">
        <v>839</v>
      </c>
    </row>
    <row r="16" spans="1:7">
      <c r="A16" s="4" t="s">
        <v>840</v>
      </c>
    </row>
    <row r="17" spans="1:7">
      <c r="A17" s="3" t="s">
        <v>824</v>
      </c>
    </row>
    <row r="18" spans="1:7">
      <c r="A18" s="4" t="s">
        <v>825</v>
      </c>
      <c r="D18" s="4" t="s">
        <v>827</v>
      </c>
    </row>
    <row r="19" spans="1:7">
      <c r="A19" s="4" t="s">
        <v>813</v>
      </c>
    </row>
    <row r="20" spans="1:7">
      <c r="A20" s="3" t="s">
        <v>824</v>
      </c>
    </row>
    <row r="21" spans="1:7">
      <c r="A21" s="4" t="s">
        <v>841</v>
      </c>
      <c r="C21" s="10" t="n">
        <v>1.5</v>
      </c>
      <c r="E21" s="9" t="n">
        <v>1.5</v>
      </c>
    </row>
    <row r="22" spans="1:7">
      <c r="A22" s="4" t="s">
        <v>842</v>
      </c>
      <c r="E22" s="5" t="n">
        <v>2021</v>
      </c>
    </row>
    <row r="23" spans="1:7">
      <c r="A23" s="4" t="s">
        <v>814</v>
      </c>
    </row>
    <row r="24" spans="1:7">
      <c r="A24" s="3" t="s">
        <v>824</v>
      </c>
    </row>
    <row r="25" spans="1:7">
      <c r="A25" s="4" t="s">
        <v>843</v>
      </c>
      <c r="C25" s="9" t="n">
        <v>8.5</v>
      </c>
      <c r="E25" s="9" t="n">
        <v>8.5</v>
      </c>
    </row>
    <row r="26" spans="1:7">
      <c r="A26" s="4" t="s">
        <v>844</v>
      </c>
      <c r="E26" s="5" t="n">
        <v>2020</v>
      </c>
    </row>
  </sheetData>
  <mergeCells count="2">
    <mergeCell ref="A1:A2"/>
    <mergeCell ref="D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5</v>
      </c>
      <c r="B1" s="2" t="s">
        <v>820</v>
      </c>
      <c r="C1" s="2" t="s">
        <v>821</v>
      </c>
      <c r="D1" s="2" t="s">
        <v>1</v>
      </c>
    </row>
    <row r="2" spans="1:6">
      <c r="B2" s="2" t="s">
        <v>822</v>
      </c>
      <c r="C2" s="2" t="s">
        <v>2</v>
      </c>
      <c r="D2" s="2" t="s">
        <v>2</v>
      </c>
      <c r="E2" s="2" t="s">
        <v>35</v>
      </c>
      <c r="F2" s="2" t="s">
        <v>74</v>
      </c>
    </row>
    <row r="3" spans="1:6">
      <c r="A3" s="3" t="s">
        <v>846</v>
      </c>
    </row>
    <row r="4" spans="1:6">
      <c r="A4" s="4" t="s">
        <v>847</v>
      </c>
      <c r="B4" s="4" t="s">
        <v>826</v>
      </c>
      <c r="C4" s="4" t="s">
        <v>827</v>
      </c>
      <c r="D4" s="4" t="s">
        <v>828</v>
      </c>
      <c r="E4" s="4" t="s">
        <v>826</v>
      </c>
      <c r="F4" s="4" t="s">
        <v>826</v>
      </c>
    </row>
    <row r="5" spans="1:6">
      <c r="A5" s="4" t="s">
        <v>848</v>
      </c>
      <c r="D5" s="4" t="s">
        <v>849</v>
      </c>
      <c r="E5" s="4" t="s">
        <v>850</v>
      </c>
      <c r="F5" s="4" t="s">
        <v>851</v>
      </c>
    </row>
    <row r="6" spans="1:6">
      <c r="A6" s="4" t="s">
        <v>852</v>
      </c>
      <c r="D6" s="4" t="s">
        <v>853</v>
      </c>
      <c r="E6" s="4" t="s">
        <v>854</v>
      </c>
      <c r="F6" s="4" t="s">
        <v>850</v>
      </c>
    </row>
    <row r="7" spans="1:6">
      <c r="A7" s="4" t="s">
        <v>855</v>
      </c>
      <c r="D7" s="4" t="s">
        <v>856</v>
      </c>
    </row>
    <row r="8" spans="1:6">
      <c r="A8" s="4" t="s">
        <v>857</v>
      </c>
      <c r="D8" s="4" t="s">
        <v>858</v>
      </c>
    </row>
    <row r="9" spans="1:6">
      <c r="A9" s="4" t="s">
        <v>818</v>
      </c>
      <c r="D9" s="4" t="s">
        <v>850</v>
      </c>
    </row>
    <row r="10" spans="1:6">
      <c r="A10" s="4" t="s">
        <v>859</v>
      </c>
      <c r="D10" s="4" t="s">
        <v>860</v>
      </c>
      <c r="E10" s="4" t="s">
        <v>861</v>
      </c>
      <c r="F10" s="4" t="s">
        <v>862</v>
      </c>
    </row>
    <row r="11" spans="1:6">
      <c r="A11" s="4" t="s">
        <v>863</v>
      </c>
      <c r="D11" s="4" t="s">
        <v>864</v>
      </c>
      <c r="E11" s="4" t="s">
        <v>865</v>
      </c>
    </row>
    <row r="12" spans="1:6">
      <c r="A12" s="4" t="s">
        <v>866</v>
      </c>
      <c r="D12" s="4" t="s">
        <v>867</v>
      </c>
      <c r="E12" s="4" t="s">
        <v>868</v>
      </c>
      <c r="F12" s="4" t="s">
        <v>869</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653</v>
      </c>
      <c r="B3" s="6" t="n">
        <v>18461</v>
      </c>
      <c r="C3" s="6" t="n">
        <v>28761</v>
      </c>
    </row>
    <row r="4" spans="1:3">
      <c r="A4" s="4" t="s">
        <v>52</v>
      </c>
      <c r="B4" s="5" t="n">
        <v>10642</v>
      </c>
      <c r="C4" s="5" t="n">
        <v>7547</v>
      </c>
    </row>
    <row r="5" spans="1:3">
      <c r="A5" s="4" t="s">
        <v>872</v>
      </c>
      <c r="B5" s="5" t="n">
        <v>10518</v>
      </c>
      <c r="C5" s="5" t="n">
        <v>13641</v>
      </c>
    </row>
    <row r="6" spans="1:3">
      <c r="A6" s="4" t="s">
        <v>873</v>
      </c>
      <c r="B6" s="5" t="n">
        <v>7201</v>
      </c>
      <c r="C6" s="5" t="n">
        <v>10988</v>
      </c>
    </row>
    <row r="7" spans="1:3">
      <c r="A7" s="4" t="s">
        <v>874</v>
      </c>
      <c r="B7" s="5" t="n">
        <v>2002</v>
      </c>
      <c r="C7" s="5" t="n">
        <v>320</v>
      </c>
    </row>
    <row r="8" spans="1:3">
      <c r="A8" s="4" t="s">
        <v>875</v>
      </c>
      <c r="B8" s="5" t="n">
        <v>1439</v>
      </c>
      <c r="C8" s="5" t="n">
        <v>1840</v>
      </c>
    </row>
    <row r="9" spans="1:3">
      <c r="A9" s="4" t="s">
        <v>876</v>
      </c>
      <c r="B9" s="5" t="n">
        <v>50263</v>
      </c>
      <c r="C9" s="5" t="n">
        <v>63097</v>
      </c>
    </row>
    <row r="10" spans="1:3">
      <c r="A10" s="3" t="s">
        <v>877</v>
      </c>
    </row>
    <row r="11" spans="1:3">
      <c r="A11" s="4" t="s">
        <v>878</v>
      </c>
      <c r="B11" s="5" t="n">
        <v>70942</v>
      </c>
      <c r="C11" s="5" t="n">
        <v>110429</v>
      </c>
    </row>
    <row r="12" spans="1:3">
      <c r="A12" s="4" t="s">
        <v>879</v>
      </c>
      <c r="B12" s="5" t="n">
        <v>6099</v>
      </c>
      <c r="C12" s="5" t="n">
        <v>11086</v>
      </c>
    </row>
    <row r="13" spans="1:3">
      <c r="A13" s="4" t="s">
        <v>880</v>
      </c>
      <c r="B13" s="5" t="n">
        <v>2474</v>
      </c>
      <c r="C13" s="5" t="n">
        <v>3605</v>
      </c>
    </row>
    <row r="14" spans="1:3">
      <c r="A14" s="4" t="s">
        <v>173</v>
      </c>
      <c r="B14" s="5" t="n">
        <v>1831</v>
      </c>
      <c r="C14" s="5" t="n">
        <v>-831</v>
      </c>
    </row>
    <row r="15" spans="1:3">
      <c r="A15" s="4" t="s">
        <v>881</v>
      </c>
      <c r="C15" s="5" t="n">
        <v>14066</v>
      </c>
    </row>
    <row r="16" spans="1:3">
      <c r="A16" s="4" t="s">
        <v>882</v>
      </c>
      <c r="B16" s="5" t="n">
        <v>81346</v>
      </c>
      <c r="C16" s="5" t="n">
        <v>138355</v>
      </c>
    </row>
    <row r="17" spans="1:3">
      <c r="A17" s="4" t="s">
        <v>883</v>
      </c>
      <c r="B17" s="5" t="n">
        <v>657</v>
      </c>
      <c r="C17" s="5" t="n">
        <v>533</v>
      </c>
    </row>
    <row r="18" spans="1:3">
      <c r="A18" s="4" t="s">
        <v>884</v>
      </c>
      <c r="B18" s="6" t="n">
        <v>31740</v>
      </c>
      <c r="C18" s="6" t="n">
        <v>757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5</v>
      </c>
      <c r="B1" s="2" t="s">
        <v>1</v>
      </c>
    </row>
    <row r="2" spans="1:4">
      <c r="B2" s="2" t="s">
        <v>2</v>
      </c>
      <c r="C2" s="2" t="s">
        <v>35</v>
      </c>
      <c r="D2" s="2" t="s">
        <v>74</v>
      </c>
    </row>
    <row r="3" spans="1:4">
      <c r="A3" s="3" t="s">
        <v>886</v>
      </c>
    </row>
    <row r="4" spans="1:4">
      <c r="A4" s="4" t="s">
        <v>887</v>
      </c>
      <c r="B4" s="6" t="n">
        <v>1820</v>
      </c>
      <c r="C4" s="6" t="n">
        <v>942</v>
      </c>
      <c r="D4" s="6" t="n">
        <v>1019</v>
      </c>
    </row>
    <row r="5" spans="1:4">
      <c r="A5" s="4" t="s">
        <v>888</v>
      </c>
      <c r="B5" s="5" t="n">
        <v>237</v>
      </c>
      <c r="C5" s="5" t="n">
        <v>1368</v>
      </c>
    </row>
    <row r="6" spans="1:4">
      <c r="A6" s="4" t="s">
        <v>889</v>
      </c>
      <c r="B6" s="5" t="n">
        <v>-449</v>
      </c>
      <c r="C6" s="5" t="n">
        <v>-53</v>
      </c>
    </row>
    <row r="7" spans="1:4">
      <c r="A7" s="4" t="s">
        <v>890</v>
      </c>
      <c r="B7" s="5" t="n">
        <v>0</v>
      </c>
      <c r="C7" s="5" t="n">
        <v>0</v>
      </c>
      <c r="D7" s="5" t="n">
        <v>0</v>
      </c>
    </row>
    <row r="8" spans="1:4">
      <c r="A8" s="4" t="s">
        <v>891</v>
      </c>
      <c r="C8" s="5" t="n">
        <v>-437</v>
      </c>
      <c r="D8" s="5" t="n">
        <v>-77</v>
      </c>
    </row>
    <row r="9" spans="1:4">
      <c r="A9" s="4" t="s">
        <v>892</v>
      </c>
      <c r="B9" s="6" t="n">
        <v>1608</v>
      </c>
      <c r="C9" s="6" t="n">
        <v>1820</v>
      </c>
      <c r="D9" s="6" t="n">
        <v>9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14"/>
    <col customWidth="1" max="5" min="5" width="14"/>
  </cols>
  <sheetData>
    <row r="1" spans="1:5">
      <c r="A1" s="1" t="s">
        <v>893</v>
      </c>
      <c r="B1" s="2" t="s">
        <v>405</v>
      </c>
      <c r="C1" s="2" t="s">
        <v>406</v>
      </c>
      <c r="D1" s="2" t="s">
        <v>2</v>
      </c>
      <c r="E1" s="2" t="s">
        <v>422</v>
      </c>
    </row>
    <row r="2" spans="1:5">
      <c r="A2" s="3" t="s">
        <v>894</v>
      </c>
    </row>
    <row r="3" spans="1:5">
      <c r="A3" s="4" t="s">
        <v>409</v>
      </c>
      <c r="B3" s="5" t="n">
        <v>3</v>
      </c>
      <c r="C3" s="5" t="n">
        <v>4</v>
      </c>
    </row>
    <row r="4" spans="1:5">
      <c r="A4" s="4" t="s">
        <v>410</v>
      </c>
      <c r="B4" s="5" t="n">
        <v>12</v>
      </c>
    </row>
    <row r="5" spans="1:5">
      <c r="A5" s="4" t="s">
        <v>319</v>
      </c>
    </row>
    <row r="6" spans="1:5">
      <c r="A6" s="3" t="s">
        <v>894</v>
      </c>
    </row>
    <row r="7" spans="1:5">
      <c r="A7" s="4" t="s">
        <v>567</v>
      </c>
      <c r="B7" s="4" t="s">
        <v>441</v>
      </c>
      <c r="D7" s="4" t="s">
        <v>441</v>
      </c>
      <c r="E7" s="4" t="s">
        <v>4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13:44Z</dcterms:created>
  <dcterms:modified xmlns:dcterms="http://purl.org/dc/terms/" xmlns:xsi="http://www.w3.org/2001/XMLSchema-instance" xsi:type="dcterms:W3CDTF">2018-10-26T16:13:44Z</dcterms:modified>
</cp:coreProperties>
</file>